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Pending Acquisition"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vailable for Sale" sheetId="13" state="visible" r:id="rId13"/>
    <sheet xmlns:r="http://schemas.openxmlformats.org/officeDocument/2006/relationships" name="Loans, Allowance for Loan Losse"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Operating Leases" sheetId="18" state="visible" r:id="rId18"/>
    <sheet xmlns:r="http://schemas.openxmlformats.org/officeDocument/2006/relationships" name="Basis of Presentation (Policies" sheetId="19" state="visible" r:id="rId19"/>
    <sheet xmlns:r="http://schemas.openxmlformats.org/officeDocument/2006/relationships" name="Earnings per Common Share (Tabl" sheetId="20" state="visible" r:id="rId20"/>
    <sheet xmlns:r="http://schemas.openxmlformats.org/officeDocument/2006/relationships" name="Stock-Based Compensation (Table" sheetId="21" state="visible" r:id="rId21"/>
    <sheet xmlns:r="http://schemas.openxmlformats.org/officeDocument/2006/relationships" name="Securities Available for Sale (" sheetId="22" state="visible" r:id="rId22"/>
    <sheet xmlns:r="http://schemas.openxmlformats.org/officeDocument/2006/relationships" name="Loans, Allowance for Loan Los_2" sheetId="23" state="visible" r:id="rId23"/>
    <sheet xmlns:r="http://schemas.openxmlformats.org/officeDocument/2006/relationships" name="Goodwill and Other Intangible_2" sheetId="24" state="visible" r:id="rId24"/>
    <sheet xmlns:r="http://schemas.openxmlformats.org/officeDocument/2006/relationships" name="Short and Long-Term Borrowings " sheetId="25" state="visible" r:id="rId25"/>
    <sheet xmlns:r="http://schemas.openxmlformats.org/officeDocument/2006/relationships" name="Fair Value Measurements (Tables" sheetId="26" state="visible" r:id="rId26"/>
    <sheet xmlns:r="http://schemas.openxmlformats.org/officeDocument/2006/relationships" name="Operating Leases (Tables)" sheetId="27" state="visible" r:id="rId27"/>
    <sheet xmlns:r="http://schemas.openxmlformats.org/officeDocument/2006/relationships" name="Basis of Presentation (Details)" sheetId="28" state="visible" r:id="rId28"/>
    <sheet xmlns:r="http://schemas.openxmlformats.org/officeDocument/2006/relationships" name="Pending Acquisition (Details)" sheetId="29" state="visible" r:id="rId29"/>
    <sheet xmlns:r="http://schemas.openxmlformats.org/officeDocument/2006/relationships" name="Earnings per Common Share - Nar" sheetId="30" state="visible" r:id="rId30"/>
    <sheet xmlns:r="http://schemas.openxmlformats.org/officeDocument/2006/relationships" name="Earnings per Common Share - Cal" sheetId="31" state="visible" r:id="rId31"/>
    <sheet xmlns:r="http://schemas.openxmlformats.org/officeDocument/2006/relationships" name="Stock-Based Compensation - Narr" sheetId="32" state="visible" r:id="rId32"/>
    <sheet xmlns:r="http://schemas.openxmlformats.org/officeDocument/2006/relationships" name="Stock-Based Compensation - Weig" sheetId="33" state="visible" r:id="rId33"/>
    <sheet xmlns:r="http://schemas.openxmlformats.org/officeDocument/2006/relationships" name="Stock-Based Compensation - Acti" sheetId="34" state="visible" r:id="rId34"/>
    <sheet xmlns:r="http://schemas.openxmlformats.org/officeDocument/2006/relationships" name="Stock-Based Compensation - Ac_2"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Securities Available for Sale_4" sheetId="39" state="visible" r:id="rId39"/>
    <sheet xmlns:r="http://schemas.openxmlformats.org/officeDocument/2006/relationships" name="Securities Available for Sale_5" sheetId="40" state="visible" r:id="rId40"/>
    <sheet xmlns:r="http://schemas.openxmlformats.org/officeDocument/2006/relationships" name="Loans, Allowance for Loan Los_3" sheetId="41" state="visible" r:id="rId41"/>
    <sheet xmlns:r="http://schemas.openxmlformats.org/officeDocument/2006/relationships" name="Loans, Allowance for Loan Los_4" sheetId="42" state="visible" r:id="rId42"/>
    <sheet xmlns:r="http://schemas.openxmlformats.org/officeDocument/2006/relationships" name="Loans, Allowance for Loan Los_5" sheetId="43" state="visible" r:id="rId43"/>
    <sheet xmlns:r="http://schemas.openxmlformats.org/officeDocument/2006/relationships" name="Loans, Allowance for Loan Los_6" sheetId="44" state="visible" r:id="rId44"/>
    <sheet xmlns:r="http://schemas.openxmlformats.org/officeDocument/2006/relationships" name="Loans, Allowance for Loan Los_7" sheetId="45" state="visible" r:id="rId45"/>
    <sheet xmlns:r="http://schemas.openxmlformats.org/officeDocument/2006/relationships" name="Loans, Allowance for Loan Los_8" sheetId="46" state="visible" r:id="rId46"/>
    <sheet xmlns:r="http://schemas.openxmlformats.org/officeDocument/2006/relationships" name="Loans, Allowance for Loan Los_9" sheetId="47" state="visible" r:id="rId47"/>
    <sheet xmlns:r="http://schemas.openxmlformats.org/officeDocument/2006/relationships" name="Loans, Allowance for Loan Lo_10" sheetId="48" state="visible" r:id="rId48"/>
    <sheet xmlns:r="http://schemas.openxmlformats.org/officeDocument/2006/relationships" name="Loans, Allowance for Loan Lo_11"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Short and Long-Term Borrowing_2" sheetId="55" state="visible" r:id="rId55"/>
    <sheet xmlns:r="http://schemas.openxmlformats.org/officeDocument/2006/relationships" name="Short and Long-Term Borrowing_3" sheetId="56" state="visible" r:id="rId56"/>
    <sheet xmlns:r="http://schemas.openxmlformats.org/officeDocument/2006/relationships" name="Short and Long-Term Borrowing_4" sheetId="57" state="visible" r:id="rId57"/>
    <sheet xmlns:r="http://schemas.openxmlformats.org/officeDocument/2006/relationships" name="Fair Value Measurements - Measu" sheetId="58" state="visible" r:id="rId58"/>
    <sheet xmlns:r="http://schemas.openxmlformats.org/officeDocument/2006/relationships" name="Fair Value Measurements - Chang" sheetId="59" state="visible" r:id="rId59"/>
    <sheet xmlns:r="http://schemas.openxmlformats.org/officeDocument/2006/relationships" name="Fair Value Measurements - Mea_2" sheetId="60" state="visible" r:id="rId60"/>
    <sheet xmlns:r="http://schemas.openxmlformats.org/officeDocument/2006/relationships" name="Fair Value Measurements - Summa" sheetId="61" state="visible" r:id="rId61"/>
    <sheet xmlns:r="http://schemas.openxmlformats.org/officeDocument/2006/relationships" name="Operating Leases - Narrative (D" sheetId="62" state="visible" r:id="rId62"/>
    <sheet xmlns:r="http://schemas.openxmlformats.org/officeDocument/2006/relationships" name="Operating Leases - Operating Le" sheetId="63" state="visible" r:id="rId63"/>
    <sheet xmlns:r="http://schemas.openxmlformats.org/officeDocument/2006/relationships" name="Operating Leases - Operating _2" sheetId="64" state="visible" r:id="rId64"/>
  </sheets>
  <definedNames/>
  <calcPr calcId="124519" fullCalcOnLoad="1"/>
</workbook>
</file>

<file path=xl/sharedStrings.xml><?xml version="1.0" encoding="utf-8"?>
<sst xmlns="http://schemas.openxmlformats.org/spreadsheetml/2006/main" uniqueCount="808">
  <si>
    <t>Document and Entity Information - shares</t>
  </si>
  <si>
    <t>6 Months Ended</t>
  </si>
  <si>
    <t>Jun. 30, 2019</t>
  </si>
  <si>
    <t>Jul. 31, 2019</t>
  </si>
  <si>
    <t>Document and Entity Information [Abstract]</t>
  </si>
  <si>
    <t>Entity Registrant Name</t>
  </si>
  <si>
    <t>NICOLET BANKSHARES INC</t>
  </si>
  <si>
    <t>Entity Central Index Key</t>
  </si>
  <si>
    <t>0001174850</t>
  </si>
  <si>
    <t>Current Fiscal Year End Date</t>
  </si>
  <si>
    <t>--12-31</t>
  </si>
  <si>
    <t>Entity Filer Category</t>
  </si>
  <si>
    <t>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2</t>
  </si>
  <si>
    <t>Entity Emerging Growth Company</t>
  </si>
  <si>
    <t>Entity Small Business Company</t>
  </si>
  <si>
    <t>Entity Shell Company</t>
  </si>
  <si>
    <t>Entity Current Reporting Status</t>
  </si>
  <si>
    <t>Yes</t>
  </si>
  <si>
    <t>Consolidated Balance Sheets - USD ($) $ in Thousands</t>
  </si>
  <si>
    <t>Dec. 31, 2018</t>
  </si>
  <si>
    <t>Assets</t>
  </si>
  <si>
    <t>Cash and due from banks</t>
  </si>
  <si>
    <t>Interest-earning deposits</t>
  </si>
  <si>
    <t>Cash and cash equivalents</t>
  </si>
  <si>
    <t>[1]</t>
  </si>
  <si>
    <t>Certificates of deposit in other banks</t>
  </si>
  <si>
    <t>Securities available for sale (“AFS”), at fair value</t>
  </si>
  <si>
    <t>Other investments</t>
  </si>
  <si>
    <t>Loans held for sale</t>
  </si>
  <si>
    <t>Loans</t>
  </si>
  <si>
    <t>Allowance for loan losses (ALLL)</t>
  </si>
  <si>
    <t>Loans, net</t>
  </si>
  <si>
    <t>Premises and equipment, net</t>
  </si>
  <si>
    <t>Bank owned life insurance (“BOLI”)</t>
  </si>
  <si>
    <t>Goodwill and other intangibles, net</t>
  </si>
  <si>
    <t>Accrued interest receivable and other assets</t>
  </si>
  <si>
    <t>Total assets</t>
  </si>
  <si>
    <t>Deposits</t>
  </si>
  <si>
    <t>Noninterest-bearing demand deposits</t>
  </si>
  <si>
    <t>Interest-bearing deposits</t>
  </si>
  <si>
    <t>Total deposits</t>
  </si>
  <si>
    <t>Long-term borrowings</t>
  </si>
  <si>
    <t>Accrued interest payable and other liabilities</t>
  </si>
  <si>
    <t>Total liabilities</t>
  </si>
  <si>
    <t>Stockholders' Equity Attributable to Parent [Abstract]</t>
  </si>
  <si>
    <t>Common stock</t>
  </si>
  <si>
    <t>Additional paid-in capital</t>
  </si>
  <si>
    <t>Retained earnings</t>
  </si>
  <si>
    <t>Accumulated other comprehensive income (loss)</t>
  </si>
  <si>
    <t>Total Nicolet Bankshares, Inc. stockholders’ equity</t>
  </si>
  <si>
    <t>Noncontrolling interest</t>
  </si>
  <si>
    <t>Total stockholders’ equity and noncontrolling interest</t>
  </si>
  <si>
    <t>Total liabilities, noncontrolling interest and stockholders’ equity</t>
  </si>
  <si>
    <t>Stockholders' Equity, Number of Shares, Par Value and Other Disclosures [Abstract]</t>
  </si>
  <si>
    <t>Preferred shares authorized (no par value)</t>
  </si>
  <si>
    <t>Preferred shares issued and outstanding</t>
  </si>
  <si>
    <t>Common shares authorized (par value $0.01 per share)</t>
  </si>
  <si>
    <t>Common shares outstanding</t>
  </si>
  <si>
    <t>Common shares issued</t>
  </si>
  <si>
    <t>* Cash and cash equivalents include restricted cash of $5.8 million and $6.8 million at June 30, 2019 and 2018, respectively, for the reserve balance required with the Federal Reserve Bank.</t>
  </si>
  <si>
    <t>Consolidated Balance Sheets (Parentheticals) - $ / shares</t>
  </si>
  <si>
    <t>Statement of Financial Position [Abstract]</t>
  </si>
  <si>
    <t>Preferred shares, no par value (in dollars per share)</t>
  </si>
  <si>
    <t>Common shares, par value (in dollars per share)</t>
  </si>
  <si>
    <t>Consolidated Statements of Income - USD ($) $ in Thousands</t>
  </si>
  <si>
    <t>3 Months Ended</t>
  </si>
  <si>
    <t>Jun. 30, 2018</t>
  </si>
  <si>
    <t>Interest income:</t>
  </si>
  <si>
    <t>Loans, including loan fees</t>
  </si>
  <si>
    <t>Investment securities:</t>
  </si>
  <si>
    <t>Taxable</t>
  </si>
  <si>
    <t>Tax-exempt</t>
  </si>
  <si>
    <t>Other interest income</t>
  </si>
  <si>
    <t>Total interest income</t>
  </si>
  <si>
    <t>Interest expense:</t>
  </si>
  <si>
    <t>Short-term borrowings</t>
  </si>
  <si>
    <t>Total interest expense</t>
  </si>
  <si>
    <t>Net interest income</t>
  </si>
  <si>
    <t>Provision for loan losses</t>
  </si>
  <si>
    <t>Net interest income after provision for loan losses</t>
  </si>
  <si>
    <t>Noninterest income:</t>
  </si>
  <si>
    <t>Mortgage income, net</t>
  </si>
  <si>
    <t>BOLI income</t>
  </si>
  <si>
    <t>Asset gains (losses), net</t>
  </si>
  <si>
    <t>Other income</t>
  </si>
  <si>
    <t>Total noninterest income</t>
  </si>
  <si>
    <t>Noninterest expense:</t>
  </si>
  <si>
    <t>Personnel</t>
  </si>
  <si>
    <t>Occupancy, equipment and office</t>
  </si>
  <si>
    <t>Business development and marketing</t>
  </si>
  <si>
    <t>Data processing</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Earnings per common share:</t>
  </si>
  <si>
    <t>Basic (in dollars per share)</t>
  </si>
  <si>
    <t>Diluted (in dollars per share)</t>
  </si>
  <si>
    <t>Weighted average common shares outstanding:</t>
  </si>
  <si>
    <t>Basic (in shares)</t>
  </si>
  <si>
    <t>Diluted (in shares)</t>
  </si>
  <si>
    <t>Trust services fee income</t>
  </si>
  <si>
    <t>Fees and commissions</t>
  </si>
  <si>
    <t>Brokerage fee income</t>
  </si>
  <si>
    <t>Service charges on deposit accounts</t>
  </si>
  <si>
    <t>Card interchange income</t>
  </si>
  <si>
    <t>Consolidated Statements of Comprehensive Income - USD ($) $ in Thousands</t>
  </si>
  <si>
    <t>Statement of Comprehensive Income [Abstract]</t>
  </si>
  <si>
    <t>Unrealized gains (losses) on securities AFS:</t>
  </si>
  <si>
    <t>Net unrealized holding gains (losses)</t>
  </si>
  <si>
    <t>Net realized (gains) losses included in income</t>
  </si>
  <si>
    <t>Income tax (expense) benefit</t>
  </si>
  <si>
    <t>Total other comprehensive income (loss)</t>
  </si>
  <si>
    <t>Comprehensive income</t>
  </si>
  <si>
    <t>Consolidated Statements of Stockholders' Equity - USD ($) $ in Thousands</t>
  </si>
  <si>
    <t>Total</t>
  </si>
  <si>
    <t>Common Stock</t>
  </si>
  <si>
    <t>Additional Paid-In Capital</t>
  </si>
  <si>
    <t>Retained Earnings</t>
  </si>
  <si>
    <t>Accumulated Other Comprehensive Income (Loss)</t>
  </si>
  <si>
    <t>Non- controlling Interest</t>
  </si>
  <si>
    <t>Beginning Balance at Dec. 31, 2017</t>
  </si>
  <si>
    <t>Comprehensive income:</t>
  </si>
  <si>
    <t>Other comprehensive income (loss)</t>
  </si>
  <si>
    <t>Stock-based compensation expense</t>
  </si>
  <si>
    <t>Exercise of stock options, net</t>
  </si>
  <si>
    <t>Issuance of common stock</t>
  </si>
  <si>
    <t>Purchase and retirement of common stock</t>
  </si>
  <si>
    <t>Distribution to noncontrolling interest</t>
  </si>
  <si>
    <t>Adoption of new accounting pronouncement</t>
  </si>
  <si>
    <t>Adoption of new accounting pronouncement | Accounting Standards Update 2016-01</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s of Cash Flows - USD ($) $ in Thousands</t>
  </si>
  <si>
    <t>Cash Flows From Operating Activities:</t>
  </si>
  <si>
    <t>Adjustments to reconcile net income to net cash provided by operating activities:</t>
  </si>
  <si>
    <t>Depreciation, amortization, and accretion</t>
  </si>
  <si>
    <t>Increase in cash surrender value of life insurance</t>
  </si>
  <si>
    <t>Asset (gains) losses, net</t>
  </si>
  <si>
    <t>Gain on sale of loans held for sale, net</t>
  </si>
  <si>
    <t>Proceeds from sale of loans held for sale</t>
  </si>
  <si>
    <t>Origination of loans held for sale</t>
  </si>
  <si>
    <t>Net change in:</t>
  </si>
  <si>
    <t>Net cash provided by operating activities</t>
  </si>
  <si>
    <t>Cash Flows From Investing Activities:</t>
  </si>
  <si>
    <t>Net increase in loans</t>
  </si>
  <si>
    <t>Net (increase) decrease in certificates of deposit in other banks</t>
  </si>
  <si>
    <t>Purchases of securities AFS</t>
  </si>
  <si>
    <t>Proceeds from sales of securities AFS</t>
  </si>
  <si>
    <t>Proceeds from calls and maturities of securities AFS</t>
  </si>
  <si>
    <t>Purchases of other investments</t>
  </si>
  <si>
    <t>Proceeds from sales of other investments</t>
  </si>
  <si>
    <t>Purchases of BOLI</t>
  </si>
  <si>
    <t>Proceeds from redemption of BOLI</t>
  </si>
  <si>
    <t>Net (increase) decrease in premises and equipment</t>
  </si>
  <si>
    <t>Net (increase) decrease in other real estate and other assets</t>
  </si>
  <si>
    <t>Net cash provided by (used in) investing activities</t>
  </si>
  <si>
    <t>Cash Flows From Financing Activities:</t>
  </si>
  <si>
    <t>Net increase (decrease) in deposits</t>
  </si>
  <si>
    <t>Repayments of long-term borrowings</t>
  </si>
  <si>
    <t>Proceeds from issuance of common stock</t>
  </si>
  <si>
    <t>Proceeds from exercise of stock options</t>
  </si>
  <si>
    <t>Net cash provided by (used in)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Initial recognition of operating lease right of use asset</t>
  </si>
  <si>
    <t>Consolidated Statements of Cash Flows (Unaudited) (Parentheticals) - USD ($) $ in Thousands</t>
  </si>
  <si>
    <t>Statement of Cash Flows [Abstract]</t>
  </si>
  <si>
    <t>Restricted cash and cash equivalents</t>
  </si>
  <si>
    <t>Restricted cash pledged as collateral on interest rate swaps</t>
  </si>
  <si>
    <t>Basis of Presentation</t>
  </si>
  <si>
    <t>Accounting Policies [Abstract]</t>
  </si>
  <si>
    <t>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8 .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8 . Recent Accounting Developments Adopted In August 2017, the Financial Accounting Standards Board (“FASB”) issued Accounting Standards Update (“ASU”) 2017-12, Derivatives and Hedging (Topic 815): Targeted Improvements to Accounting for Hedging Activities . ASU 2017-12 expands the activities that qualify for hedge accounting and simplifies the rules for reporting hedging transactions. The updated guidance is effective for interim and annual reporting periods beginning after December 15, 2018, with early adoption permitted. The Company adopted the updated guidance effective January 1, 2019 with no material impact on its consolidated financial statements, because the Company does not have any significant derivatives and does not currently apply hedge accounting to derivatives. In February 2016, the FASB issued ASU 2016-02, Leases (Topic 842) , with several subsequent updates. Topic 842 introduced a new accounting model for lessors and lessees. For lessees, almost all leases are now recognized on the balance sheet as a right-of-use ("ROU") asset and lease liability, unlike previous GAAP which required only capital leases to be recognized on the balance sheet. The accounting applied by lessors is largely unchanged from existing guidance. Topic 842 also requires additional disclosures concerning the amount, timing and uncertainty of cash flows arising from leases. The updated guidance is effective for annual reporting periods beginning after December 15, 2018, and provides a modified retrospective transition approach that allows lessees to recognize and measure leases on the balance sheet at the beginning of either the earliest period presented or as of the beginning of the period of adoption (the "effective date" method), with the option to elect certain practical expedients. Nicolet adopted the new guidance prospectively as of January 1, 2019, using the effective date method; thus, prior comparative periods have not been restated. Upon adoption, Nicolet recognized an ROU asset and lease liability of approximately $5 million . There was no impact to its consolidated statements of income or cash flows compared to the prior lease accounting model. The ROU asset and lease liability are recorded in other assets and other liabilities, respectively, in the consolidated balance sheets. As part of the adoption, Nicolet elected the package of practical expedients permitted under the transition guidance of the new standard which allowed the carry forward of the historical lease classification. Nicolet also elected the practical expedient to group lease and non-lease components as a single lease component; thus, the Company's leases include both lease (e.g., fixed payments including rent, taxes, and insurance costs) and non-lease components (e.g., common area or other maintenance costs). See Note 10 for the new disclosures required by Topic 842. Reclassifications Certain amounts in the 2018 consolidated financial statements have been reclassified to conform to the 2019 presentation.</t>
  </si>
  <si>
    <t>Pending Acquisition</t>
  </si>
  <si>
    <t>Business Combinations [Abstract]</t>
  </si>
  <si>
    <t xml:space="preserve"> Pending Acquisition On June 26, 2019, Nicolet entered into a definitive merger agreement with Choice Bancorp, Inc. ("Choice" (OTC Pink "CBKW")) pursuant to which Choice will merge with and into Nicolet to create the largest community bank in the Oshkosh, Wisconsin marketplace. The acquisition will involve stock-for-stock consideration at a fixed exchange ratio, subject to cap and collar provisions provided for in the merger agreement. At June 30, 2019, Choice had total assets of $444 million , loans of $349 million , deposits of $312 million , and equity of $39 million . The merger is expected to close in the fourth quarter of 2019 and remains subject to customary closing conditions, including approval by Choice shareholders and regulatory approvals.</t>
  </si>
  <si>
    <t>Earnings per Common Share</t>
  </si>
  <si>
    <t>Earnings Per Share [Abstract]</t>
  </si>
  <si>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June 30, Six Months Ended June 30, (In thousands, except per share data) 2019 2018 2019 2018 Net income attributable to Nicolet Bankshares, Inc. $ 18,549 $ 9,737 $ 28,816 $ 19,314 Weighted average common shares outstanding 9,374 9,639 9,418 9,702 Effect of dilutive common stock awards 318 331 293 330 Diluted weighted average common shares outstanding 9,692 9,970 9,711 10,032 Basic earnings per common share* $ 1.98 $ 1.01 $ 3.06 $ 1.99 Diluted earnings per common share* $ 1.91 $ 0.98 $ 2.97 $ 1.93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 For the three and six months ended June 30, 2019 , options to purchase less than 0.1 million shares are excluded from the calculation of diluted earnings per common share as the effect of their exercise would have been anti-dilutive. For the three and six months ended June 30, 2018 , options to purchase approximately 0.1 million shares are excluded from the calculation of diluted earnings per common share as the effect of their exercise would have been anti-dilutive.</t>
  </si>
  <si>
    <t>Stock-Based Compensation</t>
  </si>
  <si>
    <t>Disclosure of Compensation Related Costs, Share-based Payments [Abstract]</t>
  </si>
  <si>
    <t>Stock-Based Compensation The Company may grant stock options and restricted stock under its stock-based compensation plans to certain officers, employees and directors. These plans are administered by a committee of the Board of Directors. In February 2019, with subsequent shareholder approval, the 2011 Long-Term Incentive Plan was amended to increase the shares reserved for potential stock-based awards from 1,500,000 shares to 3,000,000 shares. At June 30, 2019 , approximately 1.6 million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Six Months Ended June 30, 2019 2018 Dividend yield — % — % Expected volatility 25 % 25 % Risk-free interest rate 2.37 % 2.48 % Expected average life 7 years 7 years Weighted average per share fair value of options $ 19.23 $ 17.60 A summary of the Company’s stock option activity is summarized below. Stock Options Option Shares Outstanding Weighted Average Exercise Price Weighted Average Remaining Life (Years) Aggregate Intrinsic Value (in thousands) Outstanding - December 31, 2018 1,581,699 $ 40.77 Granted 15,000 59.55 Exercise of stock options * (137,443 ) 23.15 Forfeited (3,538 ) 27.43 Outstanding - June 30, 2019 1,455,718 $ 42.65 7.1 $ 28,249 Exercisable - June 30, 2019 667,418 $ 38.34 6.5 $ 15,833 * The terms of the stock option agreements permit having a number of shares of stock withheld, the fair market value of which as of the date of exercise is sufficient to satisfy the exercise price and/or tax withholding requirements. For the six months ended June 30, 2019 , 64,681 such shares were surrendered to the Company. Intrinsic value represents the amount by which the fair market value of the underlying stock exceeds the exercise price of the stock options. The intrinsic value of options exercised for the six months ended June 30, 2019 and 2018 was approximately $5.0 million and $1.4 million , respectively. A summary of the Company’s restricted stock activity is summarized below. Restricted Stock Weighted Average Grant Date Fair Value Restricted Shares Outstanding Outstanding - December 31, 2018 $ 39.37 29,512 Granted 61.96 4,257 Vested * 44.79 (9,422 ) Forfeited 16.50 (408 ) Outstanding - June 30, 2019 $ 41.64 23,939 * The terms of the restricted stock agreements permit the surrender of shares to the Company upon vesting in order to satisfy applicable tax withholding requirements at the minimum statutory withholding rate, and accordingly, 1,553 shares were surrendered during the six months ended June 30, 2019 . The Company recognized approximately $2.2 million and $2.3 million of stock-based compensation expense (included in personnel on the consolidated statements of income) during the six months ended June 30, 2019 and 2018 , respectively, associated with its common stock awards granted to officers and employees. In addition, during the first half of 2019 , the Company recognized approximately $0.3 million of director expense (included in other expense on the consolidated statements of income) for a total restricted stock grant of 4,257 shares with immediate vesting to directors. As of June 30, 2019 , there was approximately $11.0 million of unrecognized compensation cost related to equity award grants. The cost is expected to be recognized over the remaining vesting period of approximately three years. The Company recognized a tax benefit of approximately $0.9 million and $0.2 million for the six months ended June 30, 2019 and 2018 , respectively, for the tax impact of stock option exercises and vesting of restricted stock.</t>
  </si>
  <si>
    <t>Securities Available for Sale</t>
  </si>
  <si>
    <t>Debt Securities, Available-for-sale [Abstract]</t>
  </si>
  <si>
    <t>Securities Available for Sale Amortized cost and fair value of securities available for sale are summarized as follows. June 30, 2019 (in thousands) Amortized Cost Gross Unrealized Gains Gross Unrealized Losses Fair Value U.S. government agency securities $ 16,834 $ — $ 205 $ 16,629 State, county and municipals 147,959 597 386 148,170 Mortgage-backed securities 150,094 2,507 772 151,829 Corporate debt securities 84,749 2,629 17 87,361 Total $ 399,636 $ 5,733 $ 1,380 $ 403,989 December 31, 2018 (in thousands) Amortized Cost Gross Unrealized Gains Gross Unrealized Losses Fair Value U.S. government agency securities $ 22,467 $ — $ 818 $ 21,649 State, county and municipals 163,702 76 3,252 160,526 Mortgage-backed securities 134,350 328 3,034 131,644 Corporate debt securities 87,352 66 1,093 86,325 Total $ 407,871 $ 470 $ 8,197 $ 400,144 The following table presents gross unrealized losses and the related estimated fair value of investment securities available for sale, aggregated by investment category and length of time individual securities have been in a continuous unrealized loss position. June 30, 2019 Less than 12 months 12 months or more Total ($ in thousands) Fair Value Unrealized Losses Fair Value Unrealized Losses Fair Value Unrealized Losses Number of Securities U.S. government agency securities $ — $ — $ 16,629 $ 205 $ 16,629 $ 205 3 State, county and municipals 1,917 2 64,560 384 66,477 386 181 Mortgage-backed securities 13,180 25 64,028 747 77,208 772 166 Corporate debt securities — — 2,041 17 2,041 17 1 Total $ 15,097 $ 27 $ 147,258 $ 1,353 $ 162,355 $ 1,380 351 December 31, 2018 Less than 12 months 12 months or more Total ($ in thousands) Fair Value Unrealized Losses Fair Value Unrealized Losses Fair Value Unrealized Losses Number of Securities U.S. government agency securities $ — $ — $ 21,649 $ 818 $ 21,649 $ 818 3 State, county and municipals 16,136 98 130,975 3,154 147,111 3,252 440 Mortgage-backed securities 20,568 132 89,189 2,902 109,757 3,034 204 Corporate debt securities 51,592 677 9,757 416 61,349 1,093 33 Total $ 88,296 $ 907 $ 251,570 $ 7,290 $ 339,866 $ 8,197 680 As of June 30, 2019 , the Company does not consider its securities AFS with unrealized losses to be other-than-temporarily impaired, as the unrealized losses in each category have occurred as a result of changes in interest rates, market spreads and market conditions subsequent to purchase, not credit deterioration. The Company has the ability and intent to hold its securities to maturity. There were no other-than-temporary impairments charged to earnings during the six months ended June 30, 2019 or 2018 .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June 30, 2019 (in thousands) Amortized Cost Fair Value Due in less than one year $ 21,526 $ 21,528 Due in one year through five years 187,172 189,049 Due after five years through ten years 34,437 34,702 Due after ten years 6,407 6,881 249,542 252,160 Mortgage-backed securities 150,094 151,829 Securities AFS $ 399,636 $ 403,989 Proceeds and realized gains / losses from the sale of securities AFS were as follows. Six Months Ended June 30, (in thousands) 2019 2018 Gross gains $ 152 $ — Gross losses (120 ) — Gains (losses) on sales of securities AFS, net $ 32 $ — Proceeds from sales of securities AFS $ 13,240 $ —</t>
  </si>
  <si>
    <t>Loans, Allowance for Loan Losses, and Credit Quality</t>
  </si>
  <si>
    <t>Receivables [Abstract]</t>
  </si>
  <si>
    <t>Loans, Allowance for Loan Losses, and Credit Quality The loan composition is summarized as follows. June 30, 2019 December 31, 2018 (in thousands) Amount % of Total Amount % of Total Commercial &amp; industrial $ 737,928 34 % $ 684,920 32 % Owner-occupied commercial real estate (“CRE”) 447,554 20 441,353 20 Agricultural (“AG”) production 35,765 2 35,625 2 AG real estate 53,485 2 53,444 2 CRE investment 326,820 15 343,652 16 Construction &amp; land development 73,108 3 80,599 4 Residential construction 38,246 2 30,926 1 Residential first mortgage 345,061 16 357,841 17 Residential junior mortgage 116,433 5 111,328 5 Retail &amp; other 28,873 1 26,493 1 Loans 2,203,273 100 % 2,166,181 100 % Less allowance for loan losses (“ALLL”) 13,571 13,153 Loans, net $ 2,189,702 $ 2,153,028 Allowance for loan losses to loans 0.62 % 0.61 % As a further breakdown, loans are summarized by originated and acquired as follows. June 30, 2019 December 31, 2018 (in thousands) Originated Amount % of Total Acquired Amount % of Total Originated Amount % of Total Acquired Amount % of Total Commercial &amp; industrial $ 625,450 40 % $ 112,478 18 % $ 568,100 38 % $ 116,820 17 % Owner-occupied CRE 306,634 19 140,920 22 283,531 19 157,822 23 AG production 11,383 1 24,382 4 11,113 1 24,512 4 AG real estate 33,907 2 19,578 3 31,374 2 22,070 3 CRE investment 165,687 10 161,133 26 171,087 12 172,565 25 Construction &amp; land development 60,297 4 12,811 2 66,478 4 14,121 2 Residential construction 37,996 2 250 — 30,926 2 — — Residential first mortgage 221,613 14 123,448 20 220,368 15 137,473 20 Residential junior mortgage 88,053 6 28,380 5 78,379 5 32,949 5 Retail &amp; other 27,115 2 1,758 — 23,809 2 2,684 1 Loans 1,578,135 100 % 625,138 100 % 1,485,165 100 % 681,016 100 % Less ALLL 11,934 1,637 11,448 1,705 Loans, net $ 1,566,201 $ 623,501 $ 1,473,717 $ 679,311 ALLL to loans 0.76 % 0.26 % 0.77 % 0.25 % As a percent of total loans 72 % 28 % 69 % 31 % Practically all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loan losses is summarized as follows. Six Months Ended Year Ended (in thousands) June 30, 2019 June 30, 2018 December 31, 2018 Beginning balance $ 13,153 $ 12,653 $ 12,653 Provision for loan losses 500 1,020 1,600 Charge-offs (232 ) (877 ) (1,213 ) Recoveries 150 79 113 Net (charge-offs) recoveries (82 ) (798 ) (1,100 ) Ending balance $ 13,571 $ 12,875 $ 13,153 The following tables present the balance and activity in the ALLL by portfolio segment and the recorded investment in loans by portfolio segment. TOTAL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5,271 $ 2,847 $ 121 $ 301 $ 1,470 $ 510 $ 211 $ 1,646 $ 472 $ 304 $ 13,153 Provision 371 17 15 23 (19 ) (65 ) 35 (79 ) 66 136 500 Charge-offs — (13 ) — — — — — — (60 ) (159 ) (232 ) Recoveries 50 2 — — — — — 35 29 34 150 Net (charge-offs) recoveries 50 (11 ) — — — — — 35 (31 ) (125 ) (82 ) Ending balance $ 5,692 $ 2,853 $ 136 $ 324 $ 1,451 $ 445 $ 246 $ 1,602 $ 507 $ 315 $ 13,571 As % of ALLL 42 % 21 % 1 % 2 % 11 % 3 % 2 % 12 % 4 % 2 % 100 % ALLL: Individually evaluated $ 382 $ — $ 38 $ — $ — $ — $ — $ — $ — $ — $ 420 Collectively evaluated 5,310 2,853 98 324 1,451 445 246 1,602 507 315 13,151 Ending balance $ 5,692 $ 2,853 $ 136 $ 324 $ 1,451 $ 445 $ 246 $ 1,602 $ 507 $ 315 $ 13,571 Loans: Individually evaluated $ 2,476 $ 2,734 $ 401 $ 734 $ 1,520 $ 472 $ 451 $ 2,632 $ 224 $ 12 $ 11,656 Collectively evaluated 735,452 444,820 35,364 52,751 325,300 72,636 37,795 342,429 116,209 28,861 2,191,617 Total loans $ 737,928 $ 447,554 $ 35,765 $ 53,485 $ 326,820 $ 73,108 $ 38,246 $ 345,061 $ 116,433 $ 28,873 $ 2,203,273 Less ALLL 5,692 2,853 136 324 1,451 445 246 1,602 507 315 13,571 Net loans $ 732,236 $ 444,701 $ 35,629 $ 53,161 $ 325,369 $ 72,663 $ 38,000 $ 343,459 $ 115,926 $ 28,558 $ 2,189,702 As a further breakdown, the ALLL is summarized by originated and acquired as follows. Originated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4,683 $ 2,439 $ 110 $ 255 $ 1,230 $ 431 $ 211 $ 1,400 $ 408 $ 281 $ 11,448 Provision 385 36 12 23 14 (49 ) 1 (56 ) 8 136 510 Charge-offs — (13 ) — — — — — — — (159 ) (172 ) Recoveries 50 2 — — — — — 35 27 34 148 Net (charge-offs) recoveries 50 (11 ) — — — — — 35 27 (125 ) (24 ) Ending balance $ 5,118 $ 2,464 $ 122 $ 278 $ 1,244 $ 382 $ 212 $ 1,379 $ 443 $ 292 $ 11,934 As % of ALLL 43 % 21 % 1 % 2 % 10 % 3 % 2 % 12 % 4 % 2 % 100 % ALLL: Individually evaluated $ 382 $ — $ 38 $ — $ — $ — $ — $ — $ — $ — $ 420 Collectively evaluated 4,736 2,464 84 278 1,244 382 212 1,379 443 292 11,514 Ending balance $ 5,118 $ 2,464 $ 122 $ 278 $ 1,244 $ 382 $ 212 $ 1,379 $ 443 $ 292 $ 11,934 Loans: Individually evaluated $ 777 $ 1,841 $ 224 $ 466 $ — $ — $ 451 $ — $ — $ — $ 3,759 Collectively evaluated 624,673 304,793 11,159 33,441 165,687 60,297 37,545 221,613 88,053 27,115 1,574,376 Total loans $ 625,450 $ 306,634 $ 11,383 $ 33,907 $ 165,687 $ 60,297 $ 37,996 $ 221,613 $ 88,053 $ 27,115 $ 1,578,135 Less ALLL 5,118 2,464 122 278 1,244 382 212 1,379 443 292 11,934 Net loans $ 620,332 $ 304,170 $ 11,261 $ 33,629 $ 164,443 $ 59,915 $ 37,784 $ 220,234 $ 87,610 $ 26,823 $ 1,566,201 Acquired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588 $ 408 $ 11 $ 46 $ 240 $ 79 $ — $ 246 $ 64 $ 23 $ 1,705 Provision (14 ) (19 ) 3 — (33 ) (16 ) 34 (23 ) 58 — (10 ) Charge-offs — — — — — — — — (60 ) — (60 ) Recoveries — — — — — — — — 2 — 2 Net (charge-offs) recoveries — — — — — — — — (58 ) — (58 ) Ending balance $ 574 $ 389 $ 14 $ 46 $ 207 $ 63 $ 34 $ 223 $ 64 $ 23 $ 1,637 As % of ALLL 35 % 24 % 1 % 3 % 13 % 4 % 2 % 13 % 4 % 1 % 100 % ALLL: Individually evaluated $ — $ — $ — $ — $ — $ — $ — $ — $ — $ — $ — Collectively evaluated 574 389 14 46 207 63 34 223 64 23 1,637 Ending balance $ 574 $ 389 $ 14 $ 46 $ 207 $ 63 $ 34 $ 223 $ 64 $ 23 $ 1,637 Loans: Individually evaluated $ 1,699 $ 893 $ 177 $ 268 $ 1,520 $ 472 $ — $ 2,632 $ 224 $ 12 $ 7,897 Collectively evaluated 110,779 140,027 24,205 19,310 159,613 12,339 250 120,816 28,156 1,746 617,241 Total loans $ 112,478 $ 140,920 $ 24,382 $ 19,578 $ 161,133 $ 12,811 $ 250 $ 123,448 $ 28,380 $ 1,758 $ 625,138 Less ALLL 574 389 14 46 207 63 34 223 64 23 1,637 Net loans $ 111,904 $ 140,531 $ 24,368 $ 19,532 $ 160,926 $ 12,748 $ 216 $ 123,225 $ 28,316 $ 1,735 $ 623,501 For comparison purposes, the following tables present the balance and activity in the ALLL by portfolio segment and the recorded investment in loans by portfolio segment for the prior year-end period. TOTAL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107 300 (8 ) 5 119 (216 ) (40 ) 117 (51 ) 267 1,600 Charge-offs (813 ) (74 ) — — (37 ) — — (85 ) — (204 ) (1,213 ) Recoveries 43 14 — — — — — 5 35 16 113 Net (charge-offs) recoveries (770 ) (60 ) — — (37 ) — — (80 ) 35 (188 ) (1,100 ) Ending balance $ 5,271 $ 2,847 $ 121 $ 301 $ 1,470 $ 510 $ 211 $ 1,646 $ 472 $ 304 $ 13,153 As % of ALLL 40 % 22 % 1 % 2 % 11 % 4 % 2 % 12 % 4 % 2 % 100 % ALLL: Individually evaluated $ — $ — $ — $ — $ — $ — $ — $ — $ — $ — $ — Collectively evaluated 5,271 2,847 121 301 1,470 510 211 1,646 472 304 13,153 Ending balance $ 5,271 $ 2,847 $ 121 $ 301 $ 1,470 $ 510 $ 211 $ 1,646 $ 472 $ 304 $ 13,153 Loans: Individually evaluated $ 2,927 $ 1,506 $ — $ 222 $ 1,686 $ 603 $ — $ 2,750 $ 233 $ 12 $ 9,939 Collectively evaluated 681,993 439,847 35,625 53,222 341,966 79,996 30,926 355,091 111,095 26,481 2,156,242 Total loans $ 684,920 $ 441,353 $ 35,625 $ 53,444 $ 343,652 $ 80,599 $ 30,926 $ 357,841 $ 111,328 $ 26,493 $ 2,166,181 Less ALLL 5,271 2,847 121 301 1,470 510 211 1,646 472 304 13,153 Net loans $ 679,649 $ 438,506 $ 35,504 $ 53,143 $ 342,182 $ 80,089 $ 30,715 $ 356,195 $ 110,856 $ 26,189 $ 2,153,028 As a further breakdown, the ALLL is summarized by originated and acquired as follows. Originat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262 385 (2 ) 20 113 (197 ) 11 187 (31 ) 266 2,014 Charge-offs (813 ) (64 ) — — (37 ) — — (85 ) — (201 ) (1,200 ) Recoveries 42 3 — — — — — 1 30 16 92 Net (charge-offs) recoveries (771 ) (61 ) — — (37 ) — — (84 ) 30 (185 ) (1,108 ) Ending balance $ 4,683 $ 2,439 $ 110 $ 255 $ 1,230 $ 431 $ 211 $ 1,400 $ 408 $ 281 $ 11,448 As % of ALLL 41 % 21 % 1 % 2 % 11 % 4 % 2 % 12 % 4 % 2 % 100 % ALLL: Individually evaluated $ — $ — $ — $ — $ — $ — $ — $ — $ — $ — $ — Collectively evaluated 4,683 2,439 110 255 1,230 431 211 1,400 408 281 11,448 Ending balance $ 4,683 $ 2,439 $ 110 $ 255 $ 1,230 $ 431 $ 211 $ 1,400 $ 408 $ 281 $ 11,448 Loans: Individually evaluated $ 227 $ 321 $ — $ — $ — $ — $ — $ — $ — $ — $ 548 Collectively evaluated 567,873 283,210 11,113 31,374 171,087 66,478 30,926 220,368 78,379 23,809 1,484,617 Total loans $ 568,100 $ 283,531 $ 11,113 $ 31,374 $ 171,087 $ 66,478 $ 30,926 $ 220,368 $ 78,379 $ 23,809 $ 1,485,165 Less ALLL 4,683 2,439 110 255 1,230 431 211 1,400 408 281 11,448 Net loans $ 563,417 $ 281,092 $ 11,003 $ 31,119 $ 169,857 $ 66,047 $ 30,715 $ 218,968 $ 77,971 $ 23,528 $ 1,473,717 Acquir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55 ) (85 ) (6 ) (15 ) 6 (19 ) (51 ) (70 ) (20 ) 1 (414 ) Charge-offs — (10 ) — — — — — — — (3 ) (13 ) Recoveries 1 11 — — — — — 4 5 — 21 Net (charge-offs) recoveries 1 1 — — — — — 4 5 (3 ) 8 Ending balance $ 588 $ 408 $ 11 $ 46 $ 240 $ 79 $ — $ 246 $ 64 $ 23 $ 1,705 As % of ALLL 34 % 24 % 1 % 3 % 14 % 5 % — % 14 % 4 % 1 % 100 % ALLL: Individually evaluated $ — $ — $ — $ — $ — $ — $ — $ — $ — $ — $ — Collectively evaluated 588 408 11 46 240 79 — 246 64 23 1,705 Ending balance $ 588 $ 408 $ 11 $ 46 $ 240 $ 79 $ — $ 246 $ 64 $ 23 $ 1,705 Loans: Individually evaluated $ 2,700 $ 1,185 $ — $ 222 $ 1,686 $ 603 $ — $ 2,750 $ 233 $ 12 $ 9,391 Collectively evaluated 114,120 156,637 24,512 21,848 170,879 13,518 — 134,723 32,716 2,672 671,625 Total loans $ 116,820 $ 157,822 $ 24,512 $ 22,070 $ 172,565 $ 14,121 $ — $ 137,473 $ 32,949 $ 2,684 $ 681,016 Less ALLL 588 408 11 46 240 79 — 246 64 23 1,705 Net loans $ 116,232 $ 157,414 $ 24,501 $ 22,024 $ 172,325 $ 14,042 $ — $ 137,227 $ 32,885 $ 2,661 $ 679,311 The following table presents nonaccrual loans by portfolio segment in total and then as a further breakdown by originated or acquired. Total Nonaccrual Loans (in thousands) June 30, 2019 % of Total December 31, 2018 % of Total Commercial &amp; industrial $ 2,673 35 % $ 2,816 52 % Owner-occupied CRE 2,462 32 673 12 AG production 401 5 — — AG real estate 427 6 164 3 CRE investment 175 2 210 4 Construction &amp; land development — — 80 1 Residential construction 451 6 1 — Residential first mortgage 739 10 1,265 23 Residential junior mortgage 314 4 262 5 Retail &amp; other 8 — — — Nonaccrual loans $ 7,650 100 % $ 5,471 100 % Percent of total loans 0.3 % 0.2 % June 30, 2019 December 31, 2018 (in thousands) Originated Amount % of Total Acquired Amount % of Total Originated Amount % of Total Acquired Amount % of Total Commercial &amp; industrial $ 953 23 % $ 1,720 51 % $ 352 25 % $ 2,464 61 % Owner-occupied CRE 1,841 43 621 18 362 26 311 8 AG production 224 5 177 5 — — — — AG real estate 216 5 211 6 — — 164 4 CRE investment — — 175 5 — — 210 5 Construction &amp; land development — — — — — — 80 2 Residential construction 451 11 — — 1 — — — Residential first mortgage 472 11 267 8 629 45 636 15 Residential junior mortgage 98 2 216 7 65 4 197 5 Retail &amp; other — — 8 — — — — — Nonaccrual loans $ 4,255 100 % $ 3,395 100 % $ 1,409 100 % $ 4,062 100 % Percent of nonaccrual loans 56 % 44 % 26 % 74 % The following tables present past due loans by portfolio segment. June 30, 2019 (in thousands) 30-89 Days Past Due (accruing) 90 Days &amp; Over or nonaccrual Current Total Commercial &amp; industrial $ 344 $ 2,673 $ 734,911 $ 737,928 Owner-occupied CRE — 2,462 445,092 447,554 AG production — 401 35,364 35,765 AG real estate — 427 53,058 53,485 CRE investment — 175 326,645 326,820 Construction &amp; land development 71 — 73,037 73,108 Residential construction 841 451 36,954 38,246 Residential first mortgage 383 739 343,939 345,061 Residential junior mortgage 536 314 115,583 116,433 Retail &amp; other 122 8 28,743 28,873 Total loans $ 2,297 $ 7,650 $ 2,193,326 $ 2,203,273 Percent of total loans 0.1 % 0.3 % 99.6 % 100.0 % December 31, 2018 (in thousands) 30-89 Days Past Due (accruing) 90 Days &amp; Over or nonaccrual Current Total Commercial &amp; industrial $ — $ 2,816 $ 682,104 $ 684,920 Owner-occupied CRE 557 673 440,123 441,353 AG production 19 — 35,606 35,625 AG real estate 35 164 53,245 53,444 CRE investment 180 210 343,262 343,652 Construction &amp; land development — 80 80,519 80,599 Residential construction — 1 30,925 30,926 Residential first mortgage 758 1,265 355,818 357,841 Residential junior mortgage 12 262 111,054 111,328 Retail &amp; other 10 — 26,483 26,493 Total loans $ 1,571 $ 5,471 $ 2,159,139 $ 2,166,181 Percent of total loans 0.1 % 0.2 % 99.7 % 100.0 %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Grade 8, Doubtful: Assets with this rating exhibit all the weaknesses as one rated Substandard with the added characteristic that such weaknesses make collection or liquidation in full highly questionable. Grade 9, Loss: Assets in this category are considered uncollectible. Pursuing any recovery or salvage value is impractical but does not preclude partial recovery in the future. The following tables present total loans by risk categories. June 30, 2019 (in thousands) Grades 1- 4 Grade 5 Grade 6 Grade 7 Grade 8 Grade 9 Total Commercial &amp; industrial $ 702,261 $ 20,234 $ 2,413 $ 13,020 $ — $ — $ 737,928 Owner-occupied CRE 418,203 16,027 2,464 10,860 — — 447,554 AG production 26,000 5,096 1,622 3,047 — — 35,765 AG real estate 40,983 6,645 2,367 3,490 — — 53,485 CRE investment 322,209 2,569 890 1,152 — — 326,820 Construction &amp; land development 73,040 52 16 — — — 73,108 Residential construction 37,795 — — 451 — — 38,246 Residential first mortgage 340,609 1,360 1,264 1,828 — — 345,061 Residential junior mortgage 116,092 17 — 324 — — 116,433 Retail &amp; other 28,865 — — 8 — — 28,873 Total loans $ 2,106,057 $ 52,000 $ 11,036 $ 34,180 $ — $ — $ 2,203,273 Percent of total 95.6 % 2.4 % 0.5 % 1.5 % — — 100.0 % December 31, 2018 (in thousands) Grades 1- 4 Grade 5 Grade 6 Grade 7 Grade 8 Grade 9 Total Commercial &amp; industrial $ 649,475 $ 16,145 $ 6,178 $ 13,122 $ — $ — $ 684,920 Owner-occupied CRE 405,198 22,776 6,569 6,810 — — 441,353 AG production 29,363 3,302 2,351 609 — — 35,625 AG real estate 46,248 3,246 2,983 967 — — 53,444 CRE investment 334,080 6,792 — 2,780 — — 343,652 Construction &amp; land development 75,365 5,138 16 80 — — 80,599 Residential construction 30,926 — — — — — 30,926 Residential first mortgage 353,239 1,406 510 2,686 — — 357,841 Residential junior mortgage 111,037 17 — 274 — — 111,328 Retail &amp; other 26,493 — — — — — 26,493 Total loans $ 2,061,424 $ 58,822 $ 18,607 $ 27,328 $ — $ — $ 2,166,181 Percent of total 95.1 % 2.7 % 0.9 % 1.3 % — — 100.0 % The following tables present impaired loans. Total Impaired Loans – June 30, 2019 (in thousands) Recorded Investment Unpaid Principal Balance Related Allowance Average Recorded Investment Interest Income Recognized Commercial &amp; industrial $ 2,476 $ 7,253 $ 382 $ 3,196 $ 969 Owner-occupied CRE 2,734 3,069 — 2,812 127 AG production 401 404 38 402 4 AG real estate 734 734 — 735 — CRE investment 1,520 1,525 — 1,523 5 Construction &amp; land development 472 472 — 497 — Residential construction 451 451 — 451 — Residential first mortgage 2,632 2,798 — 2,672 73 Residential junior mortgage 224 224 — 227 — Retail &amp; other 12 15 — 12 3 Total $ 11,656 $ 16,945 $ 420 $ 12,527 $ 1,181 Originated impaired loans $ 3,759 $ 3,855 $ 420 $ 3,829 $ 97 Acquired impaired loans 7,897 13,090 — 8,698 1,084 Total $ 11,656 $ 16,945 $ 420 $ 12,527 $ 1,181 Total Impaired Loans – December 31, 2018 (in thousands) Recorded Investment Unpaid Principal Balance Related Allowance Average Recorded Investment Interest Income Recognized Commercial &amp; industrial $ 2,927 $ 6,736 $ — $ 4,041 $ 660 Owner-occupied CRE 1,506 1,833 — 1,659 137 AG production — — — — — AG real estate 222 281 — 238 26 CRE investment 1,686 2,484 — 1,606 163 Construction &amp; land development 603 1,506 — 603 21 Residential construction — — — — — Residential first mortgage 2,750 2,907 — 2,478 176 Residential junior mortgage 233 262 — 62 15 Retail &amp; other 12 12 — 12 1 Total $ 9,939 $ 16,021 $ — $ 10,699 $ 1,199 Originated impaired loans $ 548 $ 548 $ — $ 899 $ 154 Acquired impaired loans 9,391 15,473 — 9,800 1,045 Total $ 9,939 $ 16,021 $ — $ 10,699 $ 1,199 Total purchased credit impaired loans (in aggregate since the Company’s 2013 acquisitions) were initially recorded at a fair value of $43.6 million on their respective acquisition dates, net of an initial $34.4 million nonaccretable mark and a zero accretable mark. At June 30, 2019 , $7.9 million of the $43.6 million remain in impaired loans. Nonaccretable discount on purchased credit impaired loans: Six Months Ended Year Ended (in thousands) June 30, 2019 June 30, 2018 December 31, 2018 Balance at beginning of period $ 6,408 $ 9,471 $ 9,471 Accretion to loan interest income (1,524 ) (1,580 ) (1,976 ) Transferred to accretable — (56 ) (990 ) Disposals of loans — — (97 ) Balance at end of period $ 4,884 $ 7,835 $ 6,408 Troubled Debt Restructurings At June 30, 2019 , there were six loans classified as troubled debt restructurings with a current outstanding balance of $1.4 million (including performing TDRs of $0.5 million and the remainder on nonaccrual) and pre-modification balance of $2.1 million . In comparison, at December 31, 2018 , there were four loans classified as troubled debt restructurings with an outstanding balance of $0.6 million and pre-modification balance of $2.7 million . There were no loans classified as troubled debt restructurings during the previous twelve months that subsequently defaulted during the six months ended June 30, 2019 . As of June 30, 2019 , there were no commitments to lend additional funds to debtors whose terms have been modified in troubled debt restructurings.</t>
  </si>
  <si>
    <t>Goodwill and Other Intangibles and Mortgage Servicing Rights</t>
  </si>
  <si>
    <t>Goodwill and Intangible Assets Disclosure [Abstract]</t>
  </si>
  <si>
    <t>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quarterly assessment indicated no impairment charge on goodwill, core deposit intangibles or customer list intangibles was required for the year ended December 31, 2018 or the six months ended June 30, 2019 . A summary of goodwill and other intangibles was as follows. Six Months Ended Year Ended (in thousands) June 30, 2019 December 31, 2018 Goodwill $ 107,366 $ 107,366 Core deposit intangibles 10,794 12,562 Customer list intangibles 4,125 4,379 Other intangibles 14,919 16,941 Goodwill and other intangibles, net $ 122,285 $ 124,307 Goodwill : Goodwill was $107.4 million at both June 30, 2019 and December 31, 2018 . Other intangible assets : Other intangible assets, consisting of core deposit intangibles and customer list intangibles, are amortized over their estimated finite lives. Six Months Ended Year Ended (in thousands) June 30, 2019 December 31, 2018 Core deposit intangibles: Gross carrying amount $ 29,015 $ 29,015 Accumulated amortization (18,221 ) (16,453 ) Net book value $ 10,794 $ 12,562 Additions during the period $ — $ — Amortization during the period $ 1,768 $ 3,915 Customer list intangibles: Gross carrying amount $ 5,523 $ 5,523 Accumulated amortization (1,398 ) (1,144 ) Net book value $ 4,125 $ 4,379 Additions during the period $ — $ 290 Amortization during the period $ 254 $ 474 Mortgage servicing rights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 summary of the changes in the mortgage servicing rights asset was as follows. Six Months Ended Year Ended (in thousands) June 30, 2019 December 31, 2018 Mortgage servicing rights ("MSR") asset: MSR asset at beginning of year $ 3,749 $ 3,187 Capitalized MSR 871 1,203 Amortization during the period (387 ) (641 ) MSR asset at end of period $ 4,233 $ 3,749 Fair value of MSR asset at end of period $ 6,506 $ 6,347 Residential mortgage loans serviced for others $ 663,360 $ 603,446 Net book value of MSR asset to loans serviced for others 0.64 % 0.62 % The Company periodically evaluates its mortgage servicing rights asset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No valuation allowance or impairment charge was recorded for the year ended December 31, 2018 or the six months ended June 30, 2019 .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June 30, 2019 .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intangibles Customer list intangibles MSR asset Year ending December 31, 2019 (remaining six months) $ 1,569 $ 253 $ 395 2020 2,657 507 773 2021 2,167 507 623 2022 1,735 507 623 2023 1,273 483 520 2024 841 449 324 Thereafter 552 1,419 975 Total $ 10,794 $ 4,125 $ 4,233</t>
  </si>
  <si>
    <t>Short and Long-Term Borrowings</t>
  </si>
  <si>
    <t>Debt Disclosure [Abstract]</t>
  </si>
  <si>
    <t>Short and Long-Term Borrowings Short-Term Borrowings: The Company did not have any short-term borrowings (borrowing with an original maturity of one year or less) outstanding at June 30, 2019 or December 31, 2018 . Long-Term Borrowings: The components of long-term borrowings (borrowing with an original maturity greater than one year) were as follows. (in thousands) June 30, 2019 December 31, 2018 FHLB advances $ 35,122 $ 35,252 Junior subordinated debentures 30,335 30,096 Subordinated notes 11,975 11,957 Total long-term borrowings $ 77,432 $ 77,305 Percent of fixed rate long-term borrowings 69 % 69 % Percent of floating rate long-term borrowings 31 % 31 % FHLB Advances : The FHLB advances bear fixed rates, require interest-only monthly payments, and have maturity dates through 2022. The weighted average rate of the FHLB advances was 1.72% at both June 30, 2019 and December 31, 2018 . Junior Subordinated Debentures : The following table shows the breakdown of junior subordinated debentures. Interest on all debentures is current. Any applicable discounts (initially recorded to carry an acquired debenture at its then estimated fair market value) are being accreted to interest expense over the remaining life of the debentures. All the debentures below are currently callable and may be redeemed in part or in full at par plus any accrued but unpaid interest. At June 30, 2019 and December 31, 2018 , $29.2 million and $28.9 million , respectively, qualify as Tier 1 capital. Junior Subordinated Debentures (in thousands) Maturity Date Par 6/30/2019 Unamortized Discount 6/30/2019 Carrying Value 12/31/2018 Carrying Value 2004 Nicolet Bankshares Statutory Trust (1) 7/15/2034 $ 6,186 $ — $ 6,186 $ 6,186 2005 Mid-Wisconsin Financial Services, Inc. (2) 12/15/2035 10,310 (3,272 ) 7,038 6,939 2006 Baylake Corp. (3) 9/30/2036 16,598 (4,002 ) 12,596 12,478 2004 First Menasha Bancshares, Inc. (4) 3/17/2034 5,155 (640 ) 4,515 4,493 Total $ 38,249 $ (7,914 ) $ 30,335 $ 30,096 (1) The interest rate is 8.00% fixed. (2) The debentures, assumed in April 2013 as the result of an acquisition, have a floating rate of the three-month LIBOR plus 1.43% , adjusted quarterly. The interest rates were 3.84% and 4.22% as of June 30, 2019 and December 31, 2018 , respectively. (3) The debentures, assumed in April 2016 as a result of an acquisition, have a floating rate of the three-month LIBOR plus 1.35% , adjusted quarterly. The interest rates were 3.67% and 4.15% as of June 30, 2019 and December 31, 2018 , respectively. (4) The debentures, assumed in April 2017 as the result of an acquisition, have a floating rate of the three-month LIBOR plus 2.79% , adjusted quarterly. The interest rates were 5.20% and 5.58% as of June 30, 2019 and December 31, 2018 , respectively. Subordinated Notes : In 2015, the Company placed an aggregate of $12 million in subordinated Notes in private placements with certain accredited investors. All Notes were issued with 10 -year maturities, have a fixed annual interest rate of 5% payable quarterly, are callable on or after the fifth anniversary of their respective issuances dates, and qualify for Tier 2 capital for regulatory purposes.</t>
  </si>
  <si>
    <t>Fair Value Measurements</t>
  </si>
  <si>
    <t>Fair Value Disclosures [Abstract]</t>
  </si>
  <si>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June 30, 2019 U.S. government agency securities $ 16,629 $ — $ 16,629 $ — State, county and municipals 148,170 — 148,105 65 Mortgage-backed securities 151,829 — 151,829 — Corporate debt securities 87,361 — 79,523 7,838 Securities AFS $ 403,989 $ — $ 396,086 $ 7,903 Other investments (equity securities) $ 3,258 $ 3,258 $ — $ — December 31, 2018 U.S. government agency securities $ 21,649 $ — $ 21,649 $ — State, county and municipals 160,526 — 160,460 66 Mortgage-backed securities 131,644 — 131,644 — Corporate debt securities 86,325 — 77,901 8,424 Securities AFS $ 400,144 $ — $ 391,654 $ 8,490 Other investments (equity securities) $ 2,650 $ 2,650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June 30, 2019 and December 31, 2018 , it was determined that carrying value was the best approximation of fair value for these Level 3 securities, based primarily on the internal analysis on these securities. The following table presents the changes in the Level 3 securities AFS measured at fair value on a recurring basis. (in thousands) Six Months Ended Year Ended Level 3 Fair Value Measurements: June 30, 2019 December 31, 2018 Balance at beginning of year $ 8,490 $ 9,151 Paydowns/Sales/Settlements (587 ) (661 ) Balance at end of period $ 7,903 $ 8,490 Nonrecurring basis fair value measurements: 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19 Impaired loans $ 11,236 $ — $ — $ 11,236 Other real estate owned (“OREO”) 300 — — 300 MSR asset 6,506 — — 6,506 December 31, 2018 Impaired loans $ 9,939 $ — $ — $ 9,939 OREO 420 — — 420 MSR asset 6,347 — — 6,347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June 30, 2019 (in thousands) Carrying Amount Estimated Fair Value Level 1 Level 2 Level 3 Financial assets: Cash and cash equivalents $ 154,920 $ 154,920 $ 154,920 $ — $ — Certificates of deposit in other banks 5,396 5,378 — 5,378 — Securities AFS 403,989 403,989 — 396,086 7,903 Other investments, including equity securities 19,841 19,841 3,258 13,224 3,359 Loans held for sale 4,699 4,783 — 4,783 — Loans, net 2,189,702 2,200,767 — — 2,200,767 BOLI 69,222 69,222 69,222 — — MSR asset 4,233 6,506 — — 6,506 Financial liabilities: Deposits $ 2,536,639 $ 2,537,128 $ — $ — $ 2,537,128 Long-term borrowings 77,432 76,671 — 35,254 41,417 December 31, 2018 (in thousands) Carrying Amount Estimated Fair Value Level 1 Level 2 Level 3 Financial assets: Cash and cash equivalents $ 249,526 $ 249,526 $ 249,526 $ — $ — Certificates of deposit in other banks 993 993 — 993 — Securities AFS 400,144 400,144 — 391,654 8,490 Other investments, including equity securities 17,997 17,997 2,650 13,189 2,158 Loans held for sale 1,639 1,662 — 1,662 — Loans, net 2,153,028 2,139,322 — — 2,139,322 BOLI 66,310 66,310 66,310 — — MSR asset 3,749 6,347 — — 6,347 Financial liabilities: Deposits $ 2,614,138 $ 2,614,995 $ — $ — $ 2,614,995 Long-term borrowings 77,305 75,923 — 34,907 41,016 The carrying value of certain assets and liabilities such as cash and cash equivalents, BOLI, and nonmaturing deposit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The valuation methodologies utilized for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evaluation represents a Level 3 measurement. Lending-related commitments and derivative financial instruments : At June 30, 2019 and December 31, 2018 ,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si>
  <si>
    <t>Operating Leases</t>
  </si>
  <si>
    <t>Leases [Abstract]</t>
  </si>
  <si>
    <t xml:space="preserve"> Operating Leases As of January 1, 2019, the Company adopted ASU 2016-02 (Topic 842) on a prospective basis using the effective date method. The adoption of the new standard did not have a material impact on Nicolet's financial statements; however, additional disclosures have been added in accordance with the ASU. See Note 1 for additional information on this new accounting standard. The operating lease ROU asset represents the right to use an underlying asset during the lease term, while the operating lease liability represents the obligation to make lease payments arising from the lease. The ROU asset and lease liability are recognized at lease commencement based on the present value of the remaining lease payments, considering a discount rate that represents Nicolet's incremental borrowing rate. Operating lease expense is recognized on a straight-line basis over the lease term and is recognized in occupancy, equipment, and office on the consolidated statements of income. Nicolet leases space under non-cancelable operating lease agreements for certain bank and nonbank branch facilities with remaining lease terms of 2 to 7 years. Certain lease arrangements contain extension options which typically range from 5 to 10 years at the then fair market rental rates. The lease asset and liability considers renewal options when they are reasonably certain of being exercised. A summary of net lease cost and selected other information related to operating leases was as follows. Six Months Ended ($ in thousands) June 30, 2019 Net lease cost: Operating lease cost $ 501 Variable lease cost 113 Net lease cost $ 614 Selected other operating lease information: Weighted average remaining lease term (years) 5 Weighted average discount rate 2.5 % The following table summarizes the maturity of remaining lease liabilities. (in thousands) Year ending December 31, 2019 (remaining six months) $ 566 2020 1,129 2021 1,017 2022 961 2023 718 2024 613 Thereafter 151 Total future minimum lease payments 5,155 Less: amount representing interest (129 ) Present value of net future minimum lease payments $ 5,026</t>
  </si>
  <si>
    <t>Basis of Presentation (Policies)</t>
  </si>
  <si>
    <t>General</t>
  </si>
  <si>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8 .</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8 .</t>
  </si>
  <si>
    <t>Recent Accounting Developments Adopted</t>
  </si>
  <si>
    <t>Recent Accounting Developments Adopted In August 2017, the Financial Accounting Standards Board (“FASB”) issued Accounting Standards Update (“ASU”) 2017-12, Derivatives and Hedging (Topic 815): Targeted Improvements to Accounting for Hedging Activities . ASU 2017-12 expands the activities that qualify for hedge accounting and simplifies the rules for reporting hedging transactions. The updated guidance is effective for interim and annual reporting periods beginning after December 15, 2018, with early adoption permitted. The Company adopted the updated guidance effective January 1, 2019 with no material impact on its consolidated financial statements, because the Company does not have any significant derivatives and does not currently apply hedge accounting to derivatives. In February 2016, the FASB issued ASU 2016-02, Leases (Topic 842) , with several subsequent updates. Topic 842 introduced a new accounting model for lessors and lessees. For lessees, almost all leases are now recognized on the balance sheet as a right-of-use ("ROU") asset and lease liability, unlike previous GAAP which required only capital leases to be recognized on the balance sheet. The accounting applied by lessors is largely unchanged from existing guidance. Topic 842 also requires additional disclosures concerning the amount, timing and uncertainty of cash flows arising from leases. The updated guidance is effective for annual reporting periods beginning after December 15, 2018, and provides a modified retrospective transition approach that allows lessees to recognize and measure leases on the balance sheet at the beginning of either the earliest period presented or as of the beginning of the period of adoption (the "effective date" method), with the option to elect certain practical expedients. Nicolet adopted the new guidance prospectively as of January 1, 2019, using the effective date method; thus, prior comparative periods have not been restated. Upon adoption, Nicolet recognized an ROU asset and lease liability of approximately $5 million . There was no impact to its consolidated statements of income or cash flows compared to the prior lease accounting model. The ROU asset and lease liability are recorded in other assets and other liabilities, respectively, in the consolidated balance sheets. As part of the adoption, Nicolet elected the package of practical expedients permitted under the transition guidance of the new standard which allowed the carry forward of the historical lease classification. Nicolet also elected the practical expedient to group lease and non-lease components as a single lease component; thus, the Company's leases include both lease (e.g., fixed payments including rent, taxes, and insurance costs) and non-lease components (e.g., common area or other maintenance costs). See Note 10 for the new disclosures required by Topic 842.</t>
  </si>
  <si>
    <t>Reclassifications</t>
  </si>
  <si>
    <t>Reclassifications Certain amounts in the 2018 consolidated financial statements have been reclassified to conform to the 2019 presentation.</t>
  </si>
  <si>
    <t>Earnings per Common Share (Tables)</t>
  </si>
  <si>
    <t>Schedule of basic and diluted earnings (loss) per common share</t>
  </si>
  <si>
    <t>Presented below are the calculations for basic and diluted earnings per common share. Three Months Ended June 30, Six Months Ended June 30, (In thousands, except per share data) 2019 2018 2019 2018 Net income attributable to Nicolet Bankshares, Inc. $ 18,549 $ 9,737 $ 28,816 $ 19,314 Weighted average common shares outstanding 9,374 9,639 9,418 9,702 Effect of dilutive common stock awards 318 331 293 330 Diluted weighted average common shares outstanding 9,692 9,970 9,711 10,032 Basic earnings per common share* $ 1.98 $ 1.01 $ 3.06 $ 1.99 Diluted earnings per common share* $ 1.91 $ 0.98 $ 2.97 $ 1.93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si>
  <si>
    <t>Stock-Based Compensation (Tables)</t>
  </si>
  <si>
    <t>Schedule of weighted average assumption for stock option</t>
  </si>
  <si>
    <t>The weighted average assumptions used in the Black-Scholes model for valuing stock option grants were as follows. Six Months Ended June 30, 2019 2018 Dividend yield — % — % Expected volatility 25 % 25 % Risk-free interest rate 2.37 % 2.48 % Expected average life 7 years 7 years Weighted average per share fair value of options $ 19.23 $ 17.60</t>
  </si>
  <si>
    <t>Schedule of stock options outstanding</t>
  </si>
  <si>
    <t>A summary of the Company’s stock option activity is summarized below. Stock Options Option Shares Outstanding Weighted Average Exercise Price Weighted Average Remaining Life (Years) Aggregate Intrinsic Value (in thousands) Outstanding - December 31, 2018 1,581,699 $ 40.77 Granted 15,000 59.55 Exercise of stock options * (137,443 ) 23.15 Forfeited (3,538 ) 27.43 Outstanding - June 30, 2019 1,455,718 $ 42.65 7.1 $ 28,249 Exercisable - June 30, 2019 667,418 $ 38.34 6.5 $ 15,833 * The terms of the stock option agreements permit having a number of shares of stock withheld, the fair market value of which as of the date of exercise is sufficient to satisfy the exercise price and/or tax withholding requirements. For the six months ended June 30, 2019 , 64,681 such shares were surrendered to the Company.</t>
  </si>
  <si>
    <t>Schedule of restricted stock awards</t>
  </si>
  <si>
    <t>A summary of the Company’s restricted stock activity is summarized below. Restricted Stock Weighted Average Grant Date Fair Value Restricted Shares Outstanding Outstanding - December 31, 2018 $ 39.37 29,512 Granted 61.96 4,257 Vested * 44.79 (9,422 ) Forfeited 16.50 (408 ) Outstanding - June 30, 2019 $ 41.64 23,939 * The terms of the restricted stock agreements permit the surrender of shares to the Company upon vesting in order to satisfy applicable tax withholding requirements at the minimum statutory withholding rate, and accordingly, 1,553 shares were surrendered during the six months ended June 30, 2019 .</t>
  </si>
  <si>
    <t>Securities Available for Sale (Tables)</t>
  </si>
  <si>
    <t>Schedule of amortized cost and fair value of securities available for sale</t>
  </si>
  <si>
    <t>Amortized cost and fair value of securities available for sale are summarized as follows. June 30, 2019 (in thousands) Amortized Cost Gross Unrealized Gains Gross Unrealized Losses Fair Value U.S. government agency securities $ 16,834 $ — $ 205 $ 16,629 State, county and municipals 147,959 597 386 148,170 Mortgage-backed securities 150,094 2,507 772 151,829 Corporate debt securities 84,749 2,629 17 87,361 Total $ 399,636 $ 5,733 $ 1,380 $ 403,989 December 31, 2018 (in thousands) Amortized Cost Gross Unrealized Gains Gross Unrealized Losses Fair Value U.S. government agency securities $ 22,467 $ — $ 818 $ 21,649 State, county and municipals 163,702 76 3,252 160,526 Mortgage-backed securities 134,350 328 3,034 131,644 Corporate debt securities 87,352 66 1,093 86,325 Total $ 407,871 $ 470 $ 8,197 $ 400,144</t>
  </si>
  <si>
    <t>Schedule of unrealized losses and fair value</t>
  </si>
  <si>
    <t>The following table presents gross unrealized losses and the related estimated fair value of investment securities available for sale, aggregated by investment category and length of time individual securities have been in a continuous unrealized loss position. June 30, 2019 Less than 12 months 12 months or more Total ($ in thousands) Fair Value Unrealized Losses Fair Value Unrealized Losses Fair Value Unrealized Losses Number of Securities U.S. government agency securities $ — $ — $ 16,629 $ 205 $ 16,629 $ 205 3 State, county and municipals 1,917 2 64,560 384 66,477 386 181 Mortgage-backed securities 13,180 25 64,028 747 77,208 772 166 Corporate debt securities — — 2,041 17 2,041 17 1 Total $ 15,097 $ 27 $ 147,258 $ 1,353 $ 162,355 $ 1,380 351 December 31, 2018 Less than 12 months 12 months or more Total ($ in thousands) Fair Value Unrealized Losses Fair Value Unrealized Losses Fair Value Unrealized Losses Number of Securities U.S. government agency securities $ — $ — $ 21,649 $ 818 $ 21,649 $ 818 3 State, county and municipals 16,136 98 130,975 3,154 147,111 3,252 440 Mortgage-backed securities 20,568 132 89,189 2,902 109,757 3,034 204 Corporate debt securities 51,592 677 9,757 416 61,349 1,093 33 Total $ 88,296 $ 907 $ 251,570 $ 7,290 $ 339,866 $ 8,197 680</t>
  </si>
  <si>
    <t>Schedule of amortized cost and fair value classified by contractual maturities</t>
  </si>
  <si>
    <t>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June 30, 2019 (in thousands) Amortized Cost Fair Value Due in less than one year $ 21,526 $ 21,528 Due in one year through five years 187,172 189,049 Due after five years through ten years 34,437 34,702 Due after ten years 6,407 6,881 249,542 252,160 Mortgage-backed securities 150,094 151,829 Securities AFS $ 399,636 $ 403,989</t>
  </si>
  <si>
    <t>Schedule of proceeds from sale of securities AFS</t>
  </si>
  <si>
    <t>Proceeds and realized gains / losses from the sale of securities AFS were as follows. Six Months Ended June 30, (in thousands) 2019 2018 Gross gains $ 152 $ — Gross losses (120 ) — Gains (losses) on sales of securities AFS, net $ 32 $ — Proceeds from sales of securities AFS $ 13,240 $ —</t>
  </si>
  <si>
    <t>Loans, Allowance for Loan Losses, and Credit Quality (Tables)</t>
  </si>
  <si>
    <t>Schedule of loan composition and further breakdown summarized by originated and acquired</t>
  </si>
  <si>
    <t xml:space="preserve">The loan composition is summarized as follows. June 30, 2019 December 31, 2018 (in thousands) Amount % of Total Amount % of Total Commercial &amp; industrial $ 737,928 34 % $ 684,920 32 % Owner-occupied commercial real estate (“CRE”) 447,554 20 441,353 20 Agricultural (“AG”) production 35,765 2 35,625 2 AG real estate 53,485 2 53,444 2 CRE investment 326,820 15 343,652 16 Construction &amp; land development 73,108 3 80,599 4 Residential construction 38,246 2 30,926 1 Residential first mortgage 345,061 16 357,841 17 Residential junior mortgage 116,433 5 111,328 5 Retail &amp; other 28,873 1 26,493 1 Loans 2,203,273 100 % 2,166,181 100 % Less allowance for loan losses (“ALLL”) 13,571 13,153 Loans, net $ 2,189,702 $ 2,153,028 Allowance for loan losses to loans 0.62 % 0.61 % As a further breakdown, loans are summarized by originated and acquired as follows. June 30, 2019 December 31, 2018 (in thousands) Originated Amount % of Total Acquired Amount % of Total Originated Amount % of Total Acquired Amount % of Total Commercial &amp; industrial $ 625,450 40 % $ 112,478 18 % $ 568,100 38 % $ 116,820 17 % Owner-occupied CRE 306,634 19 140,920 22 283,531 19 157,822 23 AG production 11,383 1 24,382 4 11,113 1 24,512 4 AG real estate 33,907 2 19,578 3 31,374 2 22,070 3 CRE investment 165,687 10 161,133 26 171,087 12 172,565 25 Construction &amp; land development 60,297 4 12,811 2 66,478 4 14,121 2 Residential construction 37,996 2 250 — 30,926 2 — — Residential first mortgage 221,613 14 123,448 20 220,368 15 137,473 20 Residential junior mortgage 88,053 6 28,380 5 78,379 5 32,949 5 Retail &amp; other 27,115 2 1,758 — 23,809 2 2,684 1 Loans 1,578,135 100 % 625,138 100 % 1,485,165 100 % 681,016 100 % Less ALLL 11,934 1,637 11,448 1,705 Loans, net $ 1,566,201 $ 623,501 $ 1,473,717 $ 679,311 ALLL to loans 0.76 % 0.26 % 0.77 % 0.25 % As a percent of total loans 72 % 28 % 69 % 31 % </t>
  </si>
  <si>
    <t>Schedule of roll forward of allowance for loan losses</t>
  </si>
  <si>
    <t>A roll forward of the allowance for loan losses is summarized as follows. Six Months Ended Year Ended (in thousands) June 30, 2019 June 30, 2018 December 31, 2018 Beginning balance $ 13,153 $ 12,653 $ 12,653 Provision for loan losses 500 1,020 1,600 Charge-offs (232 ) (877 ) (1,213 ) Recoveries 150 79 113 Net (charge-offs) recoveries (82 ) (798 ) (1,100 ) Ending balance $ 13,571 $ 12,875 $ 13,153</t>
  </si>
  <si>
    <t>Schedule of changes in ALLL by portfolio segment and further breakdown summarized by originated and acquired</t>
  </si>
  <si>
    <t>For comparison purposes, the following tables present the balance and activity in the ALLL by portfolio segment and the recorded investment in loans by portfolio segment for the prior year-end period. TOTAL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107 300 (8 ) 5 119 (216 ) (40 ) 117 (51 ) 267 1,600 Charge-offs (813 ) (74 ) — — (37 ) — — (85 ) — (204 ) (1,213 ) Recoveries 43 14 — — — — — 5 35 16 113 Net (charge-offs) recoveries (770 ) (60 ) — — (37 ) — — (80 ) 35 (188 ) (1,100 ) Ending balance $ 5,271 $ 2,847 $ 121 $ 301 $ 1,470 $ 510 $ 211 $ 1,646 $ 472 $ 304 $ 13,153 As % of ALLL 40 % 22 % 1 % 2 % 11 % 4 % 2 % 12 % 4 % 2 % 100 % ALLL: Individually evaluated $ — $ — $ — $ — $ — $ — $ — $ — $ — $ — $ — Collectively evaluated 5,271 2,847 121 301 1,470 510 211 1,646 472 304 13,153 Ending balance $ 5,271 $ 2,847 $ 121 $ 301 $ 1,470 $ 510 $ 211 $ 1,646 $ 472 $ 304 $ 13,153 Loans: Individually evaluated $ 2,927 $ 1,506 $ — $ 222 $ 1,686 $ 603 $ — $ 2,750 $ 233 $ 12 $ 9,939 Collectively evaluated 681,993 439,847 35,625 53,222 341,966 79,996 30,926 355,091 111,095 26,481 2,156,242 Total loans $ 684,920 $ 441,353 $ 35,625 $ 53,444 $ 343,652 $ 80,599 $ 30,926 $ 357,841 $ 111,328 $ 26,493 $ 2,166,181 Less ALLL 5,271 2,847 121 301 1,470 510 211 1,646 472 304 13,153 Net loans $ 679,649 $ 438,506 $ 35,504 $ 53,143 $ 342,182 $ 80,089 $ 30,715 $ 356,195 $ 110,856 $ 26,189 $ 2,153,028 The following tables present the balance and activity in the ALLL by portfolio segment and the recorded investment in loans by portfolio segment. TOTAL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5,271 $ 2,847 $ 121 $ 301 $ 1,470 $ 510 $ 211 $ 1,646 $ 472 $ 304 $ 13,153 Provision 371 17 15 23 (19 ) (65 ) 35 (79 ) 66 136 500 Charge-offs — (13 ) — — — — — — (60 ) (159 ) (232 ) Recoveries 50 2 — — — — — 35 29 34 150 Net (charge-offs) recoveries 50 (11 ) — — — — — 35 (31 ) (125 ) (82 ) Ending balance $ 5,692 $ 2,853 $ 136 $ 324 $ 1,451 $ 445 $ 246 $ 1,602 $ 507 $ 315 $ 13,571 As % of ALLL 42 % 21 % 1 % 2 % 11 % 3 % 2 % 12 % 4 % 2 % 100 % ALLL: Individually evaluated $ 382 $ — $ 38 $ — $ — $ — $ — $ — $ — $ — $ 420 Collectively evaluated 5,310 2,853 98 324 1,451 445 246 1,602 507 315 13,151 Ending balance $ 5,692 $ 2,853 $ 136 $ 324 $ 1,451 $ 445 $ 246 $ 1,602 $ 507 $ 315 $ 13,571 Loans: Individually evaluated $ 2,476 $ 2,734 $ 401 $ 734 $ 1,520 $ 472 $ 451 $ 2,632 $ 224 $ 12 $ 11,656 Collectively evaluated 735,452 444,820 35,364 52,751 325,300 72,636 37,795 342,429 116,209 28,861 2,191,617 Total loans $ 737,928 $ 447,554 $ 35,765 $ 53,485 $ 326,820 $ 73,108 $ 38,246 $ 345,061 $ 116,433 $ 28,873 $ 2,203,273 Less ALLL 5,692 2,853 136 324 1,451 445 246 1,602 507 315 13,571 Net loans $ 732,236 $ 444,701 $ 35,629 $ 53,161 $ 325,369 $ 72,663 $ 38,000 $ 343,459 $ 115,926 $ 28,558 $ 2,189,702 As a further breakdown, the ALLL is summarized by originated and acquired as follows. Originated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4,683 $ 2,439 $ 110 $ 255 $ 1,230 $ 431 $ 211 $ 1,400 $ 408 $ 281 $ 11,448 Provision 385 36 12 23 14 (49 ) 1 (56 ) 8 136 510 Charge-offs — (13 ) — — — — — — — (159 ) (172 ) Recoveries 50 2 — — — — — 35 27 34 148 Net (charge-offs) recoveries 50 (11 ) — — — — — 35 27 (125 ) (24 ) Ending balance $ 5,118 $ 2,464 $ 122 $ 278 $ 1,244 $ 382 $ 212 $ 1,379 $ 443 $ 292 $ 11,934 As % of ALLL 43 % 21 % 1 % 2 % 10 % 3 % 2 % 12 % 4 % 2 % 100 % ALLL: Individually evaluated $ 382 $ — $ 38 $ — $ — $ — $ — $ — $ — $ — $ 420 Collectively evaluated 4,736 2,464 84 278 1,244 382 212 1,379 443 292 11,514 Ending balance $ 5,118 $ 2,464 $ 122 $ 278 $ 1,244 $ 382 $ 212 $ 1,379 $ 443 $ 292 $ 11,934 Loans: Individually evaluated $ 777 $ 1,841 $ 224 $ 466 $ — $ — $ 451 $ — $ — $ — $ 3,759 Collectively evaluated 624,673 304,793 11,159 33,441 165,687 60,297 37,545 221,613 88,053 27,115 1,574,376 Total loans $ 625,450 $ 306,634 $ 11,383 $ 33,907 $ 165,687 $ 60,297 $ 37,996 $ 221,613 $ 88,053 $ 27,115 $ 1,578,135 Less ALLL 5,118 2,464 122 278 1,244 382 212 1,379 443 292 11,934 Net loans $ 620,332 $ 304,170 $ 11,261 $ 33,629 $ 164,443 $ 59,915 $ 37,784 $ 220,234 $ 87,610 $ 26,823 $ 1,566,201 Acquired – Six Months Ended June 30, 2019 (in thousands) Commercial &amp; industrial Owner- occupied CRE AG production AG real estate CRE investment Construction &amp; land development Residential construction Residential first mortgage Residential junior mortgage Retail &amp; other Total ALLL: Beginning balance $ 588 $ 408 $ 11 $ 46 $ 240 $ 79 $ — $ 246 $ 64 $ 23 $ 1,705 Provision (14 ) (19 ) 3 — (33 ) (16 ) 34 (23 ) 58 — (10 ) Charge-offs — — — — — — — — (60 ) — (60 ) Recoveries — — — — — — — — 2 — 2 Net (charge-offs) recoveries — — — — — — — — (58 ) — (58 ) Ending balance $ 574 $ 389 $ 14 $ 46 $ 207 $ 63 $ 34 $ 223 $ 64 $ 23 $ 1,637 As % of ALLL 35 % 24 % 1 % 3 % 13 % 4 % 2 % 13 % 4 % 1 % 100 % ALLL: Individually evaluated $ — $ — $ — $ — $ — $ — $ — $ — $ — $ — $ — Collectively evaluated 574 389 14 46 207 63 34 223 64 23 1,637 Ending balance $ 574 $ 389 $ 14 $ 46 $ 207 $ 63 $ 34 $ 223 $ 64 $ 23 $ 1,637 Loans: Individually evaluated $ 1,699 $ 893 $ 177 $ 268 $ 1,520 $ 472 $ — $ 2,632 $ 224 $ 12 $ 7,897 Collectively evaluated 110,779 140,027 24,205 19,310 159,613 12,339 250 120,816 28,156 1,746 617,241 Total loans $ 112,478 $ 140,920 $ 24,382 $ 19,578 $ 161,133 $ 12,811 $ 250 $ 123,448 $ 28,380 $ 1,758 $ 625,138 Less ALLL 574 389 14 46 207 63 34 223 64 23 1,637 Net loans $ 111,904 $ 140,531 $ 24,368 $ 19,532 $ 160,926 $ 12,748 $ 216 $ 123,225 $ 28,316 $ 1,735 $ 623,501 As a further breakdown, the ALLL is summarized by originated and acquired as follows. Originat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262 385 (2 ) 20 113 (197 ) 11 187 (31 ) 266 2,014 Charge-offs (813 ) (64 ) — — (37 ) — — (85 ) — (201 ) (1,200 ) Recoveries 42 3 — — — — — 1 30 16 92 Net (charge-offs) recoveries (771 ) (61 ) — — (37 ) — — (84 ) 30 (185 ) (1,108 ) Ending balance $ 4,683 $ 2,439 $ 110 $ 255 $ 1,230 $ 431 $ 211 $ 1,400 $ 408 $ 281 $ 11,448 As % of ALLL 41 % 21 % 1 % 2 % 11 % 4 % 2 % 12 % 4 % 2 % 100 % ALLL: Individually evaluated $ — $ — $ — $ — $ — $ — $ — $ — $ — $ — $ — Collectively evaluated 4,683 2,439 110 255 1,230 431 211 1,400 408 281 11,448 Ending balance $ 4,683 $ 2,439 $ 110 $ 255 $ 1,230 $ 431 $ 211 $ 1,400 $ 408 $ 281 $ 11,448 Loans: Individually evaluated $ 227 $ 321 $ — $ — $ — $ — $ — $ — $ — $ — $ 548 Collectively evaluated 567,873 283,210 11,113 31,374 171,087 66,478 30,926 220,368 78,379 23,809 1,484,617 Total loans $ 568,100 $ 283,531 $ 11,113 $ 31,374 $ 171,087 $ 66,478 $ 30,926 $ 220,368 $ 78,379 $ 23,809 $ 1,485,165 Less ALLL 4,683 2,439 110 255 1,230 431 211 1,400 408 281 11,448 Net loans $ 563,417 $ 281,092 $ 11,003 $ 31,119 $ 169,857 $ 66,047 $ 30,715 $ 218,968 $ 77,971 $ 23,528 $ 1,473,717 Acquired – Year Ended December 31,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55 ) (85 ) (6 ) (15 ) 6 (19 ) (51 ) (70 ) (20 ) 1 (414 ) Charge-offs — (10 ) — — — — — — — (3 ) (13 ) Recoveries 1 11 — — — — — 4 5 — 21 Net (charge-offs) recoveries 1 1 — — — — — 4 5 (3 ) 8 Ending balance $ 588 $ 408 $ 11 $ 46 $ 240 $ 79 $ — $ 246 $ 64 $ 23 $ 1,705 As % of ALLL 34 % 24 % 1 % 3 % 14 % 5 % — % 14 % 4 % 1 % 100 % ALLL: Individually evaluated $ — $ — $ — $ — $ — $ — $ — $ — $ — $ — $ — Collectively evaluated 588 408 11 46 240 79 — 246 64 23 1,705 Ending balance $ 588 $ 408 $ 11 $ 46 $ 240 $ 79 $ — $ 246 $ 64 $ 23 $ 1,705 Loans: Individually evaluated $ 2,700 $ 1,185 $ — $ 222 $ 1,686 $ 603 $ — $ 2,750 $ 233 $ 12 $ 9,391 Collectively evaluated 114,120 156,637 24,512 21,848 170,879 13,518 — 134,723 32,716 2,672 671,625 Total loans $ 116,820 $ 157,822 $ 24,512 $ 22,070 $ 172,565 $ 14,121 $ — $ 137,473 $ 32,949 $ 2,684 $ 681,016 Less ALLL 588 408 11 46 240 79 — 246 64 23 1,705 Net loans $ 116,232 $ 157,414 $ 24,501 $ 22,024 $ 172,325 $ 14,042 $ — $ 137,227 $ 32,885 $ 2,661 $ 679,311</t>
  </si>
  <si>
    <t>Schedule of nonaccrual loans by portfolio segment and further breakdown summarized by originated and acquired</t>
  </si>
  <si>
    <t xml:space="preserve">The following table presents nonaccrual loans by portfolio segment in total and then as a further breakdown by originated or acquired. Total Nonaccrual Loans (in thousands) June 30, 2019 % of Total December 31, 2018 % of Total Commercial &amp; industrial $ 2,673 35 % $ 2,816 52 % Owner-occupied CRE 2,462 32 673 12 AG production 401 5 — — AG real estate 427 6 164 3 CRE investment 175 2 210 4 Construction &amp; land development — — 80 1 Residential construction 451 6 1 — Residential first mortgage 739 10 1,265 23 Residential junior mortgage 314 4 262 5 Retail &amp; other 8 — — — Nonaccrual loans $ 7,650 100 % $ 5,471 100 % Percent of total loans 0.3 % 0.2 % June 30, 2019 December 31, 2018 (in thousands) Originated Amount % of Total Acquired Amount % of Total Originated Amount % of Total Acquired Amount % of Total Commercial &amp; industrial $ 953 23 % $ 1,720 51 % $ 352 25 % $ 2,464 61 % Owner-occupied CRE 1,841 43 621 18 362 26 311 8 AG production 224 5 177 5 — — — — AG real estate 216 5 211 6 — — 164 4 CRE investment — — 175 5 — — 210 5 Construction &amp; land development — — — — — — 80 2 Residential construction 451 11 — — 1 — — — Residential first mortgage 472 11 267 8 629 45 636 15 Residential junior mortgage 98 2 216 7 65 4 197 5 Retail &amp; other — — 8 — — — — — Nonaccrual loans $ 4,255 100 % $ 3,395 100 % $ 1,409 100 % $ 4,062 100 % Percent of nonaccrual loans 56 % 44 % 26 % 74 % </t>
  </si>
  <si>
    <t>Schedule of past due loans by portfolio segment</t>
  </si>
  <si>
    <t>The following tables present past due loans by portfolio segment. June 30, 2019 (in thousands) 30-89 Days Past Due (accruing) 90 Days &amp; Over or nonaccrual Current Total Commercial &amp; industrial $ 344 $ 2,673 $ 734,911 $ 737,928 Owner-occupied CRE — 2,462 445,092 447,554 AG production — 401 35,364 35,765 AG real estate — 427 53,058 53,485 CRE investment — 175 326,645 326,820 Construction &amp; land development 71 — 73,037 73,108 Residential construction 841 451 36,954 38,246 Residential first mortgage 383 739 343,939 345,061 Residential junior mortgage 536 314 115,583 116,433 Retail &amp; other 122 8 28,743 28,873 Total loans $ 2,297 $ 7,650 $ 2,193,326 $ 2,203,273 Percent of total loans 0.1 % 0.3 % 99.6 % 100.0 % December 31, 2018 (in thousands) 30-89 Days Past Due (accruing) 90 Days &amp; Over or nonaccrual Current Total Commercial &amp; industrial $ — $ 2,816 $ 682,104 $ 684,920 Owner-occupied CRE 557 673 440,123 441,353 AG production 19 — 35,606 35,625 AG real estate 35 164 53,245 53,444 CRE investment 180 210 343,262 343,652 Construction &amp; land development — 80 80,519 80,599 Residential construction — 1 30,925 30,926 Residential first mortgage 758 1,265 355,818 357,841 Residential junior mortgage 12 262 111,054 111,328 Retail &amp; other 10 — 26,483 26,493 Total loans $ 1,571 $ 5,471 $ 2,159,139 $ 2,166,181 Percent of total loans 0.1 % 0.2 % 99.7 % 100.0 %</t>
  </si>
  <si>
    <t>Schedule of loans by loan grade</t>
  </si>
  <si>
    <t>The following tables present total loans by risk categories. June 30, 2019 (in thousands) Grades 1- 4 Grade 5 Grade 6 Grade 7 Grade 8 Grade 9 Total Commercial &amp; industrial $ 702,261 $ 20,234 $ 2,413 $ 13,020 $ — $ — $ 737,928 Owner-occupied CRE 418,203 16,027 2,464 10,860 — — 447,554 AG production 26,000 5,096 1,622 3,047 — — 35,765 AG real estate 40,983 6,645 2,367 3,490 — — 53,485 CRE investment 322,209 2,569 890 1,152 — — 326,820 Construction &amp; land development 73,040 52 16 — — — 73,108 Residential construction 37,795 — — 451 — — 38,246 Residential first mortgage 340,609 1,360 1,264 1,828 — — 345,061 Residential junior mortgage 116,092 17 — 324 — — 116,433 Retail &amp; other 28,865 — — 8 — — 28,873 Total loans $ 2,106,057 $ 52,000 $ 11,036 $ 34,180 $ — $ — $ 2,203,273 Percent of total 95.6 % 2.4 % 0.5 % 1.5 % — — 100.0 % December 31, 2018 (in thousands) Grades 1- 4 Grade 5 Grade 6 Grade 7 Grade 8 Grade 9 Total Commercial &amp; industrial $ 649,475 $ 16,145 $ 6,178 $ 13,122 $ — $ — $ 684,920 Owner-occupied CRE 405,198 22,776 6,569 6,810 — — 441,353 AG production 29,363 3,302 2,351 609 — — 35,625 AG real estate 46,248 3,246 2,983 967 — — 53,444 CRE investment 334,080 6,792 — 2,780 — — 343,652 Construction &amp; land development 75,365 5,138 16 80 — — 80,599 Residential construction 30,926 — — — — — 30,926 Residential first mortgage 353,239 1,406 510 2,686 — — 357,841 Residential junior mortgage 111,037 17 — 274 — — 111,328 Retail &amp; other 26,493 — — — — — 26,493 Total loans $ 2,061,424 $ 58,822 $ 18,607 $ 27,328 $ — $ — $ 2,166,181 Percent of total 95.1 % 2.7 % 0.9 % 1.3 % — — 100.0 %</t>
  </si>
  <si>
    <t>Schedule of impaired loans and further breakdown summarized by originated and acquired</t>
  </si>
  <si>
    <t>The following tables present impaired loans. Total Impaired Loans – June 30, 2019 (in thousands) Recorded Investment Unpaid Principal Balance Related Allowance Average Recorded Investment Interest Income Recognized Commercial &amp; industrial $ 2,476 $ 7,253 $ 382 $ 3,196 $ 969 Owner-occupied CRE 2,734 3,069 — 2,812 127 AG production 401 404 38 402 4 AG real estate 734 734 — 735 — CRE investment 1,520 1,525 — 1,523 5 Construction &amp; land development 472 472 — 497 — Residential construction 451 451 — 451 — Residential first mortgage 2,632 2,798 — 2,672 73 Residential junior mortgage 224 224 — 227 — Retail &amp; other 12 15 — 12 3 Total $ 11,656 $ 16,945 $ 420 $ 12,527 $ 1,181 Originated impaired loans $ 3,759 $ 3,855 $ 420 $ 3,829 $ 97 Acquired impaired loans 7,897 13,090 — 8,698 1,084 Total $ 11,656 $ 16,945 $ 420 $ 12,527 $ 1,181 Total Impaired Loans – December 31, 2018 (in thousands) Recorded Investment Unpaid Principal Balance Related Allowance Average Recorded Investment Interest Income Recognized Commercial &amp; industrial $ 2,927 $ 6,736 $ — $ 4,041 $ 660 Owner-occupied CRE 1,506 1,833 — 1,659 137 AG production — — — — — AG real estate 222 281 — 238 26 CRE investment 1,686 2,484 — 1,606 163 Construction &amp; land development 603 1,506 — 603 21 Residential construction — — — — — Residential first mortgage 2,750 2,907 — 2,478 176 Residential junior mortgage 233 262 — 62 15 Retail &amp; other 12 12 — 12 1 Total $ 9,939 $ 16,021 $ — $ 10,699 $ 1,199 Originated impaired loans $ 548 $ 548 $ — $ 899 $ 154 Acquired impaired loans 9,391 15,473 — 9,800 1,045 Total $ 9,939 $ 16,021 $ — $ 10,699 $ 1,199</t>
  </si>
  <si>
    <t>Schedule of non accretable discount</t>
  </si>
  <si>
    <t>Nonaccretable discount on purchased credit impaired loans: Six Months Ended Year Ended (in thousands) June 30, 2019 June 30, 2018 December 31, 2018 Balance at beginning of period $ 6,408 $ 9,471 $ 9,471 Accretion to loan interest income (1,524 ) (1,580 ) (1,976 ) Transferred to accretable — (56 ) (990 ) Disposals of loans — — (97 ) Balance at end of period $ 4,884 $ 7,835 $ 6,408</t>
  </si>
  <si>
    <t>Goodwill and Other Intangibles and Mortgage Servicing Rights (Tables)</t>
  </si>
  <si>
    <t>Schedule of goodwill and intangible assets included in other assets</t>
  </si>
  <si>
    <t>The Company’s quarterly assessment indicated no impairment charge on goodwill, core deposit intangibles or customer list intangibles was required for the year ended December 31, 2018 or the six months ended June 30, 2019 . A summary of goodwill and other intangibles was as follows. Six Months Ended Year Ended (in thousands) June 30, 2019 December 31, 2018 Goodwill $ 107,366 $ 107,366 Core deposit intangibles 10,794 12,562 Customer list intangibles 4,125 4,379 Other intangibles 14,919 16,941 Goodwill and other intangibles, net $ 122,285 $ 124,307</t>
  </si>
  <si>
    <t>Schedule of other intangible assets</t>
  </si>
  <si>
    <t xml:space="preserve"> Six Months Ended Year Ended (in thousands) June 30, 2019 December 31, 2018 Core deposit intangibles: Gross carrying amount $ 29,015 $ 29,015 Accumulated amortization (18,221 ) (16,453 ) Net book value $ 10,794 $ 12,562 Additions during the period $ — $ — Amortization during the period $ 1,768 $ 3,915 Customer list intangibles: Gross carrying amount $ 5,523 $ 5,523 Accumulated amortization (1,398 ) (1,144 ) Net book value $ 4,125 $ 4,379 Additions during the period $ — $ 290 Amortization during the period $ 254 $ 474</t>
  </si>
  <si>
    <t>Schedule of mortgage servicing rights</t>
  </si>
  <si>
    <t>A summary of the changes in the mortgage servicing rights asset was as follows. Six Months Ended Year Ended (in thousands) June 30, 2019 December 31, 2018 Mortgage servicing rights ("MSR") asset: MSR asset at beginning of year $ 3,749 $ 3,187 Capitalized MSR 871 1,203 Amortization during the period (387 ) (641 ) MSR asset at end of period $ 4,233 $ 3,749 Fair value of MSR asset at end of period $ 6,506 $ 6,347 Residential mortgage loans serviced for others $ 663,360 $ 603,446 Net book value of MSR asset to loans serviced for others 0.64 % 0.62 %</t>
  </si>
  <si>
    <t>Schedule of estimated future amortization expense for amortizing intangible assets and the MSR asset</t>
  </si>
  <si>
    <t>The following table shows the estimated future amortization expense for amortizing intangible assets and the MSR asset. The projections are based on existing asset balances, the current interest rate environment and prepayment speeds as of June 30, 2019 .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intangibles Customer list intangibles MSR asset Year ending December 31, 2019 (remaining six months) $ 1,569 $ 253 $ 395 2020 2,657 507 773 2021 2,167 507 623 2022 1,735 507 623 2023 1,273 483 520 2024 841 449 324 Thereafter 552 1,419 975 Total $ 10,794 $ 4,125 $ 4,233</t>
  </si>
  <si>
    <t>Short and Long-Term Borrowings (Tables)</t>
  </si>
  <si>
    <t>Schedule of components of long-term borrowings</t>
  </si>
  <si>
    <t>The components of long-term borrowings (borrowing with an original maturity greater than one year) were as follows. (in thousands) June 30, 2019 December 31, 2018 FHLB advances $ 35,122 $ 35,252 Junior subordinated debentures 30,335 30,096 Subordinated notes 11,975 11,957 Total long-term borrowings $ 77,432 $ 77,305 Percent of fixed rate long-term borrowings 69 % 69 % Percent of floating rate long-term borrowings 31 % 31 %</t>
  </si>
  <si>
    <t>Schedule of junior subordinated debentures</t>
  </si>
  <si>
    <t xml:space="preserve"> Junior Subordinated Debentures (in thousands) Maturity Date Par 6/30/2019 Unamortized Discount 6/30/2019 Carrying Value 12/31/2018 Carrying Value 2004 Nicolet Bankshares Statutory Trust (1) 7/15/2034 $ 6,186 $ — $ 6,186 $ 6,186 2005 Mid-Wisconsin Financial Services, Inc. (2) 12/15/2035 10,310 (3,272 ) 7,038 6,939 2006 Baylake Corp. (3) 9/30/2036 16,598 (4,002 ) 12,596 12,478 2004 First Menasha Bancshares, Inc. (4) 3/17/2034 5,155 (640 ) 4,515 4,493 Total $ 38,249 $ (7,914 ) $ 30,335 $ 30,096 (1) The interest rate is 8.00% fixed. (2) The debentures, assumed in April 2013 as the result of an acquisition, have a floating rate of the three-month LIBOR plus 1.43% , adjusted quarterly. The interest rates were 3.84% and 4.22% as of June 30, 2019 and December 31, 2018 , respectively. (3) The debentures, assumed in April 2016 as a result of an acquisition, have a floating rate of the three-month LIBOR plus 1.35% , adjusted quarterly. The interest rates were 3.67% and 4.15% as of June 30, 2019 and December 31, 2018 , respectively. (4) The debentures, assumed in April 2017 as the result of an acquisition, have a floating rate of the three-month LIBOR plus 2.79% , adjusted quarterly. The interest rates were 5.20% and 5.58% as of June 30, 2019 and December 31, 2018 , respectively</t>
  </si>
  <si>
    <t>Fair Value Measurements (Tables)</t>
  </si>
  <si>
    <t>Schedule of assets and liabilities measured at fair value on a recurring basis</t>
  </si>
  <si>
    <t>The following table presents the balances of assets and liabilities measured at fair value on a recurring basis for the periods presented. (in thousands) Fair Value Measurements Using Measured at Fair Value on a Recurring Basis: Total Level 1 Level 2 Level 3 June 30, 2019 U.S. government agency securities $ 16,629 $ — $ 16,629 $ — State, county and municipals 148,170 — 148,105 65 Mortgage-backed securities 151,829 — 151,829 — Corporate debt securities 87,361 — 79,523 7,838 Securities AFS $ 403,989 $ — $ 396,086 $ 7,903 Other investments (equity securities) $ 3,258 $ 3,258 $ — $ — December 31, 2018 U.S. government agency securities $ 21,649 $ — $ 21,649 $ — State, county and municipals 160,526 — 160,460 66 Mortgage-backed securities 131,644 — 131,644 — Corporate debt securities 86,325 — 77,901 8,424 Securities AFS $ 400,144 $ — $ 391,654 $ 8,490 Other investments (equity securities) $ 2,650 $ 2,650 $ — $ —</t>
  </si>
  <si>
    <t>Schedule of changes in the Level 3 securities AFS measured at fair value on a recurring basis</t>
  </si>
  <si>
    <t>The following table presents the changes in the Level 3 securities AFS measured at fair value on a recurring basis. (in thousands) Six Months Ended Year Ended Level 3 Fair Value Measurements: June 30, 2019 December 31, 2018 Balance at beginning of year $ 8,490 $ 9,151 Paydowns/Sales/Settlements (587 ) (661 ) Balance at end of period $ 7,903 $ 8,490</t>
  </si>
  <si>
    <t>Schedule of assets measured at fair value on a nonrecurring basis</t>
  </si>
  <si>
    <t>The following table presents the Company’s assets measured at fair value on a nonrecurring basis, aggregated by level in the fair value hierarchy within which those measurements fall. (in thousands) Fair Value Measurements Using Measured at Fair Value on a Nonrecurring Basis: Total Level 1 Level 2 Level 3 June 30, 2019 Impaired loans $ 11,236 $ — $ — $ 11,236 Other real estate owned (“OREO”) 300 — — 300 MSR asset 6,506 — — 6,506 December 31, 2018 Impaired loans $ 9,939 $ — $ — $ 9,939 OREO 420 — — 420 MSR asset 6,347 — — 6,347</t>
  </si>
  <si>
    <t>Schedule of estimated fair values of financial instruments</t>
  </si>
  <si>
    <t>The carrying amounts and estimated fair values of the Company’s financial instruments are shown below. June 30, 2019 (in thousands) Carrying Amount Estimated Fair Value Level 1 Level 2 Level 3 Financial assets: Cash and cash equivalents $ 154,920 $ 154,920 $ 154,920 $ — $ — Certificates of deposit in other banks 5,396 5,378 — 5,378 — Securities AFS 403,989 403,989 — 396,086 7,903 Other investments, including equity securities 19,841 19,841 3,258 13,224 3,359 Loans held for sale 4,699 4,783 — 4,783 — Loans, net 2,189,702 2,200,767 — — 2,200,767 BOLI 69,222 69,222 69,222 — — MSR asset 4,233 6,506 — — 6,506 Financial liabilities: Deposits $ 2,536,639 $ 2,537,128 $ — $ — $ 2,537,128 Long-term borrowings 77,432 76,671 — 35,254 41,417 December 31, 2018 (in thousands) Carrying Amount Estimated Fair Value Level 1 Level 2 Level 3 Financial assets: Cash and cash equivalents $ 249,526 $ 249,526 $ 249,526 $ — $ — Certificates of deposit in other banks 993 993 — 993 — Securities AFS 400,144 400,144 — 391,654 8,490 Other investments, including equity securities 17,997 17,997 2,650 13,189 2,158 Loans held for sale 1,639 1,662 — 1,662 — Loans, net 2,153,028 2,139,322 — — 2,139,322 BOLI 66,310 66,310 66,310 — — MSR asset 3,749 6,347 — — 6,347 Financial liabilities: Deposits $ 2,614,138 $ 2,614,995 $ — $ — $ 2,614,995 Long-term borrowings 77,305 75,923 — 34,907 41,016</t>
  </si>
  <si>
    <t>Operating Leases (Tables)</t>
  </si>
  <si>
    <t>Cost of Operating Leases</t>
  </si>
  <si>
    <t>A summary of net lease cost and selected other information related to operating leases was as follows. Six Months Ended ($ in thousands) June 30, 2019 Net lease cost: Operating lease cost $ 501 Variable lease cost 113 Net lease cost $ 614 Selected other operating lease information: Weighted average remaining lease term (years) 5 Weighted average discount rate 2.5 %</t>
  </si>
  <si>
    <t>Schedule of Operating Lease Maturities</t>
  </si>
  <si>
    <t>The following table summarizes the maturity of remaining lease liabilities. (in thousands) Year ending December 31, 2019 (remaining six months) $ 566 2020 1,129 2021 1,017 2022 961 2023 718 2024 613 Thereafter 151 Total future minimum lease payments 5,155 Less: amount representing interest (129 ) Present value of net future minimum lease payments $ 5,026</t>
  </si>
  <si>
    <t>Basis of Presentation (Details) - USD ($) $ in Thousands</t>
  </si>
  <si>
    <t>Jan. 01, 2019</t>
  </si>
  <si>
    <t>Present value of net future minimum lease payments</t>
  </si>
  <si>
    <t>Right-of-use asset</t>
  </si>
  <si>
    <t>Pending Acquisition (Details) - USD ($) $ in Thousands</t>
  </si>
  <si>
    <t>Mar. 31, 2019</t>
  </si>
  <si>
    <t>Mar. 31, 2018</t>
  </si>
  <si>
    <t>Dec. 31, 2017</t>
  </si>
  <si>
    <t>Business Acquisition [Line Items]</t>
  </si>
  <si>
    <t>Equity</t>
  </si>
  <si>
    <t>Choice Bancorp Inc.</t>
  </si>
  <si>
    <t>Earnings per Common Share - Narrative (Details) - shares shares in Millions</t>
  </si>
  <si>
    <t>Shares excluded from calculation of earnings per common share</t>
  </si>
  <si>
    <t>Earnings per Common Share - Calculations for basic and diluted earnings (loss) per common share (Details) - USD ($) $ / shares in Units, $ in Thousands</t>
  </si>
  <si>
    <t>Weighted average common shares outstanding (in shares)</t>
  </si>
  <si>
    <t>Effect of dilutive common stock awards (in shares)</t>
  </si>
  <si>
    <t>Diluted weighted average common shares outstanding (in shares)</t>
  </si>
  <si>
    <t>Basic earnings per common share (in dollars per share)</t>
  </si>
  <si>
    <t>Diluted earnings per common share (in dollars per share)</t>
  </si>
  <si>
    <t>Stock-Based Compensation - Narrative (Details) - USD ($) $ in Millions</t>
  </si>
  <si>
    <t>Feb. 28, 2019</t>
  </si>
  <si>
    <t>Jan. 31, 2019</t>
  </si>
  <si>
    <t>Share-based Compensation Arrangement by Share-based Payment Award [Line Items]</t>
  </si>
  <si>
    <t>Number of share awards authorized</t>
  </si>
  <si>
    <t>Number of shares were available for grant under two plans</t>
  </si>
  <si>
    <t>Shares surrendered to the Company</t>
  </si>
  <si>
    <t>Numbers of shares surrendered (in shares)</t>
  </si>
  <si>
    <t>Stock-based employee compensation</t>
  </si>
  <si>
    <t>Unrecognized compensation cost</t>
  </si>
  <si>
    <t>Remaining vesting period over which cost expected to be recognized</t>
  </si>
  <si>
    <t>3 years</t>
  </si>
  <si>
    <t>Stock Options</t>
  </si>
  <si>
    <t>Total intrinsic value of options exercised</t>
  </si>
  <si>
    <t>Tax benefit for impact of share based compensation</t>
  </si>
  <si>
    <t>Restricted Stock</t>
  </si>
  <si>
    <t>Stock granted to directors</t>
  </si>
  <si>
    <t>Long Term Incentive Plan 2011</t>
  </si>
  <si>
    <t>Director</t>
  </si>
  <si>
    <t>Stock-Based Compensation - Weighted average assumptions (Details) - Stock Incentive Plan - Stock Options - $ / shares</t>
  </si>
  <si>
    <t>Dividend yield</t>
  </si>
  <si>
    <t>0.00%</t>
  </si>
  <si>
    <t>Expected volatility</t>
  </si>
  <si>
    <t>25.00%</t>
  </si>
  <si>
    <t>Risk-free interest rate</t>
  </si>
  <si>
    <t>2.37%</t>
  </si>
  <si>
    <t>2.48%</t>
  </si>
  <si>
    <t>Expected average life (in years)</t>
  </si>
  <si>
    <t>7 years</t>
  </si>
  <si>
    <t>Weighted average per share fair value of options (in usd per share)</t>
  </si>
  <si>
    <t>Stock-Based Compensation - Activity of stock incentive plans for options (Details) $ / shares in Units, $ in Thousands</t>
  </si>
  <si>
    <t>Jun. 30, 2019USD ($)$ / sharesshares</t>
  </si>
  <si>
    <t>Options Shares Outstanding</t>
  </si>
  <si>
    <t>Forfeited (in shares)</t>
  </si>
  <si>
    <t>Stock Incentive Plan | Stock Options</t>
  </si>
  <si>
    <t>Beginning balance outstanding (in shares)</t>
  </si>
  <si>
    <t>Granted (in shares)</t>
  </si>
  <si>
    <t>Exercise of stock options (in shares)</t>
  </si>
  <si>
    <t>Ending balance outstanding (in shares)</t>
  </si>
  <si>
    <t>Exercisable (in shares)</t>
  </si>
  <si>
    <t>Weighted-Average Exercise Price</t>
  </si>
  <si>
    <t>Beginning balance outstanding (in usd per share) | $ / shares</t>
  </si>
  <si>
    <t>Granted (in usd per share) | $ / shares</t>
  </si>
  <si>
    <t>Exercise of stock options (in usd per share) | $ / shares</t>
  </si>
  <si>
    <t>Forfeited (in usd per share) | $ / shares</t>
  </si>
  <si>
    <t>Ending balance outstanding (in usd per share) | $ / shares</t>
  </si>
  <si>
    <t>Exercisable (in usd per share) | $ / shares</t>
  </si>
  <si>
    <t>Weighted average remaining life outstanding (in years)</t>
  </si>
  <si>
    <t>7 years 1 month 6 days</t>
  </si>
  <si>
    <t>Weighted average remaining life exercisable (in years)</t>
  </si>
  <si>
    <t>6 years 6 months</t>
  </si>
  <si>
    <t>Aggregate intrinsic value outstanding | $</t>
  </si>
  <si>
    <t>Aggregate intrinsic value exercisable | $</t>
  </si>
  <si>
    <t>Stock-Based Compensation - Activity of restricted stock awards (Details) - Restricted Stock</t>
  </si>
  <si>
    <t>Jun. 30, 2019$ / sharesshares</t>
  </si>
  <si>
    <t>Weighted-Average Grant Date Fair Value</t>
  </si>
  <si>
    <t>Vested (in usd per share) | $ / shares</t>
  </si>
  <si>
    <t>Restricted Shares Outstanding</t>
  </si>
  <si>
    <t>Beginning balance outstanding (in shares) | shares</t>
  </si>
  <si>
    <t>Granted (in shares) | shares</t>
  </si>
  <si>
    <t>Vested (in shares) | shares</t>
  </si>
  <si>
    <t>Forfeited (in shares) | shares</t>
  </si>
  <si>
    <t>Ending balance outstanding (in shares) | shares</t>
  </si>
  <si>
    <t>Securities Available for Sale - Narrative (Details) - USD ($)</t>
  </si>
  <si>
    <t>Other-than-temporary impairment losses charged to earnings</t>
  </si>
  <si>
    <t>Securities Available for Sale - Amortized costs and fair values of debt securities available for sale (Details) - USD ($) $ in Thousands</t>
  </si>
  <si>
    <t>Schedule of Available-for-sale Securities [Line Items]</t>
  </si>
  <si>
    <t>Amortized Cost</t>
  </si>
  <si>
    <t>Gross Unrealized Gains</t>
  </si>
  <si>
    <t>Gross Unrealized Losses</t>
  </si>
  <si>
    <t>Fair Value</t>
  </si>
  <si>
    <t>U.S. government agency securities</t>
  </si>
  <si>
    <t>State, county and municipals</t>
  </si>
  <si>
    <t>Mortgage-backed securities</t>
  </si>
  <si>
    <t>Corporate debt securities</t>
  </si>
  <si>
    <t>Securities Available for Sale - Gross unrealized losses and the related fair value of securities available for sale (Details) $ in Thousands</t>
  </si>
  <si>
    <t>Jun. 30, 2019USD ($)Security</t>
  </si>
  <si>
    <t>Dec. 31, 2018USD ($)Security</t>
  </si>
  <si>
    <t>Less than 12 months, fair value</t>
  </si>
  <si>
    <t>Less than 12 months, unrealized losses</t>
  </si>
  <si>
    <t>12 months or more, fair value</t>
  </si>
  <si>
    <t>12 months or more, unrealized losses</t>
  </si>
  <si>
    <t>Total, fair value</t>
  </si>
  <si>
    <t>Total, unrealized losses</t>
  </si>
  <si>
    <t>Total, number of securities | Security</t>
  </si>
  <si>
    <t>Securities Available for Sale - Amortized cost and fair values of securities available for sale at by contractual maturity (Details) - USD ($) $ in Thousands</t>
  </si>
  <si>
    <t>Due in less than one year</t>
  </si>
  <si>
    <t>Due in one year through five years</t>
  </si>
  <si>
    <t>Due after five years through ten years</t>
  </si>
  <si>
    <t>Due after ten years</t>
  </si>
  <si>
    <t>Single maturity date, amortized cost</t>
  </si>
  <si>
    <t>Amortized cost</t>
  </si>
  <si>
    <t>Single maturity date, fair value</t>
  </si>
  <si>
    <t>Securities Available for Sale - Proceeds from the sale of securities (Details) - USD ($) $ in Thousands</t>
  </si>
  <si>
    <t>Gross gains</t>
  </si>
  <si>
    <t>Gross losses</t>
  </si>
  <si>
    <t>Gains (losses) on sales of securities AFS, net</t>
  </si>
  <si>
    <t>Loans, Allowance for Loan Losses, and Credit Quality - Narrative (Details)</t>
  </si>
  <si>
    <t>12 Months Ended</t>
  </si>
  <si>
    <t>Jun. 30, 2019USD ($)Loan</t>
  </si>
  <si>
    <t>Dec. 31, 2018USD ($)Loan</t>
  </si>
  <si>
    <t>Loans and Leases Receivable Disclosure [Line Items]</t>
  </si>
  <si>
    <t>Remaining impaired loans</t>
  </si>
  <si>
    <t>Number of loans classified as troubled debt | Loan</t>
  </si>
  <si>
    <t>Troubled debt restructuring current outstanding balance</t>
  </si>
  <si>
    <t>Pre-modification balance</t>
  </si>
  <si>
    <t>Acquired</t>
  </si>
  <si>
    <t>PCI loans acquired fair value</t>
  </si>
  <si>
    <t>Nonaccretable mark</t>
  </si>
  <si>
    <t>Accretable mark</t>
  </si>
  <si>
    <t>Current</t>
  </si>
  <si>
    <t>Loans, Allowance for Loan Losses, and Credit Quality - Summary of loan composition (Details) - USD ($) $ in Thousands</t>
  </si>
  <si>
    <t>Less allowance for loan losses (“ALLL”)</t>
  </si>
  <si>
    <t>Net loans</t>
  </si>
  <si>
    <t>Percent of total</t>
  </si>
  <si>
    <t>100.00%</t>
  </si>
  <si>
    <t>Allowance for loan losses to loans</t>
  </si>
  <si>
    <t>0.62%</t>
  </si>
  <si>
    <t>0.61%</t>
  </si>
  <si>
    <t>Percentage of loans originated</t>
  </si>
  <si>
    <t>72.00%</t>
  </si>
  <si>
    <t>69.00%</t>
  </si>
  <si>
    <t>Percentage of loans acquired</t>
  </si>
  <si>
    <t>28.00%</t>
  </si>
  <si>
    <t>31.00%</t>
  </si>
  <si>
    <t>Retail &amp; other</t>
  </si>
  <si>
    <t>1.00%</t>
  </si>
  <si>
    <t>Commercial portfolio segment | Commercial &amp; industrial</t>
  </si>
  <si>
    <t>34.00%</t>
  </si>
  <si>
    <t>32.00%</t>
  </si>
  <si>
    <t>Commercial portfolio segment | Owner-occupied CRE</t>
  </si>
  <si>
    <t>20.00%</t>
  </si>
  <si>
    <t>Commercial portfolio segment | AG production</t>
  </si>
  <si>
    <t>2.00%</t>
  </si>
  <si>
    <t>Commercial real estate portfolio segment | AG real estate</t>
  </si>
  <si>
    <t>Commercial real estate portfolio segment | CRE investment</t>
  </si>
  <si>
    <t>15.00%</t>
  </si>
  <si>
    <t>16.00%</t>
  </si>
  <si>
    <t>Commercial real estate portfolio segment | Construction &amp; land development</t>
  </si>
  <si>
    <t>3.00%</t>
  </si>
  <si>
    <t>4.00%</t>
  </si>
  <si>
    <t>Residential | Residential construction</t>
  </si>
  <si>
    <t>Residential | Residential first mortgage</t>
  </si>
  <si>
    <t>17.00%</t>
  </si>
  <si>
    <t>Residential | Residential junior mortgage</t>
  </si>
  <si>
    <t>5.00%</t>
  </si>
  <si>
    <t>Originated</t>
  </si>
  <si>
    <t>0.76%</t>
  </si>
  <si>
    <t>0.77%</t>
  </si>
  <si>
    <t>Originated | Retail &amp; other</t>
  </si>
  <si>
    <t>Originated | Commercial portfolio segment | Commercial &amp; industrial</t>
  </si>
  <si>
    <t>40.00%</t>
  </si>
  <si>
    <t>38.00%</t>
  </si>
  <si>
    <t>Originated | Commercial portfolio segment | Owner-occupied CRE</t>
  </si>
  <si>
    <t>19.00%</t>
  </si>
  <si>
    <t>Originated | Commercial portfolio segment | AG production</t>
  </si>
  <si>
    <t>Originated | Commercial real estate portfolio segment | AG real estate</t>
  </si>
  <si>
    <t>Originated | Commercial real estate portfolio segment | CRE investment</t>
  </si>
  <si>
    <t>10.00%</t>
  </si>
  <si>
    <t>12.00%</t>
  </si>
  <si>
    <t>Originated | Commercial real estate portfolio segment | Construction &amp; land development</t>
  </si>
  <si>
    <t>Originated | Residential | Residential construction</t>
  </si>
  <si>
    <t>Originated | Residential | Residential first mortgage</t>
  </si>
  <si>
    <t>14.00%</t>
  </si>
  <si>
    <t>Originated | Residential | Residential junior mortgage</t>
  </si>
  <si>
    <t>6.00%</t>
  </si>
  <si>
    <t>0.26%</t>
  </si>
  <si>
    <t>0.25%</t>
  </si>
  <si>
    <t>Acquired | Retail &amp; other</t>
  </si>
  <si>
    <t>Acquired | Commercial portfolio segment | Commercial &amp; industrial</t>
  </si>
  <si>
    <t>18.00%</t>
  </si>
  <si>
    <t>Acquired | Commercial portfolio segment | Owner-occupied CRE</t>
  </si>
  <si>
    <t>22.00%</t>
  </si>
  <si>
    <t>23.00%</t>
  </si>
  <si>
    <t>Acquired | Commercial portfolio segment | AG production</t>
  </si>
  <si>
    <t>Acquired | Commercial real estate portfolio segment | AG real estate</t>
  </si>
  <si>
    <t>Acquired | Commercial real estate portfolio segment | CRE investment</t>
  </si>
  <si>
    <t>26.00%</t>
  </si>
  <si>
    <t>Acquired | Commercial real estate portfolio segment | Construction &amp; land development</t>
  </si>
  <si>
    <t>Acquired | Residential | Residential construction</t>
  </si>
  <si>
    <t>Acquired | Residential | Residential first mortgage</t>
  </si>
  <si>
    <t>Acquired | Residential | Residential junior mortgage</t>
  </si>
  <si>
    <t>Loans, Allowance for Loan Losses, and Credit Quality - Summary of allowance for loan losses (Details) - USD ($) $ in Thousands</t>
  </si>
  <si>
    <t>Allowance for Loan and Lease Losses [Roll Forward]</t>
  </si>
  <si>
    <t>Beginning balance</t>
  </si>
  <si>
    <t>Charge-offs</t>
  </si>
  <si>
    <t>Recoveries</t>
  </si>
  <si>
    <t>Net (charge-offs) recoveries</t>
  </si>
  <si>
    <t>Ending balance</t>
  </si>
  <si>
    <t>Loans, Allowance for Loan Losses, and Credit Quality - Summary of changes in ALLL by portfolio segment for periods - Allowance for Loan Losses (Details) - USD ($) $ in Thousands</t>
  </si>
  <si>
    <t>Allowance for Loan Losses (ALLL):</t>
  </si>
  <si>
    <t>Provision</t>
  </si>
  <si>
    <t>As percent of ALLL</t>
  </si>
  <si>
    <t>ALLL:</t>
  </si>
  <si>
    <t>Individually evaluated</t>
  </si>
  <si>
    <t>Collectively evaluated</t>
  </si>
  <si>
    <t>Loans:</t>
  </si>
  <si>
    <t>42.00%</t>
  </si>
  <si>
    <t>21.00%</t>
  </si>
  <si>
    <t>11.00%</t>
  </si>
  <si>
    <t>43.00%</t>
  </si>
  <si>
    <t>41.00%</t>
  </si>
  <si>
    <t>35.00%</t>
  </si>
  <si>
    <t>24.00%</t>
  </si>
  <si>
    <t>13.00%</t>
  </si>
  <si>
    <t>Loans, Allowance for Loan Losses, and Credit Quality - Nonaccrual loans by portfolio segment (Details) - USD ($) $ in Thousands</t>
  </si>
  <si>
    <t>Financing Receivable, Recorded Investment, Past Due [Line Items]</t>
  </si>
  <si>
    <t>Nonaccrual loans</t>
  </si>
  <si>
    <t>Percent of total loans</t>
  </si>
  <si>
    <t>0.30%</t>
  </si>
  <si>
    <t>0.20%</t>
  </si>
  <si>
    <t>52.00%</t>
  </si>
  <si>
    <t>56.00%</t>
  </si>
  <si>
    <t>45.00%</t>
  </si>
  <si>
    <t>44.00%</t>
  </si>
  <si>
    <t>74.00%</t>
  </si>
  <si>
    <t>51.00%</t>
  </si>
  <si>
    <t>61.00%</t>
  </si>
  <si>
    <t>8.00%</t>
  </si>
  <si>
    <t>7.00%</t>
  </si>
  <si>
    <t>Loans, Allowance for Loan Losses, and Credit Quality - Summary of loans by past due status (Details) - USD ($) $ in Thousands</t>
  </si>
  <si>
    <t>Percent of current loans</t>
  </si>
  <si>
    <t>99.60%</t>
  </si>
  <si>
    <t>99.70%</t>
  </si>
  <si>
    <t>30-89 Days Past Due (accruing)</t>
  </si>
  <si>
    <t>Past due loans</t>
  </si>
  <si>
    <t>Percent past due</t>
  </si>
  <si>
    <t>0.10%</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Residential first mortgage | 30-89 Days Past Due (accruing)</t>
  </si>
  <si>
    <t>Residential | Residential first mortgage | 90 Days &amp; Over or nonaccrual</t>
  </si>
  <si>
    <t>Residential | Residential junior mortgage | 30-89 Days Past Due (accruing)</t>
  </si>
  <si>
    <t>Residential | Residential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 USD ($) $ in Thousands</t>
  </si>
  <si>
    <t>Financing Receivable, Recorded Investment [Line Items]</t>
  </si>
  <si>
    <t>Grades 1- 4</t>
  </si>
  <si>
    <t>95.60%</t>
  </si>
  <si>
    <t>95.10%</t>
  </si>
  <si>
    <t>Grade 5</t>
  </si>
  <si>
    <t>2.40%</t>
  </si>
  <si>
    <t>2.70%</t>
  </si>
  <si>
    <t>Grade 6</t>
  </si>
  <si>
    <t>0.50%</t>
  </si>
  <si>
    <t>0.90%</t>
  </si>
  <si>
    <t>Grade 7</t>
  </si>
  <si>
    <t>1.50%</t>
  </si>
  <si>
    <t>1.30%</t>
  </si>
  <si>
    <t>Grade 8</t>
  </si>
  <si>
    <t>Grade 9</t>
  </si>
  <si>
    <t>Retail &amp; other | Grades 1- 4</t>
  </si>
  <si>
    <t>Retail &amp; other | Grade 5</t>
  </si>
  <si>
    <t>Retail &amp; other | Grade 6</t>
  </si>
  <si>
    <t>Retail &amp; other | Grade 7</t>
  </si>
  <si>
    <t>Retail &amp; other | Grade 8</t>
  </si>
  <si>
    <t>Retail &amp; other | Grade 9</t>
  </si>
  <si>
    <t>Commercial portfolio segment | Commercial &amp; industrial | Grades 1- 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 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 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 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 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 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Residential first mortgage | Grades 1- 4</t>
  </si>
  <si>
    <t>Residential | Residential first mortgage | Grade 5</t>
  </si>
  <si>
    <t>Residential | Residential first mortgage | Grade 6</t>
  </si>
  <si>
    <t>Residential | Residential first mortgage | Grade 7</t>
  </si>
  <si>
    <t>Residential | Residential first mortgage | Grade 8</t>
  </si>
  <si>
    <t>Residential | Residential first mortgage | Grade 9</t>
  </si>
  <si>
    <t>Residential | Residential junior mortgage | Grades 1- 4</t>
  </si>
  <si>
    <t>Residential | Residential junior mortgage | Grade 5</t>
  </si>
  <si>
    <t>Residential | Residential junior mortgage | Grade 6</t>
  </si>
  <si>
    <t>Residential | Residential junior mortgage | Grade 7</t>
  </si>
  <si>
    <t>Residential | Residential junior mortgage | Grade 8</t>
  </si>
  <si>
    <t>Residential | Residential junior mortgage | Grade 9</t>
  </si>
  <si>
    <t>Residential | Residential construction | Grades 1- 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llowance for Loan Losses, and Credit Quality - Summary of information pertaining to impaired loans (Details) - USD ($) $ in Thousands</t>
  </si>
  <si>
    <t>Financing Receivable, Impaired [Line Items]</t>
  </si>
  <si>
    <t>Recorded Investment</t>
  </si>
  <si>
    <t>Unpaid Principal Balance</t>
  </si>
  <si>
    <t>Related Allowance</t>
  </si>
  <si>
    <t>Average Recorded Investment</t>
  </si>
  <si>
    <t>Interest Income Recognized</t>
  </si>
  <si>
    <t>Loans, Allowance for Loan Losses, and Credit Quality - Summary of Non-accretable discount on purchase credit impaired ("PCI") loans (Details) - USD ($) $ in Thousands</t>
  </si>
  <si>
    <t>Accretion Discount [Roll Forward]</t>
  </si>
  <si>
    <t>Balance at beginning of period</t>
  </si>
  <si>
    <t>Accretion to loan interest income</t>
  </si>
  <si>
    <t>Transferred to accretable</t>
  </si>
  <si>
    <t>Disposals of loans</t>
  </si>
  <si>
    <t>Balance at end of period</t>
  </si>
  <si>
    <t>Goodwill and Other Intangibles and Mortgage Servicing Rights - Narrative (Details) - USD ($) $ in Thousands</t>
  </si>
  <si>
    <t>Goodwill</t>
  </si>
  <si>
    <t>Goodwill and Other Intangibles and Mortgage Servicing Rights - Goodwill and other intangibles (Details) - USD ($) $ in Thousands</t>
  </si>
  <si>
    <t>Finite-Lived Intangible Assets [Line Items]</t>
  </si>
  <si>
    <t>Other intangibles</t>
  </si>
  <si>
    <t>Core deposit intangibles</t>
  </si>
  <si>
    <t>Customer list intangibles:</t>
  </si>
  <si>
    <t>Goodwill and Other Intangibles and Mortgage Servicing Rights - Other intangible assets (Details) - USD ($) $ in Thousands</t>
  </si>
  <si>
    <t>Net book value</t>
  </si>
  <si>
    <t>Amortization during the period</t>
  </si>
  <si>
    <t>Core deposit intangibles:</t>
  </si>
  <si>
    <t>Gross carrying amount</t>
  </si>
  <si>
    <t>Accumulated amortization</t>
  </si>
  <si>
    <t>Additions during the period</t>
  </si>
  <si>
    <t>Goodwill and Other Intangibles and Mortgage Servicing Rights - Mortgage servicing rights (Details) - Mortgage Servicing Rights - USD ($) $ in Thousands</t>
  </si>
  <si>
    <t>Mortgage servicing rights (MSR) asset:</t>
  </si>
  <si>
    <t>MSR asset at beginning of year</t>
  </si>
  <si>
    <t>Capitalized MSR</t>
  </si>
  <si>
    <t>MSR asset at end of period</t>
  </si>
  <si>
    <t>Fair value of MSR asset at end of period</t>
  </si>
  <si>
    <t>Residential mortgage loans serviced for others</t>
  </si>
  <si>
    <t>Net book value of MSR asset to loans serviced for others</t>
  </si>
  <si>
    <t>0.64%</t>
  </si>
  <si>
    <t>Goodwill and Other Intangibles and Mortgage Servicing Rights  - Estimated future amortization expense (Details) - USD ($) $ in Thousands</t>
  </si>
  <si>
    <t>2019 (remaining six months)</t>
  </si>
  <si>
    <t>2020</t>
  </si>
  <si>
    <t>2021</t>
  </si>
  <si>
    <t>2022</t>
  </si>
  <si>
    <t>2023</t>
  </si>
  <si>
    <t>2024</t>
  </si>
  <si>
    <t>Thereafter</t>
  </si>
  <si>
    <t>MSR asset</t>
  </si>
  <si>
    <t>Short and Long-Term Borrowings Narrative (Details) - USD ($)</t>
  </si>
  <si>
    <t>Dec. 31, 2015</t>
  </si>
  <si>
    <t>Debt Instrument</t>
  </si>
  <si>
    <t>Trust preferred securities qualify as Tier1 capital</t>
  </si>
  <si>
    <t>Aggregate amount of subordinated notes</t>
  </si>
  <si>
    <t>FHLB advances</t>
  </si>
  <si>
    <t>FHLB weighted average interest rate</t>
  </si>
  <si>
    <t>1.72%</t>
  </si>
  <si>
    <t>Subordinated notes</t>
  </si>
  <si>
    <t>Note term</t>
  </si>
  <si>
    <t>10 years</t>
  </si>
  <si>
    <t>Stated interest rate</t>
  </si>
  <si>
    <t>Short and Long-Term Borrowings (Details) - USD ($) $ in Thousands</t>
  </si>
  <si>
    <t>Percent of fixed rate long-term borrowings</t>
  </si>
  <si>
    <t>Percent of floating rate long-term borrowings</t>
  </si>
  <si>
    <t>Junior subordinated debentures</t>
  </si>
  <si>
    <t>Subordinated debt</t>
  </si>
  <si>
    <t>Short and Long-Term Borrowings Junior Subordinated Debentures (Details) - USD ($)</t>
  </si>
  <si>
    <t>Junior Subordinated Debentures</t>
  </si>
  <si>
    <t>Par</t>
  </si>
  <si>
    <t>Unamortized discount</t>
  </si>
  <si>
    <t>Carrying value</t>
  </si>
  <si>
    <t>2005 Mid-Wisconsin Financial Services, Inc.</t>
  </si>
  <si>
    <t>3.84%</t>
  </si>
  <si>
    <t>4.22%</t>
  </si>
  <si>
    <t>2006 Baylake Corp.</t>
  </si>
  <si>
    <t>3.67%</t>
  </si>
  <si>
    <t>4.15%</t>
  </si>
  <si>
    <t>2004 First Menasha Bancshares, Inc.</t>
  </si>
  <si>
    <t>5.20%</t>
  </si>
  <si>
    <t>5.58%</t>
  </si>
  <si>
    <t>2004 Nicolet Bankshares Statutory Trust</t>
  </si>
  <si>
    <t>London Interbank Offered Rate (LIBOR) | 2005 Mid-Wisconsin Financial Services, Inc.</t>
  </si>
  <si>
    <t>Floating interest rate</t>
  </si>
  <si>
    <t>1.43%</t>
  </si>
  <si>
    <t>London Interbank Offered Rate (LIBOR) | 2006 Baylake Corp.</t>
  </si>
  <si>
    <t>1.35%</t>
  </si>
  <si>
    <t>London Interbank Offered Rate (LIBOR) | 2004 First Menasha Bancshares, Inc.</t>
  </si>
  <si>
    <t>2.79%</t>
  </si>
  <si>
    <t>Fair Value Measurements - Measured at Fair Value on Recurring Basis (Details) - USD ($) $ in Thousands</t>
  </si>
  <si>
    <t>Fair Value, Assets and Liabilities Measured on Recurring and Nonrecurring Basis [Line Items]</t>
  </si>
  <si>
    <t>Fair Value Measurements Using Level 1</t>
  </si>
  <si>
    <t>Fair Value Measurements Using Level 2</t>
  </si>
  <si>
    <t>Fair Value Measurements Using Level 3</t>
  </si>
  <si>
    <t>Recurring basis fair value measurements</t>
  </si>
  <si>
    <t>Recurring basis fair value measurements | U.S. government agency securities</t>
  </si>
  <si>
    <t>Recurring basis fair value measurements | State, county and municipals</t>
  </si>
  <si>
    <t>Recurring basis fair value measurements | Mortgage-backed securities</t>
  </si>
  <si>
    <t>Recurring basis fair value measurements | Corporate debt securities</t>
  </si>
  <si>
    <t>Recurring basis fair value measurements | Other investments (equity securities)</t>
  </si>
  <si>
    <t>Other investments (equity securities)</t>
  </si>
  <si>
    <t>Recurring basis fair value measurements | Fair Value Measurements Using Level 1</t>
  </si>
  <si>
    <t>Recurring basis fair value measurements | Fair Value Measurements Using Level 1 | U.S. government agency securities</t>
  </si>
  <si>
    <t>Recurring basis fair value measurements | Fair Value Measurements Using Level 1 | State, county and municipals</t>
  </si>
  <si>
    <t>Recurring basis fair value measurements | Fair Value Measurements Using Level 1 | Mortgage-backed securities</t>
  </si>
  <si>
    <t>Recurring basis fair value measurements | Fair Value Measurements Using Level 1 | Corporate debt securities</t>
  </si>
  <si>
    <t>Recurring basis fair value measurements | Fair Value Measurements Using Level 1 | Other investments (equity securities)</t>
  </si>
  <si>
    <t>Recurring basis fair value measurements | Fair Value Measurements Using Level 2</t>
  </si>
  <si>
    <t>Recurring basis fair value measurements | Fair Value Measurements Using Level 2 | U.S. government agency securities</t>
  </si>
  <si>
    <t>Recurring basis fair value measurements | Fair Value Measurements Using Level 2 | State, county and municipals</t>
  </si>
  <si>
    <t>Recurring basis fair value measurements | Fair Value Measurements Using Level 2 | Mortgage-backed securities</t>
  </si>
  <si>
    <t>Recurring basis fair value measurements | Fair Value Measurements Using Level 2 | Corporate debt securities</t>
  </si>
  <si>
    <t>Recurring basis fair value measurements | Fair Value Measurements Using Level 2 | Other investments (equity securities)</t>
  </si>
  <si>
    <t>Recurring basis fair value measurements | Fair Value Measurements Using Level 3</t>
  </si>
  <si>
    <t>Recurring basis fair value measurements | Fair Value Measurements Using Level 3 | U.S. government agency securities</t>
  </si>
  <si>
    <t>Recurring basis fair value measurements | Fair Value Measurements Using Level 3 | State, county and municipals</t>
  </si>
  <si>
    <t>Recurring basis fair value measurements | Fair Value Measurements Using Level 3 | Mortgage-backed securities</t>
  </si>
  <si>
    <t>Recurring basis fair value measurements | Fair Value Measurements Using Level 3 | Corporate debt securities</t>
  </si>
  <si>
    <t>Recurring basis fair value measurements | Fair Value Measurements Using Level 3 | Other investments (equity securities)</t>
  </si>
  <si>
    <t>Fair Value Measurements - Changes in Level 3 assets measured at fair value on a recurring basis (Details) - Available-for-sale Securities - Level 3 - Recurring basis fair value measurements - USD ($) $ in Thousands</t>
  </si>
  <si>
    <t>Level 3 Fair Value Measurements:</t>
  </si>
  <si>
    <t>Balance at beginning of year</t>
  </si>
  <si>
    <t>Paydowns/Sales/Settlements</t>
  </si>
  <si>
    <t>Fair Value Measurements - Measured at Fair Value on Nonrecurring Basis (Details) - Measured at Fair Value on a Nonrecurring Basis - USD ($) $ in Thousands</t>
  </si>
  <si>
    <t>Impaired loans</t>
  </si>
  <si>
    <t>Assets, fair value disclosure</t>
  </si>
  <si>
    <t>Other real estate owned (“OREO”)</t>
  </si>
  <si>
    <t>Fair Value Measurements Using Level 1 | Impaired loans</t>
  </si>
  <si>
    <t>Fair Value Measurements Using Level 1 | Other real estate owned (“OREO”)</t>
  </si>
  <si>
    <t>Fair Value Measurements Using Level 1 | MSR asset</t>
  </si>
  <si>
    <t>Fair Value Measurements Using Level 2 | Impaired loans</t>
  </si>
  <si>
    <t>Fair Value Measurements Using Level 2 | Other real estate owned (“OREO”)</t>
  </si>
  <si>
    <t>Fair Value Measurements Using Level 2 | MSR asset</t>
  </si>
  <si>
    <t>Fair Value Measurements Using Level 3 | Impaired loans</t>
  </si>
  <si>
    <t>Fair Value Measurements Using Level 3 | Other real estate owned (“OREO”)</t>
  </si>
  <si>
    <t>Fair Value Measurements Using Level 3 | MSR asset</t>
  </si>
  <si>
    <t>Fair Value Measurements - Summary of carrying amounts and estimated fair values of financial instruments (Details) - USD ($) $ in Thousands</t>
  </si>
  <si>
    <t>Financial assets:</t>
  </si>
  <si>
    <t>Securities AFS</t>
  </si>
  <si>
    <t>Level 1</t>
  </si>
  <si>
    <t>Other investments, including equity securities</t>
  </si>
  <si>
    <t>BOLI</t>
  </si>
  <si>
    <t>Financial liabilities:</t>
  </si>
  <si>
    <t>Level 2</t>
  </si>
  <si>
    <t>Level 3</t>
  </si>
  <si>
    <t>Carrying Amount</t>
  </si>
  <si>
    <t>Estimated Fair Value</t>
  </si>
  <si>
    <t>Operating Leases - Narrative (Details)</t>
  </si>
  <si>
    <t>Minimum</t>
  </si>
  <si>
    <t>Lessee, Lease, Description [Line Items]</t>
  </si>
  <si>
    <t>Remaining lease terms of operating leases</t>
  </si>
  <si>
    <t>2 years</t>
  </si>
  <si>
    <t>Extension terms of operating leases</t>
  </si>
  <si>
    <t>5 years</t>
  </si>
  <si>
    <t>Maximum</t>
  </si>
  <si>
    <t>Operating Leases - Operating Lease Cost (Details) $ in Thousands</t>
  </si>
  <si>
    <t>Jun. 30, 2019USD ($)</t>
  </si>
  <si>
    <t>Net lease cost:</t>
  </si>
  <si>
    <t>Operating lease cost</t>
  </si>
  <si>
    <t>Variable lease cost</t>
  </si>
  <si>
    <t>Net lease cost</t>
  </si>
  <si>
    <t>Selected other operating lease information:</t>
  </si>
  <si>
    <t>Weighted average remaining lease term (years)</t>
  </si>
  <si>
    <t>Weighted average discount rate</t>
  </si>
  <si>
    <t>2.50%</t>
  </si>
  <si>
    <t>Operating Leases - Operating Lease Maturity Schedule (Details) - USD ($) $ in Thousands</t>
  </si>
  <si>
    <t>Total future minimum lease payments</t>
  </si>
  <si>
    <t>Less: amount represent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345621</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9</v>
      </c>
    </row>
    <row r="15" spans="1:3">
      <c r="A15" s="4" t="s">
        <v>25</v>
      </c>
      <c r="B15" s="4" t="s">
        <v>19</v>
      </c>
    </row>
    <row r="16" spans="1:3">
      <c r="A16" s="4" t="s">
        <v>26</v>
      </c>
      <c r="B16" s="4" t="s">
        <v>19</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9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v>
      </c>
      <c r="B1" s="2" t="s">
        <v>2</v>
      </c>
      <c r="D1" s="2" t="s">
        <v>30</v>
      </c>
    </row>
    <row r="2" spans="1:4">
      <c r="A2" s="3" t="s">
        <v>31</v>
      </c>
    </row>
    <row r="3" spans="1:4">
      <c r="A3" s="4" t="s">
        <v>32</v>
      </c>
      <c r="B3" s="6" t="n">
        <v>75074</v>
      </c>
      <c r="D3" s="6" t="n">
        <v>85896</v>
      </c>
    </row>
    <row r="4" spans="1:4">
      <c r="A4" s="4" t="s">
        <v>33</v>
      </c>
      <c r="B4" s="5" t="n">
        <v>79846</v>
      </c>
      <c r="D4" s="5" t="n">
        <v>163630</v>
      </c>
    </row>
    <row r="5" spans="1:4">
      <c r="A5" s="4" t="s">
        <v>34</v>
      </c>
      <c r="B5" s="5" t="n">
        <v>154920</v>
      </c>
      <c r="C5" s="4" t="s">
        <v>35</v>
      </c>
      <c r="D5" s="5" t="n">
        <v>249526</v>
      </c>
    </row>
    <row r="6" spans="1:4">
      <c r="A6" s="4" t="s">
        <v>36</v>
      </c>
      <c r="B6" s="5" t="n">
        <v>5396</v>
      </c>
      <c r="D6" s="5" t="n">
        <v>993</v>
      </c>
    </row>
    <row r="7" spans="1:4">
      <c r="A7" s="4" t="s">
        <v>37</v>
      </c>
      <c r="B7" s="5" t="n">
        <v>403989</v>
      </c>
      <c r="D7" s="5" t="n">
        <v>400144</v>
      </c>
    </row>
    <row r="8" spans="1:4">
      <c r="A8" s="4" t="s">
        <v>38</v>
      </c>
      <c r="B8" s="5" t="n">
        <v>19841</v>
      </c>
      <c r="D8" s="5" t="n">
        <v>17997</v>
      </c>
    </row>
    <row r="9" spans="1:4">
      <c r="A9" s="4" t="s">
        <v>39</v>
      </c>
      <c r="B9" s="5" t="n">
        <v>4699</v>
      </c>
      <c r="D9" s="5" t="n">
        <v>1639</v>
      </c>
    </row>
    <row r="10" spans="1:4">
      <c r="A10" s="4" t="s">
        <v>40</v>
      </c>
      <c r="B10" s="5" t="n">
        <v>2203273</v>
      </c>
      <c r="D10" s="5" t="n">
        <v>2166181</v>
      </c>
    </row>
    <row r="11" spans="1:4">
      <c r="A11" s="4" t="s">
        <v>41</v>
      </c>
      <c r="B11" s="5" t="n">
        <v>-13571</v>
      </c>
      <c r="D11" s="5" t="n">
        <v>-13153</v>
      </c>
    </row>
    <row r="12" spans="1:4">
      <c r="A12" s="4" t="s">
        <v>42</v>
      </c>
      <c r="B12" s="5" t="n">
        <v>2189702</v>
      </c>
      <c r="D12" s="5" t="n">
        <v>2153028</v>
      </c>
    </row>
    <row r="13" spans="1:4">
      <c r="A13" s="4" t="s">
        <v>43</v>
      </c>
      <c r="B13" s="5" t="n">
        <v>49109</v>
      </c>
      <c r="D13" s="5" t="n">
        <v>48173</v>
      </c>
    </row>
    <row r="14" spans="1:4">
      <c r="A14" s="4" t="s">
        <v>44</v>
      </c>
      <c r="B14" s="5" t="n">
        <v>69222</v>
      </c>
      <c r="D14" s="5" t="n">
        <v>66310</v>
      </c>
    </row>
    <row r="15" spans="1:4">
      <c r="A15" s="4" t="s">
        <v>45</v>
      </c>
      <c r="B15" s="5" t="n">
        <v>122285</v>
      </c>
      <c r="D15" s="5" t="n">
        <v>124307</v>
      </c>
    </row>
    <row r="16" spans="1:4">
      <c r="A16" s="4" t="s">
        <v>46</v>
      </c>
      <c r="B16" s="5" t="n">
        <v>35650</v>
      </c>
      <c r="D16" s="5" t="n">
        <v>34418</v>
      </c>
    </row>
    <row r="17" spans="1:4">
      <c r="A17" s="4" t="s">
        <v>47</v>
      </c>
      <c r="B17" s="5" t="n">
        <v>3054813</v>
      </c>
      <c r="D17" s="5" t="n">
        <v>3096535</v>
      </c>
    </row>
    <row r="18" spans="1:4">
      <c r="A18" s="3" t="s">
        <v>48</v>
      </c>
    </row>
    <row r="19" spans="1:4">
      <c r="A19" s="4" t="s">
        <v>49</v>
      </c>
      <c r="B19" s="5" t="n">
        <v>743380</v>
      </c>
      <c r="D19" s="5" t="n">
        <v>753065</v>
      </c>
    </row>
    <row r="20" spans="1:4">
      <c r="A20" s="4" t="s">
        <v>50</v>
      </c>
      <c r="B20" s="5" t="n">
        <v>1793259</v>
      </c>
      <c r="D20" s="5" t="n">
        <v>1861073</v>
      </c>
    </row>
    <row r="21" spans="1:4">
      <c r="A21" s="4" t="s">
        <v>51</v>
      </c>
      <c r="B21" s="5" t="n">
        <v>2536639</v>
      </c>
      <c r="D21" s="5" t="n">
        <v>2614138</v>
      </c>
    </row>
    <row r="22" spans="1:4">
      <c r="A22" s="4" t="s">
        <v>52</v>
      </c>
      <c r="B22" s="5" t="n">
        <v>77432</v>
      </c>
      <c r="D22" s="5" t="n">
        <v>77305</v>
      </c>
    </row>
    <row r="23" spans="1:4">
      <c r="A23" s="4" t="s">
        <v>53</v>
      </c>
      <c r="B23" s="5" t="n">
        <v>28594</v>
      </c>
      <c r="D23" s="5" t="n">
        <v>17740</v>
      </c>
    </row>
    <row r="24" spans="1:4">
      <c r="A24" s="4" t="s">
        <v>54</v>
      </c>
      <c r="B24" s="5" t="n">
        <v>2642665</v>
      </c>
      <c r="D24" s="5" t="n">
        <v>2709183</v>
      </c>
    </row>
    <row r="25" spans="1:4">
      <c r="A25" s="3" t="s">
        <v>55</v>
      </c>
    </row>
    <row r="26" spans="1:4">
      <c r="A26" s="4" t="s">
        <v>56</v>
      </c>
      <c r="B26" s="5" t="n">
        <v>94</v>
      </c>
      <c r="D26" s="5" t="n">
        <v>95</v>
      </c>
    </row>
    <row r="27" spans="1:4">
      <c r="A27" s="4" t="s">
        <v>57</v>
      </c>
      <c r="B27" s="5" t="n">
        <v>234963</v>
      </c>
      <c r="D27" s="5" t="n">
        <v>247790</v>
      </c>
    </row>
    <row r="28" spans="1:4">
      <c r="A28" s="4" t="s">
        <v>58</v>
      </c>
      <c r="B28" s="5" t="n">
        <v>173180</v>
      </c>
      <c r="D28" s="5" t="n">
        <v>144364</v>
      </c>
    </row>
    <row r="29" spans="1:4">
      <c r="A29" s="4" t="s">
        <v>59</v>
      </c>
      <c r="B29" s="5" t="n">
        <v>3178</v>
      </c>
      <c r="D29" s="5" t="n">
        <v>-5640</v>
      </c>
    </row>
    <row r="30" spans="1:4">
      <c r="A30" s="4" t="s">
        <v>60</v>
      </c>
      <c r="B30" s="5" t="n">
        <v>411415</v>
      </c>
      <c r="D30" s="5" t="n">
        <v>386609</v>
      </c>
    </row>
    <row r="31" spans="1:4">
      <c r="A31" s="4" t="s">
        <v>61</v>
      </c>
      <c r="B31" s="5" t="n">
        <v>733</v>
      </c>
      <c r="D31" s="5" t="n">
        <v>743</v>
      </c>
    </row>
    <row r="32" spans="1:4">
      <c r="A32" s="4" t="s">
        <v>62</v>
      </c>
      <c r="B32" s="5" t="n">
        <v>412148</v>
      </c>
      <c r="D32" s="5" t="n">
        <v>387352</v>
      </c>
    </row>
    <row r="33" spans="1:4">
      <c r="A33" s="4" t="s">
        <v>63</v>
      </c>
      <c r="B33" s="6" t="n">
        <v>3054813</v>
      </c>
      <c r="D33" s="6" t="n">
        <v>3096535</v>
      </c>
    </row>
    <row r="34" spans="1:4">
      <c r="A34" s="3" t="s">
        <v>64</v>
      </c>
    </row>
    <row r="35" spans="1:4">
      <c r="A35" s="4" t="s">
        <v>65</v>
      </c>
      <c r="B35" s="5" t="n">
        <v>10000000</v>
      </c>
      <c r="D35" s="5" t="n">
        <v>10000000</v>
      </c>
    </row>
    <row r="36" spans="1:4">
      <c r="A36" s="4" t="s">
        <v>66</v>
      </c>
      <c r="B36" s="5" t="n">
        <v>0</v>
      </c>
      <c r="D36" s="5" t="n">
        <v>0</v>
      </c>
    </row>
    <row r="37" spans="1:4">
      <c r="A37" s="4" t="s">
        <v>67</v>
      </c>
      <c r="B37" s="5" t="n">
        <v>30000000</v>
      </c>
      <c r="D37" s="5" t="n">
        <v>30000000</v>
      </c>
    </row>
    <row r="38" spans="1:4">
      <c r="A38" s="4" t="s">
        <v>68</v>
      </c>
      <c r="B38" s="5" t="n">
        <v>9327420</v>
      </c>
      <c r="D38" s="5" t="n">
        <v>9495265</v>
      </c>
    </row>
    <row r="39" spans="1:4">
      <c r="A39" s="4" t="s">
        <v>69</v>
      </c>
      <c r="B39" s="5" t="n">
        <v>9351359</v>
      </c>
      <c r="D39" s="5" t="n">
        <v>9524777</v>
      </c>
    </row>
    <row r="40" spans="1:4"/>
    <row r="41" spans="1:4">
      <c r="A41" s="4" t="s">
        <v>35</v>
      </c>
      <c r="B41" s="4" t="s">
        <v>70</v>
      </c>
    </row>
  </sheetData>
  <mergeCells count="3">
    <mergeCell ref="B1:C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204</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0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1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2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0</v>
      </c>
      <c r="B1" s="2" t="s">
        <v>2</v>
      </c>
      <c r="C1" s="2" t="s">
        <v>301</v>
      </c>
    </row>
    <row r="2" spans="1:3">
      <c r="A2" s="3" t="s">
        <v>198</v>
      </c>
    </row>
    <row r="3" spans="1:3">
      <c r="A3" s="4" t="s">
        <v>302</v>
      </c>
      <c r="B3" s="6" t="n">
        <v>5026</v>
      </c>
      <c r="C3" s="6" t="n">
        <v>5000</v>
      </c>
    </row>
    <row r="4" spans="1:3">
      <c r="A4" s="4" t="s">
        <v>303</v>
      </c>
      <c r="C4" s="6" t="n">
        <v>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04</v>
      </c>
      <c r="B1" s="2" t="s">
        <v>2</v>
      </c>
      <c r="C1" s="2" t="s">
        <v>305</v>
      </c>
      <c r="D1" s="2" t="s">
        <v>30</v>
      </c>
      <c r="E1" s="2" t="s">
        <v>77</v>
      </c>
      <c r="F1" s="2" t="s">
        <v>306</v>
      </c>
      <c r="G1" s="2" t="s">
        <v>307</v>
      </c>
    </row>
    <row r="2" spans="1:7">
      <c r="A2" s="3" t="s">
        <v>308</v>
      </c>
    </row>
    <row r="3" spans="1:7">
      <c r="A3" s="4" t="s">
        <v>31</v>
      </c>
      <c r="B3" s="6" t="n">
        <v>3054813</v>
      </c>
      <c r="D3" s="6" t="n">
        <v>3096535</v>
      </c>
    </row>
    <row r="4" spans="1:7">
      <c r="A4" s="4" t="s">
        <v>48</v>
      </c>
      <c r="B4" s="5" t="n">
        <v>2536639</v>
      </c>
      <c r="D4" s="5" t="n">
        <v>2614138</v>
      </c>
    </row>
    <row r="5" spans="1:7">
      <c r="A5" s="4" t="s">
        <v>309</v>
      </c>
      <c r="B5" s="5" t="n">
        <v>412148</v>
      </c>
      <c r="C5" s="6" t="n">
        <v>399593</v>
      </c>
      <c r="D5" s="6" t="n">
        <v>387352</v>
      </c>
      <c r="E5" s="6" t="n">
        <v>371285</v>
      </c>
      <c r="F5" s="6" t="n">
        <v>364651</v>
      </c>
      <c r="G5" s="6" t="n">
        <v>364879</v>
      </c>
    </row>
    <row r="6" spans="1:7">
      <c r="A6" s="4" t="s">
        <v>310</v>
      </c>
    </row>
    <row r="7" spans="1:7">
      <c r="A7" s="3" t="s">
        <v>308</v>
      </c>
    </row>
    <row r="8" spans="1:7">
      <c r="A8" s="4" t="s">
        <v>31</v>
      </c>
      <c r="B8" s="5" t="n">
        <v>444000</v>
      </c>
    </row>
    <row r="9" spans="1:7">
      <c r="A9" s="4" t="s">
        <v>48</v>
      </c>
      <c r="B9" s="5" t="n">
        <v>312000</v>
      </c>
    </row>
    <row r="10" spans="1:7">
      <c r="A10" s="4" t="s">
        <v>40</v>
      </c>
      <c r="B10" s="5" t="n">
        <v>349000</v>
      </c>
    </row>
    <row r="11" spans="1:7">
      <c r="A11" s="4" t="s">
        <v>309</v>
      </c>
      <c r="B11" s="6" t="n">
        <v>3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0</v>
      </c>
    </row>
    <row r="2" spans="1:3">
      <c r="A2" s="3" t="s">
        <v>72</v>
      </c>
    </row>
    <row r="3" spans="1:3">
      <c r="A3" s="4" t="s">
        <v>73</v>
      </c>
      <c r="B3" s="6" t="n">
        <v>0</v>
      </c>
      <c r="C3" s="6" t="n">
        <v>0</v>
      </c>
    </row>
    <row r="4" spans="1:3">
      <c r="A4" s="4" t="s">
        <v>74</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1</v>
      </c>
      <c r="B1" s="2" t="s">
        <v>76</v>
      </c>
      <c r="D1" s="2" t="s">
        <v>1</v>
      </c>
    </row>
    <row r="2" spans="1:5">
      <c r="B2" s="2" t="s">
        <v>2</v>
      </c>
      <c r="C2" s="2" t="s">
        <v>77</v>
      </c>
      <c r="D2" s="2" t="s">
        <v>2</v>
      </c>
      <c r="E2" s="2" t="s">
        <v>77</v>
      </c>
    </row>
    <row r="3" spans="1:5">
      <c r="A3" s="3" t="s">
        <v>204</v>
      </c>
    </row>
    <row r="4" spans="1:5">
      <c r="A4" s="4" t="s">
        <v>312</v>
      </c>
      <c r="B4" s="8" t="n">
        <v>0.1</v>
      </c>
      <c r="C4" s="8" t="n">
        <v>0.1</v>
      </c>
      <c r="D4" s="8" t="n">
        <v>0.1</v>
      </c>
      <c r="E4" s="8" t="n">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6</v>
      </c>
      <c r="D1" s="2" t="s">
        <v>1</v>
      </c>
    </row>
    <row r="2" spans="1:5">
      <c r="B2" s="2" t="s">
        <v>2</v>
      </c>
      <c r="C2" s="2" t="s">
        <v>77</v>
      </c>
      <c r="D2" s="2" t="s">
        <v>2</v>
      </c>
      <c r="E2" s="2" t="s">
        <v>77</v>
      </c>
    </row>
    <row r="3" spans="1:5">
      <c r="A3" s="3" t="s">
        <v>204</v>
      </c>
    </row>
    <row r="4" spans="1:5">
      <c r="A4" s="4" t="s">
        <v>109</v>
      </c>
      <c r="B4" s="6" t="n">
        <v>18549</v>
      </c>
      <c r="C4" s="6" t="n">
        <v>9737</v>
      </c>
      <c r="D4" s="6" t="n">
        <v>28816</v>
      </c>
      <c r="E4" s="6" t="n">
        <v>19314</v>
      </c>
    </row>
    <row r="5" spans="1:5">
      <c r="A5" s="4" t="s">
        <v>314</v>
      </c>
      <c r="B5" s="5" t="n">
        <v>9374348</v>
      </c>
      <c r="C5" s="5" t="n">
        <v>9639098</v>
      </c>
      <c r="D5" s="5" t="n">
        <v>9417676</v>
      </c>
      <c r="E5" s="5" t="n">
        <v>9701888</v>
      </c>
    </row>
    <row r="6" spans="1:5">
      <c r="A6" s="4" t="s">
        <v>315</v>
      </c>
      <c r="B6" s="5" t="n">
        <v>318000</v>
      </c>
      <c r="C6" s="5" t="n">
        <v>331000</v>
      </c>
      <c r="D6" s="5" t="n">
        <v>293000</v>
      </c>
      <c r="E6" s="5" t="n">
        <v>330000</v>
      </c>
    </row>
    <row r="7" spans="1:5">
      <c r="A7" s="4" t="s">
        <v>316</v>
      </c>
      <c r="B7" s="5" t="n">
        <v>9692378</v>
      </c>
      <c r="C7" s="5" t="n">
        <v>9969854</v>
      </c>
      <c r="D7" s="5" t="n">
        <v>9710827</v>
      </c>
      <c r="E7" s="5" t="n">
        <v>10032304</v>
      </c>
    </row>
    <row r="8" spans="1:5">
      <c r="A8" s="4" t="s">
        <v>317</v>
      </c>
      <c r="B8" s="7" t="n">
        <v>1.98</v>
      </c>
      <c r="C8" s="7" t="n">
        <v>1.01</v>
      </c>
      <c r="D8" s="7" t="n">
        <v>3.06</v>
      </c>
      <c r="E8" s="7" t="n">
        <v>1.99</v>
      </c>
    </row>
    <row r="9" spans="1:5">
      <c r="A9" s="4" t="s">
        <v>318</v>
      </c>
      <c r="B9" s="7" t="n">
        <v>1.91</v>
      </c>
      <c r="C9" s="7" t="n">
        <v>0.98</v>
      </c>
      <c r="D9" s="7" t="n">
        <v>2.97</v>
      </c>
      <c r="E9" s="7" t="n">
        <v>1.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19</v>
      </c>
      <c r="B1" s="2" t="s">
        <v>1</v>
      </c>
    </row>
    <row r="2" spans="1:5">
      <c r="B2" s="2" t="s">
        <v>2</v>
      </c>
      <c r="C2" s="2" t="s">
        <v>77</v>
      </c>
      <c r="D2" s="2" t="s">
        <v>320</v>
      </c>
      <c r="E2" s="2" t="s">
        <v>321</v>
      </c>
    </row>
    <row r="3" spans="1:5">
      <c r="A3" s="3" t="s">
        <v>322</v>
      </c>
    </row>
    <row r="4" spans="1:5">
      <c r="A4" s="4" t="s">
        <v>323</v>
      </c>
      <c r="D4" s="5" t="n">
        <v>3000000</v>
      </c>
    </row>
    <row r="5" spans="1:5">
      <c r="A5" s="4" t="s">
        <v>324</v>
      </c>
      <c r="B5" s="5" t="n">
        <v>1600000</v>
      </c>
    </row>
    <row r="6" spans="1:5">
      <c r="A6" s="4" t="s">
        <v>325</v>
      </c>
      <c r="B6" s="5" t="n">
        <v>64681</v>
      </c>
    </row>
    <row r="7" spans="1:5">
      <c r="A7" s="4" t="s">
        <v>326</v>
      </c>
      <c r="B7" s="5" t="n">
        <v>1553</v>
      </c>
    </row>
    <row r="8" spans="1:5">
      <c r="A8" s="4" t="s">
        <v>327</v>
      </c>
      <c r="B8" s="9" t="n">
        <v>2.2</v>
      </c>
      <c r="C8" s="9" t="n">
        <v>2.3</v>
      </c>
    </row>
    <row r="9" spans="1:5">
      <c r="A9" s="4" t="s">
        <v>328</v>
      </c>
      <c r="B9" s="6" t="n">
        <v>11</v>
      </c>
    </row>
    <row r="10" spans="1:5">
      <c r="A10" s="4" t="s">
        <v>329</v>
      </c>
      <c r="B10" s="4" t="s">
        <v>330</v>
      </c>
    </row>
    <row r="11" spans="1:5">
      <c r="A11" s="4" t="s">
        <v>331</v>
      </c>
    </row>
    <row r="12" spans="1:5">
      <c r="A12" s="3" t="s">
        <v>322</v>
      </c>
    </row>
    <row r="13" spans="1:5">
      <c r="A13" s="4" t="s">
        <v>332</v>
      </c>
      <c r="B13" s="6" t="n">
        <v>5</v>
      </c>
      <c r="C13" s="8" t="n">
        <v>1.4</v>
      </c>
    </row>
    <row r="14" spans="1:5">
      <c r="A14" s="4" t="s">
        <v>333</v>
      </c>
      <c r="B14" s="9" t="n">
        <v>0.9</v>
      </c>
    </row>
    <row r="15" spans="1:5">
      <c r="A15" s="4" t="s">
        <v>334</v>
      </c>
    </row>
    <row r="16" spans="1:5">
      <c r="A16" s="3" t="s">
        <v>322</v>
      </c>
    </row>
    <row r="17" spans="1:5">
      <c r="A17" s="4" t="s">
        <v>335</v>
      </c>
      <c r="B17" s="5" t="n">
        <v>4257</v>
      </c>
    </row>
    <row r="18" spans="1:5">
      <c r="A18" s="4" t="s">
        <v>333</v>
      </c>
      <c r="C18" s="9" t="n">
        <v>0.2</v>
      </c>
    </row>
    <row r="19" spans="1:5">
      <c r="A19" s="4" t="s">
        <v>336</v>
      </c>
    </row>
    <row r="20" spans="1:5">
      <c r="A20" s="3" t="s">
        <v>322</v>
      </c>
    </row>
    <row r="21" spans="1:5">
      <c r="A21" s="4" t="s">
        <v>323</v>
      </c>
      <c r="E21" s="5" t="n">
        <v>1500000</v>
      </c>
    </row>
    <row r="22" spans="1:5">
      <c r="A22" s="4" t="s">
        <v>337</v>
      </c>
    </row>
    <row r="23" spans="1:5">
      <c r="A23" s="3" t="s">
        <v>322</v>
      </c>
    </row>
    <row r="24" spans="1:5">
      <c r="A24" s="4" t="s">
        <v>327</v>
      </c>
      <c r="B24" s="9" t="n">
        <v>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7</v>
      </c>
    </row>
    <row r="3" spans="1:3">
      <c r="A3" s="3" t="s">
        <v>322</v>
      </c>
    </row>
    <row r="4" spans="1:3">
      <c r="A4" s="4" t="s">
        <v>339</v>
      </c>
      <c r="B4" s="4" t="s">
        <v>340</v>
      </c>
      <c r="C4" s="4" t="s">
        <v>340</v>
      </c>
    </row>
    <row r="5" spans="1:3">
      <c r="A5" s="4" t="s">
        <v>341</v>
      </c>
      <c r="B5" s="4" t="s">
        <v>342</v>
      </c>
      <c r="C5" s="4" t="s">
        <v>342</v>
      </c>
    </row>
    <row r="6" spans="1:3">
      <c r="A6" s="4" t="s">
        <v>343</v>
      </c>
      <c r="B6" s="4" t="s">
        <v>344</v>
      </c>
      <c r="C6" s="4" t="s">
        <v>345</v>
      </c>
    </row>
    <row r="7" spans="1:3">
      <c r="A7" s="4" t="s">
        <v>346</v>
      </c>
      <c r="B7" s="4" t="s">
        <v>347</v>
      </c>
      <c r="C7" s="4" t="s">
        <v>347</v>
      </c>
    </row>
    <row r="8" spans="1:3">
      <c r="A8" s="4" t="s">
        <v>348</v>
      </c>
      <c r="B8" s="7" t="n">
        <v>19.23</v>
      </c>
      <c r="C8" s="7" t="n">
        <v>1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3" t="s">
        <v>351</v>
      </c>
    </row>
    <row r="4" spans="1:2">
      <c r="A4" s="4" t="s">
        <v>352</v>
      </c>
      <c r="B4" s="5" t="n">
        <v>-64681</v>
      </c>
    </row>
    <row r="5" spans="1:2">
      <c r="A5" s="4" t="s">
        <v>353</v>
      </c>
    </row>
    <row r="6" spans="1:2">
      <c r="A6" s="3" t="s">
        <v>351</v>
      </c>
    </row>
    <row r="7" spans="1:2">
      <c r="A7" s="4" t="s">
        <v>354</v>
      </c>
      <c r="B7" s="5" t="n">
        <v>1581699</v>
      </c>
    </row>
    <row r="8" spans="1:2">
      <c r="A8" s="4" t="s">
        <v>355</v>
      </c>
      <c r="B8" s="5" t="n">
        <v>15000</v>
      </c>
    </row>
    <row r="9" spans="1:2">
      <c r="A9" s="4" t="s">
        <v>356</v>
      </c>
      <c r="B9" s="5" t="n">
        <v>-137443</v>
      </c>
    </row>
    <row r="10" spans="1:2">
      <c r="A10" s="4" t="s">
        <v>352</v>
      </c>
      <c r="B10" s="5" t="n">
        <v>-3538</v>
      </c>
    </row>
    <row r="11" spans="1:2">
      <c r="A11" s="4" t="s">
        <v>357</v>
      </c>
      <c r="B11" s="5" t="n">
        <v>1455718</v>
      </c>
    </row>
    <row r="12" spans="1:2">
      <c r="A12" s="4" t="s">
        <v>358</v>
      </c>
      <c r="B12" s="5" t="n">
        <v>667418</v>
      </c>
    </row>
    <row r="13" spans="1:2">
      <c r="A13" s="3" t="s">
        <v>359</v>
      </c>
    </row>
    <row r="14" spans="1:2">
      <c r="A14" s="4" t="s">
        <v>360</v>
      </c>
      <c r="B14" s="7" t="n">
        <v>40.77</v>
      </c>
    </row>
    <row r="15" spans="1:2">
      <c r="A15" s="4" t="s">
        <v>361</v>
      </c>
      <c r="B15" s="10" t="n">
        <v>59.55</v>
      </c>
    </row>
    <row r="16" spans="1:2">
      <c r="A16" s="4" t="s">
        <v>362</v>
      </c>
      <c r="B16" s="10" t="n">
        <v>23.15</v>
      </c>
    </row>
    <row r="17" spans="1:2">
      <c r="A17" s="4" t="s">
        <v>363</v>
      </c>
      <c r="B17" s="10" t="n">
        <v>27.43</v>
      </c>
    </row>
    <row r="18" spans="1:2">
      <c r="A18" s="4" t="s">
        <v>364</v>
      </c>
      <c r="B18" s="10" t="n">
        <v>42.65</v>
      </c>
    </row>
    <row r="19" spans="1:2">
      <c r="A19" s="4" t="s">
        <v>365</v>
      </c>
      <c r="B19" s="7" t="n">
        <v>38.34</v>
      </c>
    </row>
    <row r="20" spans="1:2">
      <c r="A20" s="4" t="s">
        <v>366</v>
      </c>
      <c r="B20" s="4" t="s">
        <v>367</v>
      </c>
    </row>
    <row r="21" spans="1:2">
      <c r="A21" s="4" t="s">
        <v>368</v>
      </c>
      <c r="B21" s="4" t="s">
        <v>369</v>
      </c>
    </row>
    <row r="22" spans="1:2">
      <c r="A22" s="4" t="s">
        <v>370</v>
      </c>
      <c r="B22" s="6" t="n">
        <v>28249</v>
      </c>
    </row>
    <row r="23" spans="1:2">
      <c r="A23" s="4" t="s">
        <v>371</v>
      </c>
      <c r="B23" s="6" t="n">
        <v>158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73</v>
      </c>
    </row>
    <row r="3" spans="1:2">
      <c r="A3" s="3" t="s">
        <v>374</v>
      </c>
    </row>
    <row r="4" spans="1:2">
      <c r="A4" s="4" t="s">
        <v>360</v>
      </c>
      <c r="B4" s="7" t="n">
        <v>39.37</v>
      </c>
    </row>
    <row r="5" spans="1:2">
      <c r="A5" s="4" t="s">
        <v>361</v>
      </c>
      <c r="B5" s="10" t="n">
        <v>61.96</v>
      </c>
    </row>
    <row r="6" spans="1:2">
      <c r="A6" s="4" t="s">
        <v>375</v>
      </c>
      <c r="B6" s="10" t="n">
        <v>44.79</v>
      </c>
    </row>
    <row r="7" spans="1:2">
      <c r="A7" s="4" t="s">
        <v>363</v>
      </c>
      <c r="B7" s="10" t="n">
        <v>16.5</v>
      </c>
    </row>
    <row r="8" spans="1:2">
      <c r="A8" s="4" t="s">
        <v>364</v>
      </c>
      <c r="B8" s="7" t="n">
        <v>41.64</v>
      </c>
    </row>
    <row r="9" spans="1:2">
      <c r="A9" s="3" t="s">
        <v>376</v>
      </c>
    </row>
    <row r="10" spans="1:2">
      <c r="A10" s="4" t="s">
        <v>377</v>
      </c>
      <c r="B10" s="5" t="n">
        <v>29512</v>
      </c>
    </row>
    <row r="11" spans="1:2">
      <c r="A11" s="4" t="s">
        <v>378</v>
      </c>
      <c r="B11" s="5" t="n">
        <v>4257</v>
      </c>
    </row>
    <row r="12" spans="1:2">
      <c r="A12" s="4" t="s">
        <v>379</v>
      </c>
      <c r="B12" s="5" t="n">
        <v>-9422</v>
      </c>
    </row>
    <row r="13" spans="1:2">
      <c r="A13" s="4" t="s">
        <v>380</v>
      </c>
      <c r="B13" s="5" t="n">
        <v>-408</v>
      </c>
    </row>
    <row r="14" spans="1:2">
      <c r="A14" s="4" t="s">
        <v>381</v>
      </c>
      <c r="B14" s="5" t="n">
        <v>239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2</v>
      </c>
      <c r="B1" s="2" t="s">
        <v>1</v>
      </c>
    </row>
    <row r="2" spans="1:3">
      <c r="B2" s="2" t="s">
        <v>2</v>
      </c>
      <c r="C2" s="2" t="s">
        <v>77</v>
      </c>
    </row>
    <row r="3" spans="1:3">
      <c r="A3" s="3" t="s">
        <v>210</v>
      </c>
    </row>
    <row r="4" spans="1:3">
      <c r="A4" s="4" t="s">
        <v>383</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6" t="n">
        <v>399636</v>
      </c>
      <c r="C3" s="6" t="n">
        <v>407871</v>
      </c>
    </row>
    <row r="4" spans="1:3">
      <c r="A4" s="4" t="s">
        <v>387</v>
      </c>
      <c r="B4" s="5" t="n">
        <v>5733</v>
      </c>
      <c r="C4" s="5" t="n">
        <v>470</v>
      </c>
    </row>
    <row r="5" spans="1:3">
      <c r="A5" s="4" t="s">
        <v>388</v>
      </c>
      <c r="B5" s="5" t="n">
        <v>1380</v>
      </c>
      <c r="C5" s="5" t="n">
        <v>8197</v>
      </c>
    </row>
    <row r="6" spans="1:3">
      <c r="A6" s="4" t="s">
        <v>389</v>
      </c>
      <c r="B6" s="5" t="n">
        <v>403989</v>
      </c>
      <c r="C6" s="5" t="n">
        <v>400144</v>
      </c>
    </row>
    <row r="7" spans="1:3">
      <c r="A7" s="4" t="s">
        <v>390</v>
      </c>
    </row>
    <row r="8" spans="1:3">
      <c r="A8" s="3" t="s">
        <v>385</v>
      </c>
    </row>
    <row r="9" spans="1:3">
      <c r="A9" s="4" t="s">
        <v>386</v>
      </c>
      <c r="B9" s="5" t="n">
        <v>16834</v>
      </c>
      <c r="C9" s="5" t="n">
        <v>22467</v>
      </c>
    </row>
    <row r="10" spans="1:3">
      <c r="A10" s="4" t="s">
        <v>387</v>
      </c>
      <c r="B10" s="5" t="n">
        <v>0</v>
      </c>
      <c r="C10" s="5" t="n">
        <v>0</v>
      </c>
    </row>
    <row r="11" spans="1:3">
      <c r="A11" s="4" t="s">
        <v>388</v>
      </c>
      <c r="B11" s="5" t="n">
        <v>205</v>
      </c>
      <c r="C11" s="5" t="n">
        <v>818</v>
      </c>
    </row>
    <row r="12" spans="1:3">
      <c r="A12" s="4" t="s">
        <v>389</v>
      </c>
      <c r="B12" s="5" t="n">
        <v>16629</v>
      </c>
      <c r="C12" s="5" t="n">
        <v>21649</v>
      </c>
    </row>
    <row r="13" spans="1:3">
      <c r="A13" s="4" t="s">
        <v>391</v>
      </c>
    </row>
    <row r="14" spans="1:3">
      <c r="A14" s="3" t="s">
        <v>385</v>
      </c>
    </row>
    <row r="15" spans="1:3">
      <c r="A15" s="4" t="s">
        <v>386</v>
      </c>
      <c r="B15" s="5" t="n">
        <v>147959</v>
      </c>
      <c r="C15" s="5" t="n">
        <v>163702</v>
      </c>
    </row>
    <row r="16" spans="1:3">
      <c r="A16" s="4" t="s">
        <v>387</v>
      </c>
      <c r="B16" s="5" t="n">
        <v>597</v>
      </c>
      <c r="C16" s="5" t="n">
        <v>76</v>
      </c>
    </row>
    <row r="17" spans="1:3">
      <c r="A17" s="4" t="s">
        <v>388</v>
      </c>
      <c r="B17" s="5" t="n">
        <v>386</v>
      </c>
      <c r="C17" s="5" t="n">
        <v>3252</v>
      </c>
    </row>
    <row r="18" spans="1:3">
      <c r="A18" s="4" t="s">
        <v>389</v>
      </c>
      <c r="B18" s="5" t="n">
        <v>148170</v>
      </c>
      <c r="C18" s="5" t="n">
        <v>160526</v>
      </c>
    </row>
    <row r="19" spans="1:3">
      <c r="A19" s="4" t="s">
        <v>392</v>
      </c>
    </row>
    <row r="20" spans="1:3">
      <c r="A20" s="3" t="s">
        <v>385</v>
      </c>
    </row>
    <row r="21" spans="1:3">
      <c r="A21" s="4" t="s">
        <v>386</v>
      </c>
      <c r="B21" s="5" t="n">
        <v>150094</v>
      </c>
      <c r="C21" s="5" t="n">
        <v>134350</v>
      </c>
    </row>
    <row r="22" spans="1:3">
      <c r="A22" s="4" t="s">
        <v>387</v>
      </c>
      <c r="B22" s="5" t="n">
        <v>2507</v>
      </c>
      <c r="C22" s="5" t="n">
        <v>328</v>
      </c>
    </row>
    <row r="23" spans="1:3">
      <c r="A23" s="4" t="s">
        <v>388</v>
      </c>
      <c r="B23" s="5" t="n">
        <v>772</v>
      </c>
      <c r="C23" s="5" t="n">
        <v>3034</v>
      </c>
    </row>
    <row r="24" spans="1:3">
      <c r="A24" s="4" t="s">
        <v>389</v>
      </c>
      <c r="B24" s="5" t="n">
        <v>151829</v>
      </c>
      <c r="C24" s="5" t="n">
        <v>131644</v>
      </c>
    </row>
    <row r="25" spans="1:3">
      <c r="A25" s="4" t="s">
        <v>393</v>
      </c>
    </row>
    <row r="26" spans="1:3">
      <c r="A26" s="3" t="s">
        <v>385</v>
      </c>
    </row>
    <row r="27" spans="1:3">
      <c r="A27" s="4" t="s">
        <v>386</v>
      </c>
      <c r="B27" s="5" t="n">
        <v>84749</v>
      </c>
      <c r="C27" s="5" t="n">
        <v>87352</v>
      </c>
    </row>
    <row r="28" spans="1:3">
      <c r="A28" s="4" t="s">
        <v>387</v>
      </c>
      <c r="B28" s="5" t="n">
        <v>2629</v>
      </c>
      <c r="C28" s="5" t="n">
        <v>66</v>
      </c>
    </row>
    <row r="29" spans="1:3">
      <c r="A29" s="4" t="s">
        <v>388</v>
      </c>
      <c r="B29" s="5" t="n">
        <v>17</v>
      </c>
      <c r="C29" s="5" t="n">
        <v>1093</v>
      </c>
    </row>
    <row r="30" spans="1:3">
      <c r="A30" s="4" t="s">
        <v>389</v>
      </c>
      <c r="B30" s="6" t="n">
        <v>87361</v>
      </c>
      <c r="C30" s="6" t="n">
        <v>86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4</v>
      </c>
      <c r="B1" s="2" t="s">
        <v>395</v>
      </c>
      <c r="C1" s="2" t="s">
        <v>396</v>
      </c>
    </row>
    <row r="2" spans="1:3">
      <c r="A2" s="3" t="s">
        <v>385</v>
      </c>
    </row>
    <row r="3" spans="1:3">
      <c r="A3" s="4" t="s">
        <v>397</v>
      </c>
      <c r="B3" s="6" t="n">
        <v>15097</v>
      </c>
      <c r="C3" s="6" t="n">
        <v>88296</v>
      </c>
    </row>
    <row r="4" spans="1:3">
      <c r="A4" s="4" t="s">
        <v>398</v>
      </c>
      <c r="B4" s="5" t="n">
        <v>27</v>
      </c>
      <c r="C4" s="5" t="n">
        <v>907</v>
      </c>
    </row>
    <row r="5" spans="1:3">
      <c r="A5" s="4" t="s">
        <v>399</v>
      </c>
      <c r="B5" s="5" t="n">
        <v>147258</v>
      </c>
      <c r="C5" s="5" t="n">
        <v>251570</v>
      </c>
    </row>
    <row r="6" spans="1:3">
      <c r="A6" s="4" t="s">
        <v>400</v>
      </c>
      <c r="B6" s="5" t="n">
        <v>1353</v>
      </c>
      <c r="C6" s="5" t="n">
        <v>7290</v>
      </c>
    </row>
    <row r="7" spans="1:3">
      <c r="A7" s="4" t="s">
        <v>401</v>
      </c>
      <c r="B7" s="5" t="n">
        <v>162355</v>
      </c>
      <c r="C7" s="5" t="n">
        <v>339866</v>
      </c>
    </row>
    <row r="8" spans="1:3">
      <c r="A8" s="4" t="s">
        <v>402</v>
      </c>
      <c r="B8" s="6" t="n">
        <v>1380</v>
      </c>
      <c r="C8" s="6" t="n">
        <v>8197</v>
      </c>
    </row>
    <row r="9" spans="1:3">
      <c r="A9" s="4" t="s">
        <v>403</v>
      </c>
      <c r="B9" s="5" t="n">
        <v>351</v>
      </c>
      <c r="C9" s="5" t="n">
        <v>680</v>
      </c>
    </row>
    <row r="10" spans="1:3">
      <c r="A10" s="4" t="s">
        <v>390</v>
      </c>
    </row>
    <row r="11" spans="1:3">
      <c r="A11" s="3" t="s">
        <v>385</v>
      </c>
    </row>
    <row r="12" spans="1:3">
      <c r="A12" s="4" t="s">
        <v>397</v>
      </c>
      <c r="B12" s="6" t="n">
        <v>0</v>
      </c>
      <c r="C12" s="6" t="n">
        <v>0</v>
      </c>
    </row>
    <row r="13" spans="1:3">
      <c r="A13" s="4" t="s">
        <v>398</v>
      </c>
      <c r="B13" s="5" t="n">
        <v>0</v>
      </c>
      <c r="C13" s="5" t="n">
        <v>0</v>
      </c>
    </row>
    <row r="14" spans="1:3">
      <c r="A14" s="4" t="s">
        <v>399</v>
      </c>
      <c r="B14" s="5" t="n">
        <v>16629</v>
      </c>
      <c r="C14" s="5" t="n">
        <v>21649</v>
      </c>
    </row>
    <row r="15" spans="1:3">
      <c r="A15" s="4" t="s">
        <v>400</v>
      </c>
      <c r="B15" s="5" t="n">
        <v>205</v>
      </c>
      <c r="C15" s="5" t="n">
        <v>818</v>
      </c>
    </row>
    <row r="16" spans="1:3">
      <c r="A16" s="4" t="s">
        <v>401</v>
      </c>
      <c r="B16" s="5" t="n">
        <v>16629</v>
      </c>
      <c r="C16" s="5" t="n">
        <v>21649</v>
      </c>
    </row>
    <row r="17" spans="1:3">
      <c r="A17" s="4" t="s">
        <v>402</v>
      </c>
      <c r="B17" s="6" t="n">
        <v>205</v>
      </c>
      <c r="C17" s="6" t="n">
        <v>818</v>
      </c>
    </row>
    <row r="18" spans="1:3">
      <c r="A18" s="4" t="s">
        <v>403</v>
      </c>
      <c r="B18" s="5" t="n">
        <v>3</v>
      </c>
      <c r="C18" s="5" t="n">
        <v>3</v>
      </c>
    </row>
    <row r="19" spans="1:3">
      <c r="A19" s="4" t="s">
        <v>391</v>
      </c>
    </row>
    <row r="20" spans="1:3">
      <c r="A20" s="3" t="s">
        <v>385</v>
      </c>
    </row>
    <row r="21" spans="1:3">
      <c r="A21" s="4" t="s">
        <v>397</v>
      </c>
      <c r="B21" s="6" t="n">
        <v>1917</v>
      </c>
      <c r="C21" s="6" t="n">
        <v>16136</v>
      </c>
    </row>
    <row r="22" spans="1:3">
      <c r="A22" s="4" t="s">
        <v>398</v>
      </c>
      <c r="B22" s="5" t="n">
        <v>2</v>
      </c>
      <c r="C22" s="5" t="n">
        <v>98</v>
      </c>
    </row>
    <row r="23" spans="1:3">
      <c r="A23" s="4" t="s">
        <v>399</v>
      </c>
      <c r="B23" s="5" t="n">
        <v>64560</v>
      </c>
      <c r="C23" s="5" t="n">
        <v>130975</v>
      </c>
    </row>
    <row r="24" spans="1:3">
      <c r="A24" s="4" t="s">
        <v>400</v>
      </c>
      <c r="B24" s="5" t="n">
        <v>384</v>
      </c>
      <c r="C24" s="5" t="n">
        <v>3154</v>
      </c>
    </row>
    <row r="25" spans="1:3">
      <c r="A25" s="4" t="s">
        <v>401</v>
      </c>
      <c r="B25" s="5" t="n">
        <v>66477</v>
      </c>
      <c r="C25" s="5" t="n">
        <v>147111</v>
      </c>
    </row>
    <row r="26" spans="1:3">
      <c r="A26" s="4" t="s">
        <v>402</v>
      </c>
      <c r="B26" s="6" t="n">
        <v>386</v>
      </c>
      <c r="C26" s="6" t="n">
        <v>3252</v>
      </c>
    </row>
    <row r="27" spans="1:3">
      <c r="A27" s="4" t="s">
        <v>403</v>
      </c>
      <c r="B27" s="5" t="n">
        <v>181</v>
      </c>
      <c r="C27" s="5" t="n">
        <v>440</v>
      </c>
    </row>
    <row r="28" spans="1:3">
      <c r="A28" s="4" t="s">
        <v>392</v>
      </c>
    </row>
    <row r="29" spans="1:3">
      <c r="A29" s="3" t="s">
        <v>385</v>
      </c>
    </row>
    <row r="30" spans="1:3">
      <c r="A30" s="4" t="s">
        <v>397</v>
      </c>
      <c r="B30" s="6" t="n">
        <v>13180</v>
      </c>
      <c r="C30" s="6" t="n">
        <v>20568</v>
      </c>
    </row>
    <row r="31" spans="1:3">
      <c r="A31" s="4" t="s">
        <v>398</v>
      </c>
      <c r="B31" s="5" t="n">
        <v>25</v>
      </c>
      <c r="C31" s="5" t="n">
        <v>132</v>
      </c>
    </row>
    <row r="32" spans="1:3">
      <c r="A32" s="4" t="s">
        <v>399</v>
      </c>
      <c r="B32" s="5" t="n">
        <v>64028</v>
      </c>
      <c r="C32" s="5" t="n">
        <v>89189</v>
      </c>
    </row>
    <row r="33" spans="1:3">
      <c r="A33" s="4" t="s">
        <v>400</v>
      </c>
      <c r="B33" s="5" t="n">
        <v>747</v>
      </c>
      <c r="C33" s="5" t="n">
        <v>2902</v>
      </c>
    </row>
    <row r="34" spans="1:3">
      <c r="A34" s="4" t="s">
        <v>401</v>
      </c>
      <c r="B34" s="5" t="n">
        <v>77208</v>
      </c>
      <c r="C34" s="5" t="n">
        <v>109757</v>
      </c>
    </row>
    <row r="35" spans="1:3">
      <c r="A35" s="4" t="s">
        <v>402</v>
      </c>
      <c r="B35" s="6" t="n">
        <v>772</v>
      </c>
      <c r="C35" s="6" t="n">
        <v>3034</v>
      </c>
    </row>
    <row r="36" spans="1:3">
      <c r="A36" s="4" t="s">
        <v>403</v>
      </c>
      <c r="B36" s="5" t="n">
        <v>166</v>
      </c>
      <c r="C36" s="5" t="n">
        <v>204</v>
      </c>
    </row>
    <row r="37" spans="1:3">
      <c r="A37" s="4" t="s">
        <v>393</v>
      </c>
    </row>
    <row r="38" spans="1:3">
      <c r="A38" s="3" t="s">
        <v>385</v>
      </c>
    </row>
    <row r="39" spans="1:3">
      <c r="A39" s="4" t="s">
        <v>397</v>
      </c>
      <c r="B39" s="6" t="n">
        <v>0</v>
      </c>
      <c r="C39" s="6" t="n">
        <v>51592</v>
      </c>
    </row>
    <row r="40" spans="1:3">
      <c r="A40" s="4" t="s">
        <v>398</v>
      </c>
      <c r="B40" s="5" t="n">
        <v>0</v>
      </c>
      <c r="C40" s="5" t="n">
        <v>677</v>
      </c>
    </row>
    <row r="41" spans="1:3">
      <c r="A41" s="4" t="s">
        <v>399</v>
      </c>
      <c r="B41" s="5" t="n">
        <v>2041</v>
      </c>
      <c r="C41" s="5" t="n">
        <v>9757</v>
      </c>
    </row>
    <row r="42" spans="1:3">
      <c r="A42" s="4" t="s">
        <v>400</v>
      </c>
      <c r="B42" s="5" t="n">
        <v>17</v>
      </c>
      <c r="C42" s="5" t="n">
        <v>416</v>
      </c>
    </row>
    <row r="43" spans="1:3">
      <c r="A43" s="4" t="s">
        <v>401</v>
      </c>
      <c r="B43" s="5" t="n">
        <v>2041</v>
      </c>
      <c r="C43" s="5" t="n">
        <v>61349</v>
      </c>
    </row>
    <row r="44" spans="1:3">
      <c r="A44" s="4" t="s">
        <v>402</v>
      </c>
      <c r="B44" s="6" t="n">
        <v>17</v>
      </c>
      <c r="C44" s="6" t="n">
        <v>1093</v>
      </c>
    </row>
    <row r="45" spans="1:3">
      <c r="A45" s="4" t="s">
        <v>403</v>
      </c>
      <c r="B45" s="5" t="n">
        <v>1</v>
      </c>
      <c r="C45" s="5"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86</v>
      </c>
    </row>
    <row r="3" spans="1:3">
      <c r="A3" s="4" t="s">
        <v>405</v>
      </c>
      <c r="B3" s="6" t="n">
        <v>21526</v>
      </c>
    </row>
    <row r="4" spans="1:3">
      <c r="A4" s="4" t="s">
        <v>406</v>
      </c>
      <c r="B4" s="5" t="n">
        <v>187172</v>
      </c>
    </row>
    <row r="5" spans="1:3">
      <c r="A5" s="4" t="s">
        <v>407</v>
      </c>
      <c r="B5" s="5" t="n">
        <v>34437</v>
      </c>
    </row>
    <row r="6" spans="1:3">
      <c r="A6" s="4" t="s">
        <v>408</v>
      </c>
      <c r="B6" s="5" t="n">
        <v>6407</v>
      </c>
    </row>
    <row r="7" spans="1:3">
      <c r="A7" s="4" t="s">
        <v>409</v>
      </c>
      <c r="B7" s="5" t="n">
        <v>249542</v>
      </c>
    </row>
    <row r="8" spans="1:3">
      <c r="A8" s="4" t="s">
        <v>410</v>
      </c>
      <c r="B8" s="5" t="n">
        <v>399636</v>
      </c>
      <c r="C8" s="6" t="n">
        <v>407871</v>
      </c>
    </row>
    <row r="9" spans="1:3">
      <c r="A9" s="3" t="s">
        <v>389</v>
      </c>
    </row>
    <row r="10" spans="1:3">
      <c r="A10" s="4" t="s">
        <v>405</v>
      </c>
      <c r="B10" s="5" t="n">
        <v>21528</v>
      </c>
    </row>
    <row r="11" spans="1:3">
      <c r="A11" s="4" t="s">
        <v>406</v>
      </c>
      <c r="B11" s="5" t="n">
        <v>189049</v>
      </c>
    </row>
    <row r="12" spans="1:3">
      <c r="A12" s="4" t="s">
        <v>407</v>
      </c>
      <c r="B12" s="5" t="n">
        <v>34702</v>
      </c>
    </row>
    <row r="13" spans="1:3">
      <c r="A13" s="4" t="s">
        <v>408</v>
      </c>
      <c r="B13" s="5" t="n">
        <v>6881</v>
      </c>
    </row>
    <row r="14" spans="1:3">
      <c r="A14" s="4" t="s">
        <v>411</v>
      </c>
      <c r="B14" s="5" t="n">
        <v>252160</v>
      </c>
    </row>
    <row r="15" spans="1:3">
      <c r="A15" s="4" t="s">
        <v>389</v>
      </c>
      <c r="B15" s="5" t="n">
        <v>403989</v>
      </c>
      <c r="C15" s="5" t="n">
        <v>400144</v>
      </c>
    </row>
    <row r="16" spans="1:3">
      <c r="A16" s="4" t="s">
        <v>392</v>
      </c>
    </row>
    <row r="17" spans="1:3">
      <c r="A17" s="3" t="s">
        <v>386</v>
      </c>
    </row>
    <row r="18" spans="1:3">
      <c r="A18" s="4" t="s">
        <v>410</v>
      </c>
      <c r="B18" s="5" t="n">
        <v>150094</v>
      </c>
      <c r="C18" s="5" t="n">
        <v>134350</v>
      </c>
    </row>
    <row r="19" spans="1:3">
      <c r="A19" s="3" t="s">
        <v>389</v>
      </c>
    </row>
    <row r="20" spans="1:3">
      <c r="A20" s="4" t="s">
        <v>389</v>
      </c>
      <c r="B20" s="6" t="n">
        <v>151829</v>
      </c>
      <c r="C20" s="6" t="n">
        <v>1316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31209</v>
      </c>
      <c r="C4" s="6" t="n">
        <v>27193</v>
      </c>
      <c r="D4" s="6" t="n">
        <v>61177</v>
      </c>
      <c r="E4" s="6" t="n">
        <v>55647</v>
      </c>
    </row>
    <row r="5" spans="1:5">
      <c r="A5" s="3" t="s">
        <v>80</v>
      </c>
    </row>
    <row r="6" spans="1:5">
      <c r="A6" s="4" t="s">
        <v>81</v>
      </c>
      <c r="B6" s="5" t="n">
        <v>2041</v>
      </c>
      <c r="C6" s="5" t="n">
        <v>1597</v>
      </c>
      <c r="D6" s="5" t="n">
        <v>3674</v>
      </c>
      <c r="E6" s="5" t="n">
        <v>2939</v>
      </c>
    </row>
    <row r="7" spans="1:5">
      <c r="A7" s="4" t="s">
        <v>82</v>
      </c>
      <c r="B7" s="5" t="n">
        <v>522</v>
      </c>
      <c r="C7" s="5" t="n">
        <v>577</v>
      </c>
      <c r="D7" s="5" t="n">
        <v>1071</v>
      </c>
      <c r="E7" s="5" t="n">
        <v>1165</v>
      </c>
    </row>
    <row r="8" spans="1:5">
      <c r="A8" s="4" t="s">
        <v>83</v>
      </c>
      <c r="B8" s="5" t="n">
        <v>798</v>
      </c>
      <c r="C8" s="5" t="n">
        <v>1178</v>
      </c>
      <c r="D8" s="5" t="n">
        <v>1807</v>
      </c>
      <c r="E8" s="5" t="n">
        <v>1579</v>
      </c>
    </row>
    <row r="9" spans="1:5">
      <c r="A9" s="4" t="s">
        <v>84</v>
      </c>
      <c r="B9" s="5" t="n">
        <v>34570</v>
      </c>
      <c r="C9" s="5" t="n">
        <v>30545</v>
      </c>
      <c r="D9" s="5" t="n">
        <v>67729</v>
      </c>
      <c r="E9" s="5" t="n">
        <v>61330</v>
      </c>
    </row>
    <row r="10" spans="1:5">
      <c r="A10" s="3" t="s">
        <v>85</v>
      </c>
    </row>
    <row r="11" spans="1:5">
      <c r="A11" s="4" t="s">
        <v>48</v>
      </c>
      <c r="B11" s="5" t="n">
        <v>4730</v>
      </c>
      <c r="C11" s="5" t="n">
        <v>3868</v>
      </c>
      <c r="D11" s="5" t="n">
        <v>9507</v>
      </c>
      <c r="E11" s="5" t="n">
        <v>6957</v>
      </c>
    </row>
    <row r="12" spans="1:5">
      <c r="A12" s="4" t="s">
        <v>86</v>
      </c>
      <c r="B12" s="5" t="n">
        <v>0</v>
      </c>
      <c r="C12" s="5" t="n">
        <v>5</v>
      </c>
      <c r="D12" s="5" t="n">
        <v>0</v>
      </c>
      <c r="E12" s="5" t="n">
        <v>8</v>
      </c>
    </row>
    <row r="13" spans="1:5">
      <c r="A13" s="4" t="s">
        <v>52</v>
      </c>
      <c r="B13" s="5" t="n">
        <v>896</v>
      </c>
      <c r="C13" s="5" t="n">
        <v>869</v>
      </c>
      <c r="D13" s="5" t="n">
        <v>1803</v>
      </c>
      <c r="E13" s="5" t="n">
        <v>1688</v>
      </c>
    </row>
    <row r="14" spans="1:5">
      <c r="A14" s="4" t="s">
        <v>87</v>
      </c>
      <c r="B14" s="5" t="n">
        <v>5626</v>
      </c>
      <c r="C14" s="5" t="n">
        <v>4742</v>
      </c>
      <c r="D14" s="5" t="n">
        <v>11310</v>
      </c>
      <c r="E14" s="5" t="n">
        <v>8653</v>
      </c>
    </row>
    <row r="15" spans="1:5">
      <c r="A15" s="4" t="s">
        <v>88</v>
      </c>
      <c r="B15" s="5" t="n">
        <v>28944</v>
      </c>
      <c r="C15" s="5" t="n">
        <v>25803</v>
      </c>
      <c r="D15" s="5" t="n">
        <v>56419</v>
      </c>
      <c r="E15" s="5" t="n">
        <v>52677</v>
      </c>
    </row>
    <row r="16" spans="1:5">
      <c r="A16" s="4" t="s">
        <v>89</v>
      </c>
      <c r="B16" s="5" t="n">
        <v>300</v>
      </c>
      <c r="C16" s="5" t="n">
        <v>510</v>
      </c>
      <c r="D16" s="5" t="n">
        <v>500</v>
      </c>
      <c r="E16" s="5" t="n">
        <v>1020</v>
      </c>
    </row>
    <row r="17" spans="1:5">
      <c r="A17" s="4" t="s">
        <v>90</v>
      </c>
      <c r="B17" s="5" t="n">
        <v>28644</v>
      </c>
      <c r="C17" s="5" t="n">
        <v>25293</v>
      </c>
      <c r="D17" s="5" t="n">
        <v>55919</v>
      </c>
      <c r="E17" s="5" t="n">
        <v>51657</v>
      </c>
    </row>
    <row r="18" spans="1:5">
      <c r="A18" s="3" t="s">
        <v>91</v>
      </c>
    </row>
    <row r="19" spans="1:5">
      <c r="A19" s="4" t="s">
        <v>92</v>
      </c>
      <c r="B19" s="5" t="n">
        <v>2059</v>
      </c>
      <c r="C19" s="5" t="n">
        <v>1528</v>
      </c>
      <c r="D19" s="5" t="n">
        <v>3262</v>
      </c>
      <c r="E19" s="5" t="n">
        <v>2608</v>
      </c>
    </row>
    <row r="20" spans="1:5">
      <c r="A20" s="4" t="s">
        <v>93</v>
      </c>
      <c r="B20" s="5" t="n">
        <v>880</v>
      </c>
      <c r="C20" s="5" t="n">
        <v>468</v>
      </c>
      <c r="D20" s="5" t="n">
        <v>1339</v>
      </c>
      <c r="E20" s="5" t="n">
        <v>910</v>
      </c>
    </row>
    <row r="21" spans="1:5">
      <c r="A21" s="4" t="s">
        <v>94</v>
      </c>
      <c r="B21" s="5" t="n">
        <v>7572</v>
      </c>
      <c r="C21" s="5" t="n">
        <v>972</v>
      </c>
      <c r="D21" s="5" t="n">
        <v>7744</v>
      </c>
      <c r="E21" s="5" t="n">
        <v>1176</v>
      </c>
    </row>
    <row r="22" spans="1:5">
      <c r="A22" s="4" t="s">
        <v>95</v>
      </c>
      <c r="B22" s="5" t="n">
        <v>1624</v>
      </c>
      <c r="C22" s="5" t="n">
        <v>1304</v>
      </c>
      <c r="D22" s="5" t="n">
        <v>3108</v>
      </c>
      <c r="E22" s="5" t="n">
        <v>2759</v>
      </c>
    </row>
    <row r="23" spans="1:5">
      <c r="A23" s="4" t="s">
        <v>96</v>
      </c>
      <c r="B23" s="5" t="n">
        <v>18560</v>
      </c>
      <c r="C23" s="5" t="n">
        <v>10239</v>
      </c>
      <c r="D23" s="5" t="n">
        <v>27746</v>
      </c>
      <c r="E23" s="5" t="n">
        <v>19063</v>
      </c>
    </row>
    <row r="24" spans="1:5">
      <c r="A24" s="3" t="s">
        <v>97</v>
      </c>
    </row>
    <row r="25" spans="1:5">
      <c r="A25" s="4" t="s">
        <v>98</v>
      </c>
      <c r="B25" s="5" t="n">
        <v>15358</v>
      </c>
      <c r="C25" s="5" t="n">
        <v>12674</v>
      </c>
      <c r="D25" s="5" t="n">
        <v>27895</v>
      </c>
      <c r="E25" s="5" t="n">
        <v>25166</v>
      </c>
    </row>
    <row r="26" spans="1:5">
      <c r="A26" s="4" t="s">
        <v>99</v>
      </c>
      <c r="B26" s="5" t="n">
        <v>3757</v>
      </c>
      <c r="C26" s="5" t="n">
        <v>3454</v>
      </c>
      <c r="D26" s="5" t="n">
        <v>7507</v>
      </c>
      <c r="E26" s="5" t="n">
        <v>7241</v>
      </c>
    </row>
    <row r="27" spans="1:5">
      <c r="A27" s="4" t="s">
        <v>100</v>
      </c>
      <c r="B27" s="5" t="n">
        <v>1579</v>
      </c>
      <c r="C27" s="5" t="n">
        <v>1463</v>
      </c>
      <c r="D27" s="5" t="n">
        <v>2860</v>
      </c>
      <c r="E27" s="5" t="n">
        <v>2805</v>
      </c>
    </row>
    <row r="28" spans="1:5">
      <c r="A28" s="4" t="s">
        <v>101</v>
      </c>
      <c r="B28" s="5" t="n">
        <v>2350</v>
      </c>
      <c r="C28" s="5" t="n">
        <v>2399</v>
      </c>
      <c r="D28" s="5" t="n">
        <v>4705</v>
      </c>
      <c r="E28" s="5" t="n">
        <v>4719</v>
      </c>
    </row>
    <row r="29" spans="1:5">
      <c r="A29" s="4" t="s">
        <v>102</v>
      </c>
      <c r="B29" s="5" t="n">
        <v>969</v>
      </c>
      <c r="C29" s="5" t="n">
        <v>1100</v>
      </c>
      <c r="D29" s="5" t="n">
        <v>2022</v>
      </c>
      <c r="E29" s="5" t="n">
        <v>2282</v>
      </c>
    </row>
    <row r="30" spans="1:5">
      <c r="A30" s="4" t="s">
        <v>103</v>
      </c>
      <c r="B30" s="5" t="n">
        <v>1714</v>
      </c>
      <c r="C30" s="5" t="n">
        <v>1361</v>
      </c>
      <c r="D30" s="5" t="n">
        <v>3497</v>
      </c>
      <c r="E30" s="5" t="n">
        <v>2880</v>
      </c>
    </row>
    <row r="31" spans="1:5">
      <c r="A31" s="4" t="s">
        <v>104</v>
      </c>
      <c r="B31" s="5" t="n">
        <v>25727</v>
      </c>
      <c r="C31" s="5" t="n">
        <v>22451</v>
      </c>
      <c r="D31" s="5" t="n">
        <v>48486</v>
      </c>
      <c r="E31" s="5" t="n">
        <v>45093</v>
      </c>
    </row>
    <row r="32" spans="1:5">
      <c r="A32" s="4" t="s">
        <v>105</v>
      </c>
      <c r="B32" s="5" t="n">
        <v>21477</v>
      </c>
      <c r="C32" s="5" t="n">
        <v>13081</v>
      </c>
      <c r="D32" s="5" t="n">
        <v>35179</v>
      </c>
      <c r="E32" s="5" t="n">
        <v>25627</v>
      </c>
    </row>
    <row r="33" spans="1:5">
      <c r="A33" s="4" t="s">
        <v>106</v>
      </c>
      <c r="B33" s="5" t="n">
        <v>2833</v>
      </c>
      <c r="C33" s="5" t="n">
        <v>3255</v>
      </c>
      <c r="D33" s="5" t="n">
        <v>6185</v>
      </c>
      <c r="E33" s="5" t="n">
        <v>6163</v>
      </c>
    </row>
    <row r="34" spans="1:5">
      <c r="A34" s="4" t="s">
        <v>107</v>
      </c>
      <c r="B34" s="5" t="n">
        <v>18644</v>
      </c>
      <c r="C34" s="5" t="n">
        <v>9826</v>
      </c>
      <c r="D34" s="5" t="n">
        <v>28994</v>
      </c>
      <c r="E34" s="5" t="n">
        <v>19464</v>
      </c>
    </row>
    <row r="35" spans="1:5">
      <c r="A35" s="4" t="s">
        <v>108</v>
      </c>
      <c r="B35" s="5" t="n">
        <v>95</v>
      </c>
      <c r="C35" s="5" t="n">
        <v>89</v>
      </c>
      <c r="D35" s="5" t="n">
        <v>178</v>
      </c>
      <c r="E35" s="5" t="n">
        <v>150</v>
      </c>
    </row>
    <row r="36" spans="1:5">
      <c r="A36" s="4" t="s">
        <v>109</v>
      </c>
      <c r="B36" s="6" t="n">
        <v>18549</v>
      </c>
      <c r="C36" s="6" t="n">
        <v>9737</v>
      </c>
      <c r="D36" s="6" t="n">
        <v>28816</v>
      </c>
      <c r="E36" s="6" t="n">
        <v>19314</v>
      </c>
    </row>
    <row r="37" spans="1:5">
      <c r="A37" s="3" t="s">
        <v>110</v>
      </c>
    </row>
    <row r="38" spans="1:5">
      <c r="A38" s="4" t="s">
        <v>111</v>
      </c>
      <c r="B38" s="7" t="n">
        <v>1.98</v>
      </c>
      <c r="C38" s="7" t="n">
        <v>1.01</v>
      </c>
      <c r="D38" s="7" t="n">
        <v>3.06</v>
      </c>
      <c r="E38" s="7" t="n">
        <v>1.99</v>
      </c>
    </row>
    <row r="39" spans="1:5">
      <c r="A39" s="4" t="s">
        <v>112</v>
      </c>
      <c r="B39" s="7" t="n">
        <v>1.91</v>
      </c>
      <c r="C39" s="7" t="n">
        <v>0.98</v>
      </c>
      <c r="D39" s="7" t="n">
        <v>2.97</v>
      </c>
      <c r="E39" s="7" t="n">
        <v>1.93</v>
      </c>
    </row>
    <row r="40" spans="1:5">
      <c r="A40" s="3" t="s">
        <v>113</v>
      </c>
    </row>
    <row r="41" spans="1:5">
      <c r="A41" s="4" t="s">
        <v>114</v>
      </c>
      <c r="B41" s="5" t="n">
        <v>9374348</v>
      </c>
      <c r="C41" s="5" t="n">
        <v>9639098</v>
      </c>
      <c r="D41" s="5" t="n">
        <v>9417676</v>
      </c>
      <c r="E41" s="5" t="n">
        <v>9701888</v>
      </c>
    </row>
    <row r="42" spans="1:5">
      <c r="A42" s="4" t="s">
        <v>115</v>
      </c>
      <c r="B42" s="5" t="n">
        <v>9692378</v>
      </c>
      <c r="C42" s="5" t="n">
        <v>9969854</v>
      </c>
      <c r="D42" s="5" t="n">
        <v>9710827</v>
      </c>
      <c r="E42" s="5" t="n">
        <v>10032304</v>
      </c>
    </row>
    <row r="43" spans="1:5">
      <c r="A43" s="4" t="s">
        <v>116</v>
      </c>
    </row>
    <row r="44" spans="1:5">
      <c r="A44" s="3" t="s">
        <v>91</v>
      </c>
    </row>
    <row r="45" spans="1:5">
      <c r="A45" s="4" t="s">
        <v>117</v>
      </c>
      <c r="B45" s="6" t="n">
        <v>1569</v>
      </c>
      <c r="C45" s="6" t="n">
        <v>1671</v>
      </c>
      <c r="D45" s="6" t="n">
        <v>3037</v>
      </c>
      <c r="E45" s="6" t="n">
        <v>3277</v>
      </c>
    </row>
    <row r="46" spans="1:5">
      <c r="A46" s="4" t="s">
        <v>118</v>
      </c>
    </row>
    <row r="47" spans="1:5">
      <c r="A47" s="3" t="s">
        <v>91</v>
      </c>
    </row>
    <row r="48" spans="1:5">
      <c r="A48" s="4" t="s">
        <v>117</v>
      </c>
      <c r="B48" s="5" t="n">
        <v>2002</v>
      </c>
      <c r="C48" s="5" t="n">
        <v>1738</v>
      </c>
      <c r="D48" s="5" t="n">
        <v>3812</v>
      </c>
      <c r="E48" s="5" t="n">
        <v>3342</v>
      </c>
    </row>
    <row r="49" spans="1:5">
      <c r="A49" s="4" t="s">
        <v>119</v>
      </c>
    </row>
    <row r="50" spans="1:5">
      <c r="A50" s="3" t="s">
        <v>91</v>
      </c>
    </row>
    <row r="51" spans="1:5">
      <c r="A51" s="4" t="s">
        <v>117</v>
      </c>
      <c r="B51" s="5" t="n">
        <v>1194</v>
      </c>
      <c r="C51" s="5" t="n">
        <v>1200</v>
      </c>
      <c r="D51" s="5" t="n">
        <v>2364</v>
      </c>
      <c r="E51" s="5" t="n">
        <v>2390</v>
      </c>
    </row>
    <row r="52" spans="1:5">
      <c r="A52" s="4" t="s">
        <v>120</v>
      </c>
    </row>
    <row r="53" spans="1:5">
      <c r="A53" s="3" t="s">
        <v>91</v>
      </c>
    </row>
    <row r="54" spans="1:5">
      <c r="A54" s="4" t="s">
        <v>117</v>
      </c>
      <c r="B54" s="6" t="n">
        <v>1660</v>
      </c>
      <c r="C54" s="6" t="n">
        <v>1358</v>
      </c>
      <c r="D54" s="6" t="n">
        <v>3080</v>
      </c>
      <c r="E54" s="6" t="n">
        <v>2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7</v>
      </c>
    </row>
    <row r="3" spans="1:3">
      <c r="A3" s="3" t="s">
        <v>210</v>
      </c>
    </row>
    <row r="4" spans="1:3">
      <c r="A4" s="4" t="s">
        <v>413</v>
      </c>
      <c r="B4" s="6" t="n">
        <v>152</v>
      </c>
      <c r="C4" s="6" t="n">
        <v>0</v>
      </c>
    </row>
    <row r="5" spans="1:3">
      <c r="A5" s="4" t="s">
        <v>414</v>
      </c>
      <c r="B5" s="5" t="n">
        <v>-120</v>
      </c>
      <c r="C5" s="5" t="n">
        <v>0</v>
      </c>
    </row>
    <row r="6" spans="1:3">
      <c r="A6" s="4" t="s">
        <v>415</v>
      </c>
      <c r="B6" s="5" t="n">
        <v>32</v>
      </c>
      <c r="C6" s="5" t="n">
        <v>0</v>
      </c>
    </row>
    <row r="7" spans="1:3">
      <c r="A7" s="4" t="s">
        <v>168</v>
      </c>
      <c r="B7" s="6" t="n">
        <v>13240</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16</v>
      </c>
      <c r="B1" s="2" t="s">
        <v>1</v>
      </c>
      <c r="C1" s="2" t="s">
        <v>417</v>
      </c>
    </row>
    <row r="2" spans="1:3">
      <c r="B2" s="2" t="s">
        <v>418</v>
      </c>
      <c r="C2" s="2" t="s">
        <v>419</v>
      </c>
    </row>
    <row r="3" spans="1:3">
      <c r="A3" s="3" t="s">
        <v>420</v>
      </c>
    </row>
    <row r="4" spans="1:3">
      <c r="A4" s="4" t="s">
        <v>421</v>
      </c>
      <c r="B4" s="6" t="n">
        <v>11656000</v>
      </c>
      <c r="C4" s="6" t="n">
        <v>9939000</v>
      </c>
    </row>
    <row r="5" spans="1:3">
      <c r="A5" s="4" t="s">
        <v>422</v>
      </c>
      <c r="B5" s="5" t="n">
        <v>6</v>
      </c>
      <c r="C5" s="5" t="n">
        <v>4</v>
      </c>
    </row>
    <row r="6" spans="1:3">
      <c r="A6" s="4" t="s">
        <v>423</v>
      </c>
      <c r="B6" s="6" t="n">
        <v>1400000</v>
      </c>
      <c r="C6" s="6" t="n">
        <v>600000</v>
      </c>
    </row>
    <row r="7" spans="1:3">
      <c r="A7" s="4" t="s">
        <v>424</v>
      </c>
      <c r="B7" s="5" t="n">
        <v>2100000</v>
      </c>
      <c r="C7" s="5" t="n">
        <v>2700000</v>
      </c>
    </row>
    <row r="8" spans="1:3">
      <c r="A8" s="4" t="s">
        <v>425</v>
      </c>
    </row>
    <row r="9" spans="1:3">
      <c r="A9" s="3" t="s">
        <v>420</v>
      </c>
    </row>
    <row r="10" spans="1:3">
      <c r="A10" s="4" t="s">
        <v>426</v>
      </c>
      <c r="B10" s="5" t="n">
        <v>43600000</v>
      </c>
    </row>
    <row r="11" spans="1:3">
      <c r="A11" s="4" t="s">
        <v>427</v>
      </c>
      <c r="B11" s="5" t="n">
        <v>34400000</v>
      </c>
    </row>
    <row r="12" spans="1:3">
      <c r="A12" s="4" t="s">
        <v>428</v>
      </c>
      <c r="B12" s="5" t="n">
        <v>0</v>
      </c>
    </row>
    <row r="13" spans="1:3">
      <c r="A13" s="4" t="s">
        <v>421</v>
      </c>
      <c r="B13" s="5" t="n">
        <v>7897000</v>
      </c>
      <c r="C13" s="6" t="n">
        <v>9391000</v>
      </c>
    </row>
    <row r="14" spans="1:3">
      <c r="A14" s="4" t="s">
        <v>429</v>
      </c>
    </row>
    <row r="15" spans="1:3">
      <c r="A15" s="3" t="s">
        <v>420</v>
      </c>
    </row>
    <row r="16" spans="1:3">
      <c r="A16" s="4" t="s">
        <v>423</v>
      </c>
      <c r="B16" s="6"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1</v>
      </c>
      <c r="C1" s="2" t="s">
        <v>417</v>
      </c>
    </row>
    <row r="2" spans="1:5">
      <c r="B2" s="2" t="s">
        <v>2</v>
      </c>
      <c r="C2" s="2" t="s">
        <v>30</v>
      </c>
      <c r="D2" s="2" t="s">
        <v>77</v>
      </c>
      <c r="E2" s="2" t="s">
        <v>307</v>
      </c>
    </row>
    <row r="3" spans="1:5">
      <c r="A3" s="3" t="s">
        <v>420</v>
      </c>
    </row>
    <row r="4" spans="1:5">
      <c r="A4" s="4" t="s">
        <v>40</v>
      </c>
      <c r="B4" s="6" t="n">
        <v>2203273</v>
      </c>
      <c r="C4" s="6" t="n">
        <v>2166181</v>
      </c>
    </row>
    <row r="5" spans="1:5">
      <c r="A5" s="4" t="s">
        <v>431</v>
      </c>
      <c r="B5" s="5" t="n">
        <v>13571</v>
      </c>
      <c r="C5" s="5" t="n">
        <v>13153</v>
      </c>
      <c r="D5" s="6" t="n">
        <v>12875</v>
      </c>
      <c r="E5" s="6" t="n">
        <v>12653</v>
      </c>
    </row>
    <row r="6" spans="1:5">
      <c r="A6" s="4" t="s">
        <v>432</v>
      </c>
      <c r="B6" s="6" t="n">
        <v>2189702</v>
      </c>
      <c r="C6" s="6" t="n">
        <v>2153028</v>
      </c>
    </row>
    <row r="7" spans="1:5">
      <c r="A7" s="4" t="s">
        <v>433</v>
      </c>
      <c r="B7" s="4" t="s">
        <v>434</v>
      </c>
      <c r="C7" s="4" t="s">
        <v>434</v>
      </c>
    </row>
    <row r="8" spans="1:5">
      <c r="A8" s="4" t="s">
        <v>435</v>
      </c>
      <c r="B8" s="4" t="s">
        <v>436</v>
      </c>
      <c r="C8" s="4" t="s">
        <v>437</v>
      </c>
    </row>
    <row r="9" spans="1:5">
      <c r="A9" s="4" t="s">
        <v>438</v>
      </c>
      <c r="B9" s="4" t="s">
        <v>439</v>
      </c>
      <c r="C9" s="4" t="s">
        <v>440</v>
      </c>
    </row>
    <row r="10" spans="1:5">
      <c r="A10" s="4" t="s">
        <v>441</v>
      </c>
      <c r="B10" s="4" t="s">
        <v>442</v>
      </c>
      <c r="C10" s="4" t="s">
        <v>443</v>
      </c>
    </row>
    <row r="11" spans="1:5">
      <c r="A11" s="4" t="s">
        <v>444</v>
      </c>
    </row>
    <row r="12" spans="1:5">
      <c r="A12" s="3" t="s">
        <v>420</v>
      </c>
    </row>
    <row r="13" spans="1:5">
      <c r="A13" s="4" t="s">
        <v>40</v>
      </c>
      <c r="B13" s="6" t="n">
        <v>28873</v>
      </c>
      <c r="C13" s="6" t="n">
        <v>26493</v>
      </c>
    </row>
    <row r="14" spans="1:5">
      <c r="A14" s="4" t="s">
        <v>431</v>
      </c>
      <c r="B14" s="5" t="n">
        <v>315</v>
      </c>
      <c r="C14" s="5" t="n">
        <v>304</v>
      </c>
      <c r="E14" s="5" t="n">
        <v>225</v>
      </c>
    </row>
    <row r="15" spans="1:5">
      <c r="A15" s="4" t="s">
        <v>432</v>
      </c>
      <c r="B15" s="6" t="n">
        <v>28558</v>
      </c>
      <c r="C15" s="6" t="n">
        <v>26189</v>
      </c>
    </row>
    <row r="16" spans="1:5">
      <c r="A16" s="4" t="s">
        <v>433</v>
      </c>
      <c r="B16" s="4" t="s">
        <v>445</v>
      </c>
      <c r="C16" s="4" t="s">
        <v>445</v>
      </c>
    </row>
    <row r="17" spans="1:5">
      <c r="A17" s="4" t="s">
        <v>446</v>
      </c>
    </row>
    <row r="18" spans="1:5">
      <c r="A18" s="3" t="s">
        <v>420</v>
      </c>
    </row>
    <row r="19" spans="1:5">
      <c r="A19" s="4" t="s">
        <v>40</v>
      </c>
      <c r="B19" s="6" t="n">
        <v>737928</v>
      </c>
      <c r="C19" s="6" t="n">
        <v>684920</v>
      </c>
    </row>
    <row r="20" spans="1:5">
      <c r="A20" s="4" t="s">
        <v>431</v>
      </c>
      <c r="B20" s="5" t="n">
        <v>5692</v>
      </c>
      <c r="C20" s="5" t="n">
        <v>5271</v>
      </c>
      <c r="E20" s="5" t="n">
        <v>4934</v>
      </c>
    </row>
    <row r="21" spans="1:5">
      <c r="A21" s="4" t="s">
        <v>432</v>
      </c>
      <c r="B21" s="6" t="n">
        <v>732236</v>
      </c>
      <c r="C21" s="6" t="n">
        <v>679649</v>
      </c>
    </row>
    <row r="22" spans="1:5">
      <c r="A22" s="4" t="s">
        <v>433</v>
      </c>
      <c r="B22" s="4" t="s">
        <v>447</v>
      </c>
      <c r="C22" s="4" t="s">
        <v>448</v>
      </c>
    </row>
    <row r="23" spans="1:5">
      <c r="A23" s="4" t="s">
        <v>449</v>
      </c>
    </row>
    <row r="24" spans="1:5">
      <c r="A24" s="3" t="s">
        <v>420</v>
      </c>
    </row>
    <row r="25" spans="1:5">
      <c r="A25" s="4" t="s">
        <v>40</v>
      </c>
      <c r="B25" s="6" t="n">
        <v>447554</v>
      </c>
      <c r="C25" s="6" t="n">
        <v>441353</v>
      </c>
    </row>
    <row r="26" spans="1:5">
      <c r="A26" s="4" t="s">
        <v>431</v>
      </c>
      <c r="B26" s="5" t="n">
        <v>2853</v>
      </c>
      <c r="C26" s="5" t="n">
        <v>2847</v>
      </c>
      <c r="E26" s="5" t="n">
        <v>2607</v>
      </c>
    </row>
    <row r="27" spans="1:5">
      <c r="A27" s="4" t="s">
        <v>432</v>
      </c>
      <c r="B27" s="6" t="n">
        <v>444701</v>
      </c>
      <c r="C27" s="6" t="n">
        <v>438506</v>
      </c>
    </row>
    <row r="28" spans="1:5">
      <c r="A28" s="4" t="s">
        <v>433</v>
      </c>
      <c r="B28" s="4" t="s">
        <v>450</v>
      </c>
      <c r="C28" s="4" t="s">
        <v>450</v>
      </c>
    </row>
    <row r="29" spans="1:5">
      <c r="A29" s="4" t="s">
        <v>451</v>
      </c>
    </row>
    <row r="30" spans="1:5">
      <c r="A30" s="3" t="s">
        <v>420</v>
      </c>
    </row>
    <row r="31" spans="1:5">
      <c r="A31" s="4" t="s">
        <v>40</v>
      </c>
      <c r="B31" s="6" t="n">
        <v>35765</v>
      </c>
      <c r="C31" s="6" t="n">
        <v>35625</v>
      </c>
    </row>
    <row r="32" spans="1:5">
      <c r="A32" s="4" t="s">
        <v>431</v>
      </c>
      <c r="B32" s="5" t="n">
        <v>136</v>
      </c>
      <c r="C32" s="5" t="n">
        <v>121</v>
      </c>
      <c r="E32" s="5" t="n">
        <v>129</v>
      </c>
    </row>
    <row r="33" spans="1:5">
      <c r="A33" s="4" t="s">
        <v>432</v>
      </c>
      <c r="B33" s="6" t="n">
        <v>35629</v>
      </c>
      <c r="C33" s="6" t="n">
        <v>35504</v>
      </c>
    </row>
    <row r="34" spans="1:5">
      <c r="A34" s="4" t="s">
        <v>433</v>
      </c>
      <c r="B34" s="4" t="s">
        <v>452</v>
      </c>
      <c r="C34" s="4" t="s">
        <v>452</v>
      </c>
    </row>
    <row r="35" spans="1:5">
      <c r="A35" s="4" t="s">
        <v>453</v>
      </c>
    </row>
    <row r="36" spans="1:5">
      <c r="A36" s="3" t="s">
        <v>420</v>
      </c>
    </row>
    <row r="37" spans="1:5">
      <c r="A37" s="4" t="s">
        <v>40</v>
      </c>
      <c r="B37" s="6" t="n">
        <v>53485</v>
      </c>
      <c r="C37" s="6" t="n">
        <v>53444</v>
      </c>
    </row>
    <row r="38" spans="1:5">
      <c r="A38" s="4" t="s">
        <v>431</v>
      </c>
      <c r="B38" s="5" t="n">
        <v>324</v>
      </c>
      <c r="C38" s="5" t="n">
        <v>301</v>
      </c>
      <c r="E38" s="5" t="n">
        <v>296</v>
      </c>
    </row>
    <row r="39" spans="1:5">
      <c r="A39" s="4" t="s">
        <v>432</v>
      </c>
      <c r="B39" s="6" t="n">
        <v>53161</v>
      </c>
      <c r="C39" s="6" t="n">
        <v>53143</v>
      </c>
    </row>
    <row r="40" spans="1:5">
      <c r="A40" s="4" t="s">
        <v>433</v>
      </c>
      <c r="B40" s="4" t="s">
        <v>452</v>
      </c>
      <c r="C40" s="4" t="s">
        <v>452</v>
      </c>
    </row>
    <row r="41" spans="1:5">
      <c r="A41" s="4" t="s">
        <v>454</v>
      </c>
    </row>
    <row r="42" spans="1:5">
      <c r="A42" s="3" t="s">
        <v>420</v>
      </c>
    </row>
    <row r="43" spans="1:5">
      <c r="A43" s="4" t="s">
        <v>40</v>
      </c>
      <c r="B43" s="6" t="n">
        <v>326820</v>
      </c>
      <c r="C43" s="6" t="n">
        <v>343652</v>
      </c>
    </row>
    <row r="44" spans="1:5">
      <c r="A44" s="4" t="s">
        <v>431</v>
      </c>
      <c r="B44" s="5" t="n">
        <v>1451</v>
      </c>
      <c r="C44" s="5" t="n">
        <v>1470</v>
      </c>
      <c r="E44" s="5" t="n">
        <v>1388</v>
      </c>
    </row>
    <row r="45" spans="1:5">
      <c r="A45" s="4" t="s">
        <v>432</v>
      </c>
      <c r="B45" s="6" t="n">
        <v>325369</v>
      </c>
      <c r="C45" s="6" t="n">
        <v>342182</v>
      </c>
    </row>
    <row r="46" spans="1:5">
      <c r="A46" s="4" t="s">
        <v>433</v>
      </c>
      <c r="B46" s="4" t="s">
        <v>455</v>
      </c>
      <c r="C46" s="4" t="s">
        <v>456</v>
      </c>
    </row>
    <row r="47" spans="1:5">
      <c r="A47" s="4" t="s">
        <v>457</v>
      </c>
    </row>
    <row r="48" spans="1:5">
      <c r="A48" s="3" t="s">
        <v>420</v>
      </c>
    </row>
    <row r="49" spans="1:5">
      <c r="A49" s="4" t="s">
        <v>40</v>
      </c>
      <c r="B49" s="6" t="n">
        <v>73108</v>
      </c>
      <c r="C49" s="6" t="n">
        <v>80599</v>
      </c>
    </row>
    <row r="50" spans="1:5">
      <c r="A50" s="4" t="s">
        <v>431</v>
      </c>
      <c r="B50" s="5" t="n">
        <v>445</v>
      </c>
      <c r="C50" s="5" t="n">
        <v>510</v>
      </c>
      <c r="E50" s="5" t="n">
        <v>726</v>
      </c>
    </row>
    <row r="51" spans="1:5">
      <c r="A51" s="4" t="s">
        <v>432</v>
      </c>
      <c r="B51" s="6" t="n">
        <v>72663</v>
      </c>
      <c r="C51" s="6" t="n">
        <v>80089</v>
      </c>
    </row>
    <row r="52" spans="1:5">
      <c r="A52" s="4" t="s">
        <v>433</v>
      </c>
      <c r="B52" s="4" t="s">
        <v>458</v>
      </c>
      <c r="C52" s="4" t="s">
        <v>459</v>
      </c>
    </row>
    <row r="53" spans="1:5">
      <c r="A53" s="4" t="s">
        <v>460</v>
      </c>
    </row>
    <row r="54" spans="1:5">
      <c r="A54" s="3" t="s">
        <v>420</v>
      </c>
    </row>
    <row r="55" spans="1:5">
      <c r="A55" s="4" t="s">
        <v>40</v>
      </c>
      <c r="B55" s="6" t="n">
        <v>38246</v>
      </c>
      <c r="C55" s="6" t="n">
        <v>30926</v>
      </c>
    </row>
    <row r="56" spans="1:5">
      <c r="A56" s="4" t="s">
        <v>431</v>
      </c>
      <c r="B56" s="5" t="n">
        <v>246</v>
      </c>
      <c r="C56" s="5" t="n">
        <v>211</v>
      </c>
      <c r="E56" s="5" t="n">
        <v>251</v>
      </c>
    </row>
    <row r="57" spans="1:5">
      <c r="A57" s="4" t="s">
        <v>432</v>
      </c>
      <c r="B57" s="6" t="n">
        <v>38000</v>
      </c>
      <c r="C57" s="6" t="n">
        <v>30715</v>
      </c>
    </row>
    <row r="58" spans="1:5">
      <c r="A58" s="4" t="s">
        <v>433</v>
      </c>
      <c r="B58" s="4" t="s">
        <v>452</v>
      </c>
      <c r="C58" s="4" t="s">
        <v>445</v>
      </c>
    </row>
    <row r="59" spans="1:5">
      <c r="A59" s="4" t="s">
        <v>461</v>
      </c>
    </row>
    <row r="60" spans="1:5">
      <c r="A60" s="3" t="s">
        <v>420</v>
      </c>
    </row>
    <row r="61" spans="1:5">
      <c r="A61" s="4" t="s">
        <v>40</v>
      </c>
      <c r="B61" s="6" t="n">
        <v>345061</v>
      </c>
      <c r="C61" s="6" t="n">
        <v>357841</v>
      </c>
    </row>
    <row r="62" spans="1:5">
      <c r="A62" s="4" t="s">
        <v>431</v>
      </c>
      <c r="B62" s="5" t="n">
        <v>1602</v>
      </c>
      <c r="C62" s="5" t="n">
        <v>1646</v>
      </c>
      <c r="E62" s="5" t="n">
        <v>1609</v>
      </c>
    </row>
    <row r="63" spans="1:5">
      <c r="A63" s="4" t="s">
        <v>432</v>
      </c>
      <c r="B63" s="6" t="n">
        <v>343459</v>
      </c>
      <c r="C63" s="6" t="n">
        <v>356195</v>
      </c>
    </row>
    <row r="64" spans="1:5">
      <c r="A64" s="4" t="s">
        <v>433</v>
      </c>
      <c r="B64" s="4" t="s">
        <v>456</v>
      </c>
      <c r="C64" s="4" t="s">
        <v>462</v>
      </c>
    </row>
    <row r="65" spans="1:5">
      <c r="A65" s="4" t="s">
        <v>463</v>
      </c>
    </row>
    <row r="66" spans="1:5">
      <c r="A66" s="3" t="s">
        <v>420</v>
      </c>
    </row>
    <row r="67" spans="1:5">
      <c r="A67" s="4" t="s">
        <v>40</v>
      </c>
      <c r="B67" s="6" t="n">
        <v>116433</v>
      </c>
      <c r="C67" s="6" t="n">
        <v>111328</v>
      </c>
    </row>
    <row r="68" spans="1:5">
      <c r="A68" s="4" t="s">
        <v>431</v>
      </c>
      <c r="B68" s="5" t="n">
        <v>507</v>
      </c>
      <c r="C68" s="5" t="n">
        <v>472</v>
      </c>
      <c r="E68" s="5" t="n">
        <v>488</v>
      </c>
    </row>
    <row r="69" spans="1:5">
      <c r="A69" s="4" t="s">
        <v>432</v>
      </c>
      <c r="B69" s="6" t="n">
        <v>115926</v>
      </c>
      <c r="C69" s="6" t="n">
        <v>110856</v>
      </c>
    </row>
    <row r="70" spans="1:5">
      <c r="A70" s="4" t="s">
        <v>433</v>
      </c>
      <c r="B70" s="4" t="s">
        <v>464</v>
      </c>
      <c r="C70" s="4" t="s">
        <v>464</v>
      </c>
    </row>
    <row r="71" spans="1:5">
      <c r="A71" s="4" t="s">
        <v>465</v>
      </c>
    </row>
    <row r="72" spans="1:5">
      <c r="A72" s="3" t="s">
        <v>420</v>
      </c>
    </row>
    <row r="73" spans="1:5">
      <c r="A73" s="4" t="s">
        <v>40</v>
      </c>
      <c r="B73" s="6" t="n">
        <v>1578135</v>
      </c>
      <c r="C73" s="6" t="n">
        <v>1485165</v>
      </c>
    </row>
    <row r="74" spans="1:5">
      <c r="A74" s="4" t="s">
        <v>431</v>
      </c>
      <c r="B74" s="5" t="n">
        <v>11934</v>
      </c>
      <c r="C74" s="5" t="n">
        <v>11448</v>
      </c>
      <c r="E74" s="5" t="n">
        <v>10542</v>
      </c>
    </row>
    <row r="75" spans="1:5">
      <c r="A75" s="4" t="s">
        <v>432</v>
      </c>
      <c r="B75" s="6" t="n">
        <v>1566201</v>
      </c>
      <c r="C75" s="6" t="n">
        <v>1473717</v>
      </c>
    </row>
    <row r="76" spans="1:5">
      <c r="A76" s="4" t="s">
        <v>433</v>
      </c>
      <c r="B76" s="4" t="s">
        <v>434</v>
      </c>
      <c r="C76" s="4" t="s">
        <v>434</v>
      </c>
    </row>
    <row r="77" spans="1:5">
      <c r="A77" s="4" t="s">
        <v>435</v>
      </c>
      <c r="B77" s="4" t="s">
        <v>466</v>
      </c>
      <c r="C77" s="4" t="s">
        <v>467</v>
      </c>
    </row>
    <row r="78" spans="1:5">
      <c r="A78" s="4" t="s">
        <v>468</v>
      </c>
    </row>
    <row r="79" spans="1:5">
      <c r="A79" s="3" t="s">
        <v>420</v>
      </c>
    </row>
    <row r="80" spans="1:5">
      <c r="A80" s="4" t="s">
        <v>40</v>
      </c>
      <c r="B80" s="6" t="n">
        <v>27115</v>
      </c>
      <c r="C80" s="6" t="n">
        <v>23809</v>
      </c>
    </row>
    <row r="81" spans="1:5">
      <c r="A81" s="4" t="s">
        <v>431</v>
      </c>
      <c r="B81" s="5" t="n">
        <v>292</v>
      </c>
      <c r="C81" s="5" t="n">
        <v>281</v>
      </c>
      <c r="E81" s="5" t="n">
        <v>200</v>
      </c>
    </row>
    <row r="82" spans="1:5">
      <c r="A82" s="4" t="s">
        <v>432</v>
      </c>
      <c r="B82" s="6" t="n">
        <v>26823</v>
      </c>
      <c r="C82" s="6" t="n">
        <v>23528</v>
      </c>
    </row>
    <row r="83" spans="1:5">
      <c r="A83" s="4" t="s">
        <v>433</v>
      </c>
      <c r="B83" s="4" t="s">
        <v>452</v>
      </c>
      <c r="C83" s="4" t="s">
        <v>452</v>
      </c>
    </row>
    <row r="84" spans="1:5">
      <c r="A84" s="4" t="s">
        <v>469</v>
      </c>
    </row>
    <row r="85" spans="1:5">
      <c r="A85" s="3" t="s">
        <v>420</v>
      </c>
    </row>
    <row r="86" spans="1:5">
      <c r="A86" s="4" t="s">
        <v>40</v>
      </c>
      <c r="B86" s="6" t="n">
        <v>625450</v>
      </c>
      <c r="C86" s="6" t="n">
        <v>568100</v>
      </c>
    </row>
    <row r="87" spans="1:5">
      <c r="A87" s="4" t="s">
        <v>431</v>
      </c>
      <c r="B87" s="5" t="n">
        <v>5118</v>
      </c>
      <c r="C87" s="5" t="n">
        <v>4683</v>
      </c>
      <c r="E87" s="5" t="n">
        <v>4192</v>
      </c>
    </row>
    <row r="88" spans="1:5">
      <c r="A88" s="4" t="s">
        <v>432</v>
      </c>
      <c r="B88" s="6" t="n">
        <v>620332</v>
      </c>
      <c r="C88" s="6" t="n">
        <v>563417</v>
      </c>
    </row>
    <row r="89" spans="1:5">
      <c r="A89" s="4" t="s">
        <v>433</v>
      </c>
      <c r="B89" s="4" t="s">
        <v>470</v>
      </c>
      <c r="C89" s="4" t="s">
        <v>471</v>
      </c>
    </row>
    <row r="90" spans="1:5">
      <c r="A90" s="4" t="s">
        <v>472</v>
      </c>
    </row>
    <row r="91" spans="1:5">
      <c r="A91" s="3" t="s">
        <v>420</v>
      </c>
    </row>
    <row r="92" spans="1:5">
      <c r="A92" s="4" t="s">
        <v>40</v>
      </c>
      <c r="B92" s="6" t="n">
        <v>306634</v>
      </c>
      <c r="C92" s="6" t="n">
        <v>283531</v>
      </c>
    </row>
    <row r="93" spans="1:5">
      <c r="A93" s="4" t="s">
        <v>431</v>
      </c>
      <c r="B93" s="5" t="n">
        <v>2464</v>
      </c>
      <c r="C93" s="5" t="n">
        <v>2439</v>
      </c>
      <c r="E93" s="5" t="n">
        <v>2115</v>
      </c>
    </row>
    <row r="94" spans="1:5">
      <c r="A94" s="4" t="s">
        <v>432</v>
      </c>
      <c r="B94" s="6" t="n">
        <v>304170</v>
      </c>
      <c r="C94" s="6" t="n">
        <v>281092</v>
      </c>
    </row>
    <row r="95" spans="1:5">
      <c r="A95" s="4" t="s">
        <v>433</v>
      </c>
      <c r="B95" s="4" t="s">
        <v>473</v>
      </c>
      <c r="C95" s="4" t="s">
        <v>473</v>
      </c>
    </row>
    <row r="96" spans="1:5">
      <c r="A96" s="4" t="s">
        <v>474</v>
      </c>
    </row>
    <row r="97" spans="1:5">
      <c r="A97" s="3" t="s">
        <v>420</v>
      </c>
    </row>
    <row r="98" spans="1:5">
      <c r="A98" s="4" t="s">
        <v>40</v>
      </c>
      <c r="B98" s="6" t="n">
        <v>11383</v>
      </c>
      <c r="C98" s="6" t="n">
        <v>11113</v>
      </c>
    </row>
    <row r="99" spans="1:5">
      <c r="A99" s="4" t="s">
        <v>431</v>
      </c>
      <c r="B99" s="5" t="n">
        <v>122</v>
      </c>
      <c r="C99" s="5" t="n">
        <v>110</v>
      </c>
      <c r="E99" s="5" t="n">
        <v>112</v>
      </c>
    </row>
    <row r="100" spans="1:5">
      <c r="A100" s="4" t="s">
        <v>432</v>
      </c>
      <c r="B100" s="6" t="n">
        <v>11261</v>
      </c>
      <c r="C100" s="6" t="n">
        <v>11003</v>
      </c>
    </row>
    <row r="101" spans="1:5">
      <c r="A101" s="4" t="s">
        <v>433</v>
      </c>
      <c r="B101" s="4" t="s">
        <v>445</v>
      </c>
      <c r="C101" s="4" t="s">
        <v>445</v>
      </c>
    </row>
    <row r="102" spans="1:5">
      <c r="A102" s="4" t="s">
        <v>475</v>
      </c>
    </row>
    <row r="103" spans="1:5">
      <c r="A103" s="3" t="s">
        <v>420</v>
      </c>
    </row>
    <row r="104" spans="1:5">
      <c r="A104" s="4" t="s">
        <v>40</v>
      </c>
      <c r="B104" s="6" t="n">
        <v>33907</v>
      </c>
      <c r="C104" s="6" t="n">
        <v>31374</v>
      </c>
    </row>
    <row r="105" spans="1:5">
      <c r="A105" s="4" t="s">
        <v>431</v>
      </c>
      <c r="B105" s="5" t="n">
        <v>278</v>
      </c>
      <c r="C105" s="5" t="n">
        <v>255</v>
      </c>
      <c r="E105" s="5" t="n">
        <v>235</v>
      </c>
    </row>
    <row r="106" spans="1:5">
      <c r="A106" s="4" t="s">
        <v>432</v>
      </c>
      <c r="B106" s="6" t="n">
        <v>33629</v>
      </c>
      <c r="C106" s="6" t="n">
        <v>31119</v>
      </c>
    </row>
    <row r="107" spans="1:5">
      <c r="A107" s="4" t="s">
        <v>433</v>
      </c>
      <c r="B107" s="4" t="s">
        <v>452</v>
      </c>
      <c r="C107" s="4" t="s">
        <v>452</v>
      </c>
    </row>
    <row r="108" spans="1:5">
      <c r="A108" s="4" t="s">
        <v>476</v>
      </c>
    </row>
    <row r="109" spans="1:5">
      <c r="A109" s="3" t="s">
        <v>420</v>
      </c>
    </row>
    <row r="110" spans="1:5">
      <c r="A110" s="4" t="s">
        <v>40</v>
      </c>
      <c r="B110" s="6" t="n">
        <v>165687</v>
      </c>
      <c r="C110" s="6" t="n">
        <v>171087</v>
      </c>
    </row>
    <row r="111" spans="1:5">
      <c r="A111" s="4" t="s">
        <v>431</v>
      </c>
      <c r="B111" s="5" t="n">
        <v>1244</v>
      </c>
      <c r="C111" s="5" t="n">
        <v>1230</v>
      </c>
      <c r="E111" s="5" t="n">
        <v>1154</v>
      </c>
    </row>
    <row r="112" spans="1:5">
      <c r="A112" s="4" t="s">
        <v>432</v>
      </c>
      <c r="B112" s="6" t="n">
        <v>164443</v>
      </c>
      <c r="C112" s="6" t="n">
        <v>169857</v>
      </c>
    </row>
    <row r="113" spans="1:5">
      <c r="A113" s="4" t="s">
        <v>433</v>
      </c>
      <c r="B113" s="4" t="s">
        <v>477</v>
      </c>
      <c r="C113" s="4" t="s">
        <v>478</v>
      </c>
    </row>
    <row r="114" spans="1:5">
      <c r="A114" s="4" t="s">
        <v>479</v>
      </c>
    </row>
    <row r="115" spans="1:5">
      <c r="A115" s="3" t="s">
        <v>420</v>
      </c>
    </row>
    <row r="116" spans="1:5">
      <c r="A116" s="4" t="s">
        <v>40</v>
      </c>
      <c r="B116" s="6" t="n">
        <v>60297</v>
      </c>
      <c r="C116" s="6" t="n">
        <v>66478</v>
      </c>
    </row>
    <row r="117" spans="1:5">
      <c r="A117" s="4" t="s">
        <v>431</v>
      </c>
      <c r="B117" s="5" t="n">
        <v>382</v>
      </c>
      <c r="C117" s="5" t="n">
        <v>431</v>
      </c>
      <c r="E117" s="5" t="n">
        <v>628</v>
      </c>
    </row>
    <row r="118" spans="1:5">
      <c r="A118" s="4" t="s">
        <v>432</v>
      </c>
      <c r="B118" s="6" t="n">
        <v>59915</v>
      </c>
      <c r="C118" s="6" t="n">
        <v>66047</v>
      </c>
    </row>
    <row r="119" spans="1:5">
      <c r="A119" s="4" t="s">
        <v>433</v>
      </c>
      <c r="B119" s="4" t="s">
        <v>459</v>
      </c>
      <c r="C119" s="4" t="s">
        <v>459</v>
      </c>
    </row>
    <row r="120" spans="1:5">
      <c r="A120" s="4" t="s">
        <v>480</v>
      </c>
    </row>
    <row r="121" spans="1:5">
      <c r="A121" s="3" t="s">
        <v>420</v>
      </c>
    </row>
    <row r="122" spans="1:5">
      <c r="A122" s="4" t="s">
        <v>40</v>
      </c>
      <c r="B122" s="6" t="n">
        <v>37996</v>
      </c>
      <c r="C122" s="6" t="n">
        <v>30926</v>
      </c>
    </row>
    <row r="123" spans="1:5">
      <c r="A123" s="4" t="s">
        <v>431</v>
      </c>
      <c r="B123" s="5" t="n">
        <v>212</v>
      </c>
      <c r="C123" s="5" t="n">
        <v>211</v>
      </c>
      <c r="E123" s="5" t="n">
        <v>200</v>
      </c>
    </row>
    <row r="124" spans="1:5">
      <c r="A124" s="4" t="s">
        <v>432</v>
      </c>
      <c r="B124" s="6" t="n">
        <v>37784</v>
      </c>
      <c r="C124" s="6" t="n">
        <v>30715</v>
      </c>
    </row>
    <row r="125" spans="1:5">
      <c r="A125" s="4" t="s">
        <v>433</v>
      </c>
      <c r="B125" s="4" t="s">
        <v>452</v>
      </c>
      <c r="C125" s="4" t="s">
        <v>452</v>
      </c>
    </row>
    <row r="126" spans="1:5">
      <c r="A126" s="4" t="s">
        <v>481</v>
      </c>
    </row>
    <row r="127" spans="1:5">
      <c r="A127" s="3" t="s">
        <v>420</v>
      </c>
    </row>
    <row r="128" spans="1:5">
      <c r="A128" s="4" t="s">
        <v>40</v>
      </c>
      <c r="B128" s="6" t="n">
        <v>221613</v>
      </c>
      <c r="C128" s="6" t="n">
        <v>220368</v>
      </c>
    </row>
    <row r="129" spans="1:5">
      <c r="A129" s="4" t="s">
        <v>431</v>
      </c>
      <c r="B129" s="5" t="n">
        <v>1379</v>
      </c>
      <c r="C129" s="5" t="n">
        <v>1400</v>
      </c>
      <c r="E129" s="5" t="n">
        <v>1297</v>
      </c>
    </row>
    <row r="130" spans="1:5">
      <c r="A130" s="4" t="s">
        <v>432</v>
      </c>
      <c r="B130" s="6" t="n">
        <v>220234</v>
      </c>
      <c r="C130" s="6" t="n">
        <v>218968</v>
      </c>
    </row>
    <row r="131" spans="1:5">
      <c r="A131" s="4" t="s">
        <v>433</v>
      </c>
      <c r="B131" s="4" t="s">
        <v>482</v>
      </c>
      <c r="C131" s="4" t="s">
        <v>455</v>
      </c>
    </row>
    <row r="132" spans="1:5">
      <c r="A132" s="4" t="s">
        <v>483</v>
      </c>
    </row>
    <row r="133" spans="1:5">
      <c r="A133" s="3" t="s">
        <v>420</v>
      </c>
    </row>
    <row r="134" spans="1:5">
      <c r="A134" s="4" t="s">
        <v>40</v>
      </c>
      <c r="B134" s="6" t="n">
        <v>88053</v>
      </c>
      <c r="C134" s="6" t="n">
        <v>78379</v>
      </c>
    </row>
    <row r="135" spans="1:5">
      <c r="A135" s="4" t="s">
        <v>431</v>
      </c>
      <c r="B135" s="5" t="n">
        <v>443</v>
      </c>
      <c r="C135" s="5" t="n">
        <v>408</v>
      </c>
      <c r="E135" s="5" t="n">
        <v>409</v>
      </c>
    </row>
    <row r="136" spans="1:5">
      <c r="A136" s="4" t="s">
        <v>432</v>
      </c>
      <c r="B136" s="6" t="n">
        <v>87610</v>
      </c>
      <c r="C136" s="6" t="n">
        <v>77971</v>
      </c>
    </row>
    <row r="137" spans="1:5">
      <c r="A137" s="4" t="s">
        <v>433</v>
      </c>
      <c r="B137" s="4" t="s">
        <v>484</v>
      </c>
      <c r="C137" s="4" t="s">
        <v>464</v>
      </c>
    </row>
    <row r="138" spans="1:5">
      <c r="A138" s="4" t="s">
        <v>425</v>
      </c>
    </row>
    <row r="139" spans="1:5">
      <c r="A139" s="3" t="s">
        <v>420</v>
      </c>
    </row>
    <row r="140" spans="1:5">
      <c r="A140" s="4" t="s">
        <v>40</v>
      </c>
      <c r="B140" s="6" t="n">
        <v>625138</v>
      </c>
      <c r="C140" s="6" t="n">
        <v>681016</v>
      </c>
    </row>
    <row r="141" spans="1:5">
      <c r="A141" s="4" t="s">
        <v>431</v>
      </c>
      <c r="B141" s="5" t="n">
        <v>1637</v>
      </c>
      <c r="C141" s="5" t="n">
        <v>1705</v>
      </c>
      <c r="E141" s="5" t="n">
        <v>2111</v>
      </c>
    </row>
    <row r="142" spans="1:5">
      <c r="A142" s="4" t="s">
        <v>432</v>
      </c>
      <c r="B142" s="6" t="n">
        <v>623501</v>
      </c>
      <c r="C142" s="6" t="n">
        <v>679311</v>
      </c>
    </row>
    <row r="143" spans="1:5">
      <c r="A143" s="4" t="s">
        <v>433</v>
      </c>
      <c r="B143" s="4" t="s">
        <v>434</v>
      </c>
      <c r="C143" s="4" t="s">
        <v>434</v>
      </c>
    </row>
    <row r="144" spans="1:5">
      <c r="A144" s="4" t="s">
        <v>435</v>
      </c>
      <c r="B144" s="4" t="s">
        <v>485</v>
      </c>
      <c r="C144" s="4" t="s">
        <v>486</v>
      </c>
    </row>
    <row r="145" spans="1:5">
      <c r="A145" s="4" t="s">
        <v>487</v>
      </c>
    </row>
    <row r="146" spans="1:5">
      <c r="A146" s="3" t="s">
        <v>420</v>
      </c>
    </row>
    <row r="147" spans="1:5">
      <c r="A147" s="4" t="s">
        <v>40</v>
      </c>
      <c r="B147" s="6" t="n">
        <v>1758</v>
      </c>
      <c r="C147" s="6" t="n">
        <v>2684</v>
      </c>
    </row>
    <row r="148" spans="1:5">
      <c r="A148" s="4" t="s">
        <v>431</v>
      </c>
      <c r="B148" s="5" t="n">
        <v>23</v>
      </c>
      <c r="C148" s="5" t="n">
        <v>23</v>
      </c>
      <c r="E148" s="5" t="n">
        <v>25</v>
      </c>
    </row>
    <row r="149" spans="1:5">
      <c r="A149" s="4" t="s">
        <v>432</v>
      </c>
      <c r="B149" s="6" t="n">
        <v>1735</v>
      </c>
      <c r="C149" s="6" t="n">
        <v>2661</v>
      </c>
    </row>
    <row r="150" spans="1:5">
      <c r="A150" s="4" t="s">
        <v>433</v>
      </c>
      <c r="B150" s="4" t="s">
        <v>340</v>
      </c>
      <c r="C150" s="4" t="s">
        <v>445</v>
      </c>
    </row>
    <row r="151" spans="1:5">
      <c r="A151" s="4" t="s">
        <v>488</v>
      </c>
    </row>
    <row r="152" spans="1:5">
      <c r="A152" s="3" t="s">
        <v>420</v>
      </c>
    </row>
    <row r="153" spans="1:5">
      <c r="A153" s="4" t="s">
        <v>40</v>
      </c>
      <c r="B153" s="6" t="n">
        <v>112478</v>
      </c>
      <c r="C153" s="6" t="n">
        <v>116820</v>
      </c>
    </row>
    <row r="154" spans="1:5">
      <c r="A154" s="4" t="s">
        <v>431</v>
      </c>
      <c r="B154" s="5" t="n">
        <v>574</v>
      </c>
      <c r="C154" s="5" t="n">
        <v>588</v>
      </c>
      <c r="E154" s="5" t="n">
        <v>742</v>
      </c>
    </row>
    <row r="155" spans="1:5">
      <c r="A155" s="4" t="s">
        <v>432</v>
      </c>
      <c r="B155" s="6" t="n">
        <v>111904</v>
      </c>
      <c r="C155" s="6" t="n">
        <v>116232</v>
      </c>
    </row>
    <row r="156" spans="1:5">
      <c r="A156" s="4" t="s">
        <v>433</v>
      </c>
      <c r="B156" s="4" t="s">
        <v>489</v>
      </c>
      <c r="C156" s="4" t="s">
        <v>462</v>
      </c>
    </row>
    <row r="157" spans="1:5">
      <c r="A157" s="4" t="s">
        <v>490</v>
      </c>
    </row>
    <row r="158" spans="1:5">
      <c r="A158" s="3" t="s">
        <v>420</v>
      </c>
    </row>
    <row r="159" spans="1:5">
      <c r="A159" s="4" t="s">
        <v>40</v>
      </c>
      <c r="B159" s="6" t="n">
        <v>140920</v>
      </c>
      <c r="C159" s="6" t="n">
        <v>157822</v>
      </c>
    </row>
    <row r="160" spans="1:5">
      <c r="A160" s="4" t="s">
        <v>431</v>
      </c>
      <c r="B160" s="5" t="n">
        <v>389</v>
      </c>
      <c r="C160" s="5" t="n">
        <v>408</v>
      </c>
      <c r="E160" s="5" t="n">
        <v>492</v>
      </c>
    </row>
    <row r="161" spans="1:5">
      <c r="A161" s="4" t="s">
        <v>432</v>
      </c>
      <c r="B161" s="6" t="n">
        <v>140531</v>
      </c>
      <c r="C161" s="6" t="n">
        <v>157414</v>
      </c>
    </row>
    <row r="162" spans="1:5">
      <c r="A162" s="4" t="s">
        <v>433</v>
      </c>
      <c r="B162" s="4" t="s">
        <v>491</v>
      </c>
      <c r="C162" s="4" t="s">
        <v>492</v>
      </c>
    </row>
    <row r="163" spans="1:5">
      <c r="A163" s="4" t="s">
        <v>493</v>
      </c>
    </row>
    <row r="164" spans="1:5">
      <c r="A164" s="3" t="s">
        <v>420</v>
      </c>
    </row>
    <row r="165" spans="1:5">
      <c r="A165" s="4" t="s">
        <v>40</v>
      </c>
      <c r="B165" s="6" t="n">
        <v>24382</v>
      </c>
      <c r="C165" s="6" t="n">
        <v>24512</v>
      </c>
    </row>
    <row r="166" spans="1:5">
      <c r="A166" s="4" t="s">
        <v>431</v>
      </c>
      <c r="B166" s="5" t="n">
        <v>14</v>
      </c>
      <c r="C166" s="5" t="n">
        <v>11</v>
      </c>
      <c r="E166" s="5" t="n">
        <v>17</v>
      </c>
    </row>
    <row r="167" spans="1:5">
      <c r="A167" s="4" t="s">
        <v>432</v>
      </c>
      <c r="B167" s="6" t="n">
        <v>24368</v>
      </c>
      <c r="C167" s="6" t="n">
        <v>24501</v>
      </c>
    </row>
    <row r="168" spans="1:5">
      <c r="A168" s="4" t="s">
        <v>433</v>
      </c>
      <c r="B168" s="4" t="s">
        <v>459</v>
      </c>
      <c r="C168" s="4" t="s">
        <v>459</v>
      </c>
    </row>
    <row r="169" spans="1:5">
      <c r="A169" s="4" t="s">
        <v>494</v>
      </c>
    </row>
    <row r="170" spans="1:5">
      <c r="A170" s="3" t="s">
        <v>420</v>
      </c>
    </row>
    <row r="171" spans="1:5">
      <c r="A171" s="4" t="s">
        <v>40</v>
      </c>
      <c r="B171" s="6" t="n">
        <v>19578</v>
      </c>
      <c r="C171" s="6" t="n">
        <v>22070</v>
      </c>
    </row>
    <row r="172" spans="1:5">
      <c r="A172" s="4" t="s">
        <v>431</v>
      </c>
      <c r="B172" s="5" t="n">
        <v>46</v>
      </c>
      <c r="C172" s="5" t="n">
        <v>46</v>
      </c>
      <c r="E172" s="5" t="n">
        <v>61</v>
      </c>
    </row>
    <row r="173" spans="1:5">
      <c r="A173" s="4" t="s">
        <v>432</v>
      </c>
      <c r="B173" s="6" t="n">
        <v>19532</v>
      </c>
      <c r="C173" s="6" t="n">
        <v>22024</v>
      </c>
    </row>
    <row r="174" spans="1:5">
      <c r="A174" s="4" t="s">
        <v>433</v>
      </c>
      <c r="B174" s="4" t="s">
        <v>458</v>
      </c>
      <c r="C174" s="4" t="s">
        <v>458</v>
      </c>
    </row>
    <row r="175" spans="1:5">
      <c r="A175" s="4" t="s">
        <v>495</v>
      </c>
    </row>
    <row r="176" spans="1:5">
      <c r="A176" s="3" t="s">
        <v>420</v>
      </c>
    </row>
    <row r="177" spans="1:5">
      <c r="A177" s="4" t="s">
        <v>40</v>
      </c>
      <c r="B177" s="6" t="n">
        <v>161133</v>
      </c>
      <c r="C177" s="6" t="n">
        <v>172565</v>
      </c>
    </row>
    <row r="178" spans="1:5">
      <c r="A178" s="4" t="s">
        <v>431</v>
      </c>
      <c r="B178" s="5" t="n">
        <v>207</v>
      </c>
      <c r="C178" s="5" t="n">
        <v>240</v>
      </c>
      <c r="E178" s="5" t="n">
        <v>234</v>
      </c>
    </row>
    <row r="179" spans="1:5">
      <c r="A179" s="4" t="s">
        <v>432</v>
      </c>
      <c r="B179" s="6" t="n">
        <v>160926</v>
      </c>
      <c r="C179" s="6" t="n">
        <v>172325</v>
      </c>
    </row>
    <row r="180" spans="1:5">
      <c r="A180" s="4" t="s">
        <v>433</v>
      </c>
      <c r="B180" s="4" t="s">
        <v>496</v>
      </c>
      <c r="C180" s="4" t="s">
        <v>342</v>
      </c>
    </row>
    <row r="181" spans="1:5">
      <c r="A181" s="4" t="s">
        <v>497</v>
      </c>
    </row>
    <row r="182" spans="1:5">
      <c r="A182" s="3" t="s">
        <v>420</v>
      </c>
    </row>
    <row r="183" spans="1:5">
      <c r="A183" s="4" t="s">
        <v>40</v>
      </c>
      <c r="B183" s="6" t="n">
        <v>12811</v>
      </c>
      <c r="C183" s="6" t="n">
        <v>14121</v>
      </c>
    </row>
    <row r="184" spans="1:5">
      <c r="A184" s="4" t="s">
        <v>431</v>
      </c>
      <c r="B184" s="5" t="n">
        <v>63</v>
      </c>
      <c r="C184" s="5" t="n">
        <v>79</v>
      </c>
      <c r="E184" s="5" t="n">
        <v>98</v>
      </c>
    </row>
    <row r="185" spans="1:5">
      <c r="A185" s="4" t="s">
        <v>432</v>
      </c>
      <c r="B185" s="6" t="n">
        <v>12748</v>
      </c>
      <c r="C185" s="6" t="n">
        <v>14042</v>
      </c>
    </row>
    <row r="186" spans="1:5">
      <c r="A186" s="4" t="s">
        <v>433</v>
      </c>
      <c r="B186" s="4" t="s">
        <v>452</v>
      </c>
      <c r="C186" s="4" t="s">
        <v>452</v>
      </c>
    </row>
    <row r="187" spans="1:5">
      <c r="A187" s="4" t="s">
        <v>498</v>
      </c>
    </row>
    <row r="188" spans="1:5">
      <c r="A188" s="3" t="s">
        <v>420</v>
      </c>
    </row>
    <row r="189" spans="1:5">
      <c r="A189" s="4" t="s">
        <v>40</v>
      </c>
      <c r="B189" s="6" t="n">
        <v>250</v>
      </c>
      <c r="C189" s="6" t="n">
        <v>0</v>
      </c>
    </row>
    <row r="190" spans="1:5">
      <c r="A190" s="4" t="s">
        <v>431</v>
      </c>
      <c r="B190" s="5" t="n">
        <v>34</v>
      </c>
      <c r="C190" s="5" t="n">
        <v>0</v>
      </c>
      <c r="E190" s="5" t="n">
        <v>51</v>
      </c>
    </row>
    <row r="191" spans="1:5">
      <c r="A191" s="4" t="s">
        <v>432</v>
      </c>
      <c r="B191" s="6" t="n">
        <v>216</v>
      </c>
      <c r="C191" s="6" t="n">
        <v>0</v>
      </c>
    </row>
    <row r="192" spans="1:5">
      <c r="A192" s="4" t="s">
        <v>433</v>
      </c>
      <c r="B192" s="4" t="s">
        <v>340</v>
      </c>
      <c r="C192" s="4" t="s">
        <v>340</v>
      </c>
    </row>
    <row r="193" spans="1:5">
      <c r="A193" s="4" t="s">
        <v>499</v>
      </c>
    </row>
    <row r="194" spans="1:5">
      <c r="A194" s="3" t="s">
        <v>420</v>
      </c>
    </row>
    <row r="195" spans="1:5">
      <c r="A195" s="4" t="s">
        <v>40</v>
      </c>
      <c r="B195" s="6" t="n">
        <v>123448</v>
      </c>
      <c r="C195" s="6" t="n">
        <v>137473</v>
      </c>
    </row>
    <row r="196" spans="1:5">
      <c r="A196" s="4" t="s">
        <v>431</v>
      </c>
      <c r="B196" s="5" t="n">
        <v>223</v>
      </c>
      <c r="C196" s="5" t="n">
        <v>246</v>
      </c>
      <c r="E196" s="5" t="n">
        <v>312</v>
      </c>
    </row>
    <row r="197" spans="1:5">
      <c r="A197" s="4" t="s">
        <v>432</v>
      </c>
      <c r="B197" s="6" t="n">
        <v>123225</v>
      </c>
      <c r="C197" s="6" t="n">
        <v>137227</v>
      </c>
    </row>
    <row r="198" spans="1:5">
      <c r="A198" s="4" t="s">
        <v>433</v>
      </c>
      <c r="B198" s="4" t="s">
        <v>450</v>
      </c>
      <c r="C198" s="4" t="s">
        <v>450</v>
      </c>
    </row>
    <row r="199" spans="1:5">
      <c r="A199" s="4" t="s">
        <v>500</v>
      </c>
    </row>
    <row r="200" spans="1:5">
      <c r="A200" s="3" t="s">
        <v>420</v>
      </c>
    </row>
    <row r="201" spans="1:5">
      <c r="A201" s="4" t="s">
        <v>40</v>
      </c>
      <c r="B201" s="6" t="n">
        <v>28380</v>
      </c>
      <c r="C201" s="6" t="n">
        <v>32949</v>
      </c>
    </row>
    <row r="202" spans="1:5">
      <c r="A202" s="4" t="s">
        <v>431</v>
      </c>
      <c r="B202" s="5" t="n">
        <v>64</v>
      </c>
      <c r="C202" s="5" t="n">
        <v>64</v>
      </c>
      <c r="E202" s="6" t="n">
        <v>79</v>
      </c>
    </row>
    <row r="203" spans="1:5">
      <c r="A203" s="4" t="s">
        <v>432</v>
      </c>
      <c r="B203" s="6" t="n">
        <v>28316</v>
      </c>
      <c r="C203" s="6" t="n">
        <v>32885</v>
      </c>
    </row>
    <row r="204" spans="1:5">
      <c r="A204" s="4" t="s">
        <v>433</v>
      </c>
      <c r="B204" s="4" t="s">
        <v>464</v>
      </c>
      <c r="C204"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1</v>
      </c>
      <c r="B1" s="2" t="s">
        <v>1</v>
      </c>
      <c r="D1" s="2" t="s">
        <v>417</v>
      </c>
    </row>
    <row r="2" spans="1:4">
      <c r="B2" s="2" t="s">
        <v>2</v>
      </c>
      <c r="C2" s="2" t="s">
        <v>77</v>
      </c>
      <c r="D2" s="2" t="s">
        <v>30</v>
      </c>
    </row>
    <row r="3" spans="1:4">
      <c r="A3" s="3" t="s">
        <v>502</v>
      </c>
    </row>
    <row r="4" spans="1:4">
      <c r="A4" s="4" t="s">
        <v>503</v>
      </c>
      <c r="B4" s="6" t="n">
        <v>13153</v>
      </c>
      <c r="C4" s="6" t="n">
        <v>12653</v>
      </c>
      <c r="D4" s="6" t="n">
        <v>12653</v>
      </c>
    </row>
    <row r="5" spans="1:4">
      <c r="A5" s="4" t="s">
        <v>89</v>
      </c>
      <c r="B5" s="5" t="n">
        <v>500</v>
      </c>
      <c r="C5" s="5" t="n">
        <v>1020</v>
      </c>
      <c r="D5" s="5" t="n">
        <v>1600</v>
      </c>
    </row>
    <row r="6" spans="1:4">
      <c r="A6" s="4" t="s">
        <v>504</v>
      </c>
      <c r="B6" s="5" t="n">
        <v>-232</v>
      </c>
      <c r="C6" s="5" t="n">
        <v>-877</v>
      </c>
      <c r="D6" s="5" t="n">
        <v>-1213</v>
      </c>
    </row>
    <row r="7" spans="1:4">
      <c r="A7" s="4" t="s">
        <v>505</v>
      </c>
      <c r="B7" s="5" t="n">
        <v>150</v>
      </c>
      <c r="C7" s="5" t="n">
        <v>79</v>
      </c>
      <c r="D7" s="5" t="n">
        <v>113</v>
      </c>
    </row>
    <row r="8" spans="1:4">
      <c r="A8" s="4" t="s">
        <v>506</v>
      </c>
      <c r="B8" s="5" t="n">
        <v>-82</v>
      </c>
      <c r="C8" s="5" t="n">
        <v>-798</v>
      </c>
      <c r="D8" s="5" t="n">
        <v>-1100</v>
      </c>
    </row>
    <row r="9" spans="1:4">
      <c r="A9" s="4" t="s">
        <v>507</v>
      </c>
      <c r="B9" s="6" t="n">
        <v>13571</v>
      </c>
      <c r="C9" s="6" t="n">
        <v>12875</v>
      </c>
      <c r="D9" s="6" t="n">
        <v>13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8</v>
      </c>
      <c r="B1" s="2" t="s">
        <v>1</v>
      </c>
      <c r="D1" s="2" t="s">
        <v>417</v>
      </c>
    </row>
    <row r="2" spans="1:4">
      <c r="B2" s="2" t="s">
        <v>2</v>
      </c>
      <c r="C2" s="2" t="s">
        <v>77</v>
      </c>
      <c r="D2" s="2" t="s">
        <v>30</v>
      </c>
    </row>
    <row r="3" spans="1:4">
      <c r="A3" s="3" t="s">
        <v>509</v>
      </c>
    </row>
    <row r="4" spans="1:4">
      <c r="A4" s="4" t="s">
        <v>503</v>
      </c>
      <c r="B4" s="6" t="n">
        <v>13153</v>
      </c>
      <c r="C4" s="6" t="n">
        <v>12653</v>
      </c>
      <c r="D4" s="6" t="n">
        <v>12653</v>
      </c>
    </row>
    <row r="5" spans="1:4">
      <c r="A5" s="4" t="s">
        <v>510</v>
      </c>
      <c r="B5" s="5" t="n">
        <v>500</v>
      </c>
      <c r="C5" s="5" t="n">
        <v>1020</v>
      </c>
      <c r="D5" s="5" t="n">
        <v>1600</v>
      </c>
    </row>
    <row r="6" spans="1:4">
      <c r="A6" s="4" t="s">
        <v>504</v>
      </c>
      <c r="B6" s="5" t="n">
        <v>-232</v>
      </c>
      <c r="C6" s="5" t="n">
        <v>-877</v>
      </c>
      <c r="D6" s="5" t="n">
        <v>-1213</v>
      </c>
    </row>
    <row r="7" spans="1:4">
      <c r="A7" s="4" t="s">
        <v>505</v>
      </c>
      <c r="B7" s="5" t="n">
        <v>150</v>
      </c>
      <c r="C7" s="5" t="n">
        <v>79</v>
      </c>
      <c r="D7" s="5" t="n">
        <v>113</v>
      </c>
    </row>
    <row r="8" spans="1:4">
      <c r="A8" s="4" t="s">
        <v>506</v>
      </c>
      <c r="B8" s="5" t="n">
        <v>-82</v>
      </c>
      <c r="C8" s="5" t="n">
        <v>-798</v>
      </c>
      <c r="D8" s="5" t="n">
        <v>-1100</v>
      </c>
    </row>
    <row r="9" spans="1:4">
      <c r="A9" s="4" t="s">
        <v>507</v>
      </c>
      <c r="B9" s="6" t="n">
        <v>13571</v>
      </c>
      <c r="C9" s="5" t="n">
        <v>12875</v>
      </c>
      <c r="D9" s="6" t="n">
        <v>13153</v>
      </c>
    </row>
    <row r="10" spans="1:4">
      <c r="A10" s="4" t="s">
        <v>511</v>
      </c>
      <c r="B10" s="4" t="s">
        <v>434</v>
      </c>
      <c r="D10" s="4" t="s">
        <v>434</v>
      </c>
    </row>
    <row r="11" spans="1:4">
      <c r="A11" s="3" t="s">
        <v>512</v>
      </c>
    </row>
    <row r="12" spans="1:4">
      <c r="A12" s="4" t="s">
        <v>513</v>
      </c>
      <c r="B12" s="6" t="n">
        <v>420</v>
      </c>
      <c r="D12" s="6" t="n">
        <v>0</v>
      </c>
    </row>
    <row r="13" spans="1:4">
      <c r="A13" s="4" t="s">
        <v>514</v>
      </c>
      <c r="B13" s="5" t="n">
        <v>13151</v>
      </c>
      <c r="D13" s="5" t="n">
        <v>13153</v>
      </c>
    </row>
    <row r="14" spans="1:4">
      <c r="A14" s="3" t="s">
        <v>515</v>
      </c>
    </row>
    <row r="15" spans="1:4">
      <c r="A15" s="4" t="s">
        <v>513</v>
      </c>
      <c r="B15" s="5" t="n">
        <v>11656</v>
      </c>
      <c r="D15" s="5" t="n">
        <v>9939</v>
      </c>
    </row>
    <row r="16" spans="1:4">
      <c r="A16" s="4" t="s">
        <v>514</v>
      </c>
      <c r="B16" s="5" t="n">
        <v>2191617</v>
      </c>
      <c r="D16" s="5" t="n">
        <v>2156242</v>
      </c>
    </row>
    <row r="17" spans="1:4">
      <c r="A17" s="4" t="s">
        <v>130</v>
      </c>
      <c r="B17" s="5" t="n">
        <v>2203273</v>
      </c>
      <c r="D17" s="5" t="n">
        <v>2166181</v>
      </c>
    </row>
    <row r="18" spans="1:4">
      <c r="A18" s="4" t="s">
        <v>432</v>
      </c>
      <c r="B18" s="5" t="n">
        <v>2189702</v>
      </c>
      <c r="D18" s="5" t="n">
        <v>2153028</v>
      </c>
    </row>
    <row r="19" spans="1:4">
      <c r="A19" s="4" t="s">
        <v>444</v>
      </c>
    </row>
    <row r="20" spans="1:4">
      <c r="A20" s="3" t="s">
        <v>509</v>
      </c>
    </row>
    <row r="21" spans="1:4">
      <c r="A21" s="4" t="s">
        <v>503</v>
      </c>
      <c r="B21" s="5" t="n">
        <v>304</v>
      </c>
      <c r="C21" s="5" t="n">
        <v>225</v>
      </c>
      <c r="D21" s="5" t="n">
        <v>225</v>
      </c>
    </row>
    <row r="22" spans="1:4">
      <c r="A22" s="4" t="s">
        <v>510</v>
      </c>
      <c r="B22" s="5" t="n">
        <v>136</v>
      </c>
      <c r="D22" s="5" t="n">
        <v>267</v>
      </c>
    </row>
    <row r="23" spans="1:4">
      <c r="A23" s="4" t="s">
        <v>504</v>
      </c>
      <c r="B23" s="5" t="n">
        <v>-159</v>
      </c>
      <c r="D23" s="5" t="n">
        <v>-204</v>
      </c>
    </row>
    <row r="24" spans="1:4">
      <c r="A24" s="4" t="s">
        <v>505</v>
      </c>
      <c r="B24" s="5" t="n">
        <v>34</v>
      </c>
      <c r="D24" s="5" t="n">
        <v>16</v>
      </c>
    </row>
    <row r="25" spans="1:4">
      <c r="A25" s="4" t="s">
        <v>506</v>
      </c>
      <c r="B25" s="5" t="n">
        <v>-125</v>
      </c>
      <c r="D25" s="5" t="n">
        <v>-188</v>
      </c>
    </row>
    <row r="26" spans="1:4">
      <c r="A26" s="4" t="s">
        <v>507</v>
      </c>
      <c r="B26" s="6" t="n">
        <v>315</v>
      </c>
      <c r="D26" s="6" t="n">
        <v>304</v>
      </c>
    </row>
    <row r="27" spans="1:4">
      <c r="A27" s="4" t="s">
        <v>511</v>
      </c>
      <c r="B27" s="4" t="s">
        <v>452</v>
      </c>
      <c r="D27" s="4" t="s">
        <v>452</v>
      </c>
    </row>
    <row r="28" spans="1:4">
      <c r="A28" s="3" t="s">
        <v>512</v>
      </c>
    </row>
    <row r="29" spans="1:4">
      <c r="A29" s="4" t="s">
        <v>513</v>
      </c>
      <c r="B29" s="6" t="n">
        <v>0</v>
      </c>
      <c r="D29" s="6" t="n">
        <v>0</v>
      </c>
    </row>
    <row r="30" spans="1:4">
      <c r="A30" s="4" t="s">
        <v>514</v>
      </c>
      <c r="B30" s="5" t="n">
        <v>315</v>
      </c>
      <c r="D30" s="5" t="n">
        <v>304</v>
      </c>
    </row>
    <row r="31" spans="1:4">
      <c r="A31" s="3" t="s">
        <v>515</v>
      </c>
    </row>
    <row r="32" spans="1:4">
      <c r="A32" s="4" t="s">
        <v>513</v>
      </c>
      <c r="B32" s="5" t="n">
        <v>12</v>
      </c>
      <c r="D32" s="5" t="n">
        <v>12</v>
      </c>
    </row>
    <row r="33" spans="1:4">
      <c r="A33" s="4" t="s">
        <v>514</v>
      </c>
      <c r="B33" s="5" t="n">
        <v>28861</v>
      </c>
      <c r="D33" s="5" t="n">
        <v>26481</v>
      </c>
    </row>
    <row r="34" spans="1:4">
      <c r="A34" s="4" t="s">
        <v>130</v>
      </c>
      <c r="B34" s="5" t="n">
        <v>28873</v>
      </c>
      <c r="D34" s="5" t="n">
        <v>26493</v>
      </c>
    </row>
    <row r="35" spans="1:4">
      <c r="A35" s="4" t="s">
        <v>432</v>
      </c>
      <c r="B35" s="5" t="n">
        <v>28558</v>
      </c>
      <c r="D35" s="5" t="n">
        <v>26189</v>
      </c>
    </row>
    <row r="36" spans="1:4">
      <c r="A36" s="4" t="s">
        <v>446</v>
      </c>
    </row>
    <row r="37" spans="1:4">
      <c r="A37" s="3" t="s">
        <v>509</v>
      </c>
    </row>
    <row r="38" spans="1:4">
      <c r="A38" s="4" t="s">
        <v>503</v>
      </c>
      <c r="B38" s="5" t="n">
        <v>5271</v>
      </c>
      <c r="C38" s="5" t="n">
        <v>4934</v>
      </c>
      <c r="D38" s="5" t="n">
        <v>4934</v>
      </c>
    </row>
    <row r="39" spans="1:4">
      <c r="A39" s="4" t="s">
        <v>510</v>
      </c>
      <c r="B39" s="5" t="n">
        <v>371</v>
      </c>
      <c r="D39" s="5" t="n">
        <v>1107</v>
      </c>
    </row>
    <row r="40" spans="1:4">
      <c r="A40" s="4" t="s">
        <v>504</v>
      </c>
      <c r="B40" s="5" t="n">
        <v>0</v>
      </c>
      <c r="D40" s="5" t="n">
        <v>-813</v>
      </c>
    </row>
    <row r="41" spans="1:4">
      <c r="A41" s="4" t="s">
        <v>505</v>
      </c>
      <c r="B41" s="5" t="n">
        <v>50</v>
      </c>
      <c r="D41" s="5" t="n">
        <v>43</v>
      </c>
    </row>
    <row r="42" spans="1:4">
      <c r="A42" s="4" t="s">
        <v>506</v>
      </c>
      <c r="B42" s="5" t="n">
        <v>50</v>
      </c>
      <c r="D42" s="5" t="n">
        <v>-770</v>
      </c>
    </row>
    <row r="43" spans="1:4">
      <c r="A43" s="4" t="s">
        <v>507</v>
      </c>
      <c r="B43" s="6" t="n">
        <v>5692</v>
      </c>
      <c r="D43" s="6" t="n">
        <v>5271</v>
      </c>
    </row>
    <row r="44" spans="1:4">
      <c r="A44" s="4" t="s">
        <v>511</v>
      </c>
      <c r="B44" s="4" t="s">
        <v>516</v>
      </c>
      <c r="D44" s="4" t="s">
        <v>470</v>
      </c>
    </row>
    <row r="45" spans="1:4">
      <c r="A45" s="3" t="s">
        <v>512</v>
      </c>
    </row>
    <row r="46" spans="1:4">
      <c r="A46" s="4" t="s">
        <v>513</v>
      </c>
      <c r="B46" s="6" t="n">
        <v>382</v>
      </c>
      <c r="D46" s="6" t="n">
        <v>0</v>
      </c>
    </row>
    <row r="47" spans="1:4">
      <c r="A47" s="4" t="s">
        <v>514</v>
      </c>
      <c r="B47" s="5" t="n">
        <v>5310</v>
      </c>
      <c r="D47" s="5" t="n">
        <v>5271</v>
      </c>
    </row>
    <row r="48" spans="1:4">
      <c r="A48" s="3" t="s">
        <v>515</v>
      </c>
    </row>
    <row r="49" spans="1:4">
      <c r="A49" s="4" t="s">
        <v>513</v>
      </c>
      <c r="B49" s="5" t="n">
        <v>2476</v>
      </c>
      <c r="D49" s="5" t="n">
        <v>2927</v>
      </c>
    </row>
    <row r="50" spans="1:4">
      <c r="A50" s="4" t="s">
        <v>514</v>
      </c>
      <c r="B50" s="5" t="n">
        <v>735452</v>
      </c>
      <c r="D50" s="5" t="n">
        <v>681993</v>
      </c>
    </row>
    <row r="51" spans="1:4">
      <c r="A51" s="4" t="s">
        <v>130</v>
      </c>
      <c r="B51" s="5" t="n">
        <v>737928</v>
      </c>
      <c r="D51" s="5" t="n">
        <v>684920</v>
      </c>
    </row>
    <row r="52" spans="1:4">
      <c r="A52" s="4" t="s">
        <v>432</v>
      </c>
      <c r="B52" s="5" t="n">
        <v>732236</v>
      </c>
      <c r="D52" s="5" t="n">
        <v>679649</v>
      </c>
    </row>
    <row r="53" spans="1:4">
      <c r="A53" s="4" t="s">
        <v>449</v>
      </c>
    </row>
    <row r="54" spans="1:4">
      <c r="A54" s="3" t="s">
        <v>509</v>
      </c>
    </row>
    <row r="55" spans="1:4">
      <c r="A55" s="4" t="s">
        <v>503</v>
      </c>
      <c r="B55" s="5" t="n">
        <v>2847</v>
      </c>
      <c r="C55" s="5" t="n">
        <v>2607</v>
      </c>
      <c r="D55" s="5" t="n">
        <v>2607</v>
      </c>
    </row>
    <row r="56" spans="1:4">
      <c r="A56" s="4" t="s">
        <v>510</v>
      </c>
      <c r="B56" s="5" t="n">
        <v>17</v>
      </c>
      <c r="D56" s="5" t="n">
        <v>300</v>
      </c>
    </row>
    <row r="57" spans="1:4">
      <c r="A57" s="4" t="s">
        <v>504</v>
      </c>
      <c r="B57" s="5" t="n">
        <v>-13</v>
      </c>
      <c r="D57" s="5" t="n">
        <v>-74</v>
      </c>
    </row>
    <row r="58" spans="1:4">
      <c r="A58" s="4" t="s">
        <v>505</v>
      </c>
      <c r="B58" s="5" t="n">
        <v>2</v>
      </c>
      <c r="D58" s="5" t="n">
        <v>14</v>
      </c>
    </row>
    <row r="59" spans="1:4">
      <c r="A59" s="4" t="s">
        <v>506</v>
      </c>
      <c r="B59" s="5" t="n">
        <v>-11</v>
      </c>
      <c r="D59" s="5" t="n">
        <v>-60</v>
      </c>
    </row>
    <row r="60" spans="1:4">
      <c r="A60" s="4" t="s">
        <v>507</v>
      </c>
      <c r="B60" s="6" t="n">
        <v>2853</v>
      </c>
      <c r="D60" s="6" t="n">
        <v>2847</v>
      </c>
    </row>
    <row r="61" spans="1:4">
      <c r="A61" s="4" t="s">
        <v>511</v>
      </c>
      <c r="B61" s="4" t="s">
        <v>517</v>
      </c>
      <c r="D61" s="4" t="s">
        <v>491</v>
      </c>
    </row>
    <row r="62" spans="1:4">
      <c r="A62" s="3" t="s">
        <v>512</v>
      </c>
    </row>
    <row r="63" spans="1:4">
      <c r="A63" s="4" t="s">
        <v>513</v>
      </c>
      <c r="B63" s="6" t="n">
        <v>0</v>
      </c>
      <c r="D63" s="6" t="n">
        <v>0</v>
      </c>
    </row>
    <row r="64" spans="1:4">
      <c r="A64" s="4" t="s">
        <v>514</v>
      </c>
      <c r="B64" s="5" t="n">
        <v>2853</v>
      </c>
      <c r="D64" s="5" t="n">
        <v>2847</v>
      </c>
    </row>
    <row r="65" spans="1:4">
      <c r="A65" s="3" t="s">
        <v>515</v>
      </c>
    </row>
    <row r="66" spans="1:4">
      <c r="A66" s="4" t="s">
        <v>513</v>
      </c>
      <c r="B66" s="5" t="n">
        <v>2734</v>
      </c>
      <c r="D66" s="5" t="n">
        <v>1506</v>
      </c>
    </row>
    <row r="67" spans="1:4">
      <c r="A67" s="4" t="s">
        <v>514</v>
      </c>
      <c r="B67" s="5" t="n">
        <v>444820</v>
      </c>
      <c r="D67" s="5" t="n">
        <v>439847</v>
      </c>
    </row>
    <row r="68" spans="1:4">
      <c r="A68" s="4" t="s">
        <v>130</v>
      </c>
      <c r="B68" s="5" t="n">
        <v>447554</v>
      </c>
      <c r="D68" s="5" t="n">
        <v>441353</v>
      </c>
    </row>
    <row r="69" spans="1:4">
      <c r="A69" s="4" t="s">
        <v>432</v>
      </c>
      <c r="B69" s="5" t="n">
        <v>444701</v>
      </c>
      <c r="D69" s="5" t="n">
        <v>438506</v>
      </c>
    </row>
    <row r="70" spans="1:4">
      <c r="A70" s="4" t="s">
        <v>451</v>
      </c>
    </row>
    <row r="71" spans="1:4">
      <c r="A71" s="3" t="s">
        <v>509</v>
      </c>
    </row>
    <row r="72" spans="1:4">
      <c r="A72" s="4" t="s">
        <v>503</v>
      </c>
      <c r="B72" s="5" t="n">
        <v>121</v>
      </c>
      <c r="C72" s="5" t="n">
        <v>129</v>
      </c>
      <c r="D72" s="5" t="n">
        <v>129</v>
      </c>
    </row>
    <row r="73" spans="1:4">
      <c r="A73" s="4" t="s">
        <v>510</v>
      </c>
      <c r="B73" s="5" t="n">
        <v>15</v>
      </c>
      <c r="D73" s="5" t="n">
        <v>-8</v>
      </c>
    </row>
    <row r="74" spans="1:4">
      <c r="A74" s="4" t="s">
        <v>504</v>
      </c>
      <c r="B74" s="5" t="n">
        <v>0</v>
      </c>
      <c r="D74" s="5" t="n">
        <v>0</v>
      </c>
    </row>
    <row r="75" spans="1:4">
      <c r="A75" s="4" t="s">
        <v>505</v>
      </c>
      <c r="B75" s="5" t="n">
        <v>0</v>
      </c>
      <c r="D75" s="5" t="n">
        <v>0</v>
      </c>
    </row>
    <row r="76" spans="1:4">
      <c r="A76" s="4" t="s">
        <v>506</v>
      </c>
      <c r="B76" s="5" t="n">
        <v>0</v>
      </c>
      <c r="D76" s="5" t="n">
        <v>0</v>
      </c>
    </row>
    <row r="77" spans="1:4">
      <c r="A77" s="4" t="s">
        <v>507</v>
      </c>
      <c r="B77" s="6" t="n">
        <v>136</v>
      </c>
      <c r="D77" s="6" t="n">
        <v>121</v>
      </c>
    </row>
    <row r="78" spans="1:4">
      <c r="A78" s="4" t="s">
        <v>511</v>
      </c>
      <c r="B78" s="4" t="s">
        <v>445</v>
      </c>
      <c r="D78" s="4" t="s">
        <v>445</v>
      </c>
    </row>
    <row r="79" spans="1:4">
      <c r="A79" s="3" t="s">
        <v>512</v>
      </c>
    </row>
    <row r="80" spans="1:4">
      <c r="A80" s="4" t="s">
        <v>513</v>
      </c>
      <c r="B80" s="6" t="n">
        <v>38</v>
      </c>
      <c r="D80" s="6" t="n">
        <v>0</v>
      </c>
    </row>
    <row r="81" spans="1:4">
      <c r="A81" s="4" t="s">
        <v>514</v>
      </c>
      <c r="B81" s="5" t="n">
        <v>98</v>
      </c>
      <c r="D81" s="5" t="n">
        <v>121</v>
      </c>
    </row>
    <row r="82" spans="1:4">
      <c r="A82" s="3" t="s">
        <v>515</v>
      </c>
    </row>
    <row r="83" spans="1:4">
      <c r="A83" s="4" t="s">
        <v>513</v>
      </c>
      <c r="B83" s="5" t="n">
        <v>401</v>
      </c>
      <c r="D83" s="5" t="n">
        <v>0</v>
      </c>
    </row>
    <row r="84" spans="1:4">
      <c r="A84" s="4" t="s">
        <v>514</v>
      </c>
      <c r="B84" s="5" t="n">
        <v>35364</v>
      </c>
      <c r="D84" s="5" t="n">
        <v>35625</v>
      </c>
    </row>
    <row r="85" spans="1:4">
      <c r="A85" s="4" t="s">
        <v>130</v>
      </c>
      <c r="B85" s="5" t="n">
        <v>35765</v>
      </c>
      <c r="D85" s="5" t="n">
        <v>35625</v>
      </c>
    </row>
    <row r="86" spans="1:4">
      <c r="A86" s="4" t="s">
        <v>432</v>
      </c>
      <c r="B86" s="5" t="n">
        <v>35629</v>
      </c>
      <c r="D86" s="5" t="n">
        <v>35504</v>
      </c>
    </row>
    <row r="87" spans="1:4">
      <c r="A87" s="4" t="s">
        <v>453</v>
      </c>
    </row>
    <row r="88" spans="1:4">
      <c r="A88" s="3" t="s">
        <v>509</v>
      </c>
    </row>
    <row r="89" spans="1:4">
      <c r="A89" s="4" t="s">
        <v>503</v>
      </c>
      <c r="B89" s="5" t="n">
        <v>301</v>
      </c>
      <c r="C89" s="5" t="n">
        <v>296</v>
      </c>
      <c r="D89" s="5" t="n">
        <v>296</v>
      </c>
    </row>
    <row r="90" spans="1:4">
      <c r="A90" s="4" t="s">
        <v>510</v>
      </c>
      <c r="B90" s="5" t="n">
        <v>23</v>
      </c>
      <c r="D90" s="5" t="n">
        <v>5</v>
      </c>
    </row>
    <row r="91" spans="1:4">
      <c r="A91" s="4" t="s">
        <v>504</v>
      </c>
      <c r="B91" s="5" t="n">
        <v>0</v>
      </c>
      <c r="D91" s="5" t="n">
        <v>0</v>
      </c>
    </row>
    <row r="92" spans="1:4">
      <c r="A92" s="4" t="s">
        <v>505</v>
      </c>
      <c r="B92" s="5" t="n">
        <v>0</v>
      </c>
      <c r="D92" s="5" t="n">
        <v>0</v>
      </c>
    </row>
    <row r="93" spans="1:4">
      <c r="A93" s="4" t="s">
        <v>506</v>
      </c>
      <c r="B93" s="5" t="n">
        <v>0</v>
      </c>
      <c r="D93" s="5" t="n">
        <v>0</v>
      </c>
    </row>
    <row r="94" spans="1:4">
      <c r="A94" s="4" t="s">
        <v>507</v>
      </c>
      <c r="B94" s="6" t="n">
        <v>324</v>
      </c>
      <c r="D94" s="6" t="n">
        <v>301</v>
      </c>
    </row>
    <row r="95" spans="1:4">
      <c r="A95" s="4" t="s">
        <v>511</v>
      </c>
      <c r="B95" s="4" t="s">
        <v>452</v>
      </c>
      <c r="D95" s="4" t="s">
        <v>452</v>
      </c>
    </row>
    <row r="96" spans="1:4">
      <c r="A96" s="3" t="s">
        <v>512</v>
      </c>
    </row>
    <row r="97" spans="1:4">
      <c r="A97" s="4" t="s">
        <v>513</v>
      </c>
      <c r="B97" s="6" t="n">
        <v>0</v>
      </c>
      <c r="D97" s="6" t="n">
        <v>0</v>
      </c>
    </row>
    <row r="98" spans="1:4">
      <c r="A98" s="4" t="s">
        <v>514</v>
      </c>
      <c r="B98" s="5" t="n">
        <v>324</v>
      </c>
      <c r="D98" s="5" t="n">
        <v>301</v>
      </c>
    </row>
    <row r="99" spans="1:4">
      <c r="A99" s="3" t="s">
        <v>515</v>
      </c>
    </row>
    <row r="100" spans="1:4">
      <c r="A100" s="4" t="s">
        <v>513</v>
      </c>
      <c r="B100" s="5" t="n">
        <v>734</v>
      </c>
      <c r="D100" s="5" t="n">
        <v>222</v>
      </c>
    </row>
    <row r="101" spans="1:4">
      <c r="A101" s="4" t="s">
        <v>514</v>
      </c>
      <c r="B101" s="5" t="n">
        <v>52751</v>
      </c>
      <c r="D101" s="5" t="n">
        <v>53222</v>
      </c>
    </row>
    <row r="102" spans="1:4">
      <c r="A102" s="4" t="s">
        <v>130</v>
      </c>
      <c r="B102" s="5" t="n">
        <v>53485</v>
      </c>
      <c r="D102" s="5" t="n">
        <v>53444</v>
      </c>
    </row>
    <row r="103" spans="1:4">
      <c r="A103" s="4" t="s">
        <v>432</v>
      </c>
      <c r="B103" s="5" t="n">
        <v>53161</v>
      </c>
      <c r="D103" s="5" t="n">
        <v>53143</v>
      </c>
    </row>
    <row r="104" spans="1:4">
      <c r="A104" s="4" t="s">
        <v>454</v>
      </c>
    </row>
    <row r="105" spans="1:4">
      <c r="A105" s="3" t="s">
        <v>509</v>
      </c>
    </row>
    <row r="106" spans="1:4">
      <c r="A106" s="4" t="s">
        <v>503</v>
      </c>
      <c r="B106" s="5" t="n">
        <v>1470</v>
      </c>
      <c r="C106" s="5" t="n">
        <v>1388</v>
      </c>
      <c r="D106" s="5" t="n">
        <v>1388</v>
      </c>
    </row>
    <row r="107" spans="1:4">
      <c r="A107" s="4" t="s">
        <v>510</v>
      </c>
      <c r="B107" s="5" t="n">
        <v>-19</v>
      </c>
      <c r="D107" s="5" t="n">
        <v>119</v>
      </c>
    </row>
    <row r="108" spans="1:4">
      <c r="A108" s="4" t="s">
        <v>504</v>
      </c>
      <c r="B108" s="5" t="n">
        <v>0</v>
      </c>
      <c r="D108" s="5" t="n">
        <v>-37</v>
      </c>
    </row>
    <row r="109" spans="1:4">
      <c r="A109" s="4" t="s">
        <v>505</v>
      </c>
      <c r="B109" s="5" t="n">
        <v>0</v>
      </c>
      <c r="D109" s="5" t="n">
        <v>0</v>
      </c>
    </row>
    <row r="110" spans="1:4">
      <c r="A110" s="4" t="s">
        <v>506</v>
      </c>
      <c r="B110" s="5" t="n">
        <v>0</v>
      </c>
      <c r="D110" s="5" t="n">
        <v>-37</v>
      </c>
    </row>
    <row r="111" spans="1:4">
      <c r="A111" s="4" t="s">
        <v>507</v>
      </c>
      <c r="B111" s="6" t="n">
        <v>1451</v>
      </c>
      <c r="D111" s="6" t="n">
        <v>1470</v>
      </c>
    </row>
    <row r="112" spans="1:4">
      <c r="A112" s="4" t="s">
        <v>511</v>
      </c>
      <c r="B112" s="4" t="s">
        <v>518</v>
      </c>
      <c r="D112" s="4" t="s">
        <v>518</v>
      </c>
    </row>
    <row r="113" spans="1:4">
      <c r="A113" s="3" t="s">
        <v>512</v>
      </c>
    </row>
    <row r="114" spans="1:4">
      <c r="A114" s="4" t="s">
        <v>513</v>
      </c>
      <c r="B114" s="6" t="n">
        <v>0</v>
      </c>
      <c r="D114" s="6" t="n">
        <v>0</v>
      </c>
    </row>
    <row r="115" spans="1:4">
      <c r="A115" s="4" t="s">
        <v>514</v>
      </c>
      <c r="B115" s="5" t="n">
        <v>1451</v>
      </c>
      <c r="D115" s="5" t="n">
        <v>1470</v>
      </c>
    </row>
    <row r="116" spans="1:4">
      <c r="A116" s="3" t="s">
        <v>515</v>
      </c>
    </row>
    <row r="117" spans="1:4">
      <c r="A117" s="4" t="s">
        <v>513</v>
      </c>
      <c r="B117" s="5" t="n">
        <v>1520</v>
      </c>
      <c r="D117" s="5" t="n">
        <v>1686</v>
      </c>
    </row>
    <row r="118" spans="1:4">
      <c r="A118" s="4" t="s">
        <v>514</v>
      </c>
      <c r="B118" s="5" t="n">
        <v>325300</v>
      </c>
      <c r="D118" s="5" t="n">
        <v>341966</v>
      </c>
    </row>
    <row r="119" spans="1:4">
      <c r="A119" s="4" t="s">
        <v>130</v>
      </c>
      <c r="B119" s="5" t="n">
        <v>326820</v>
      </c>
      <c r="D119" s="5" t="n">
        <v>343652</v>
      </c>
    </row>
    <row r="120" spans="1:4">
      <c r="A120" s="4" t="s">
        <v>432</v>
      </c>
      <c r="B120" s="5" t="n">
        <v>325369</v>
      </c>
      <c r="D120" s="5" t="n">
        <v>342182</v>
      </c>
    </row>
    <row r="121" spans="1:4">
      <c r="A121" s="4" t="s">
        <v>457</v>
      </c>
    </row>
    <row r="122" spans="1:4">
      <c r="A122" s="3" t="s">
        <v>509</v>
      </c>
    </row>
    <row r="123" spans="1:4">
      <c r="A123" s="4" t="s">
        <v>503</v>
      </c>
      <c r="B123" s="5" t="n">
        <v>510</v>
      </c>
      <c r="C123" s="5" t="n">
        <v>726</v>
      </c>
      <c r="D123" s="5" t="n">
        <v>726</v>
      </c>
    </row>
    <row r="124" spans="1:4">
      <c r="A124" s="4" t="s">
        <v>510</v>
      </c>
      <c r="B124" s="5" t="n">
        <v>-65</v>
      </c>
      <c r="D124" s="5" t="n">
        <v>-216</v>
      </c>
    </row>
    <row r="125" spans="1:4">
      <c r="A125" s="4" t="s">
        <v>504</v>
      </c>
      <c r="B125" s="5" t="n">
        <v>0</v>
      </c>
      <c r="D125" s="5" t="n">
        <v>0</v>
      </c>
    </row>
    <row r="126" spans="1:4">
      <c r="A126" s="4" t="s">
        <v>505</v>
      </c>
      <c r="B126" s="5" t="n">
        <v>0</v>
      </c>
      <c r="D126" s="5" t="n">
        <v>0</v>
      </c>
    </row>
    <row r="127" spans="1:4">
      <c r="A127" s="4" t="s">
        <v>506</v>
      </c>
      <c r="B127" s="5" t="n">
        <v>0</v>
      </c>
      <c r="D127" s="5" t="n">
        <v>0</v>
      </c>
    </row>
    <row r="128" spans="1:4">
      <c r="A128" s="4" t="s">
        <v>507</v>
      </c>
      <c r="B128" s="6" t="n">
        <v>445</v>
      </c>
      <c r="D128" s="6" t="n">
        <v>510</v>
      </c>
    </row>
    <row r="129" spans="1:4">
      <c r="A129" s="4" t="s">
        <v>511</v>
      </c>
      <c r="B129" s="4" t="s">
        <v>458</v>
      </c>
      <c r="D129" s="4" t="s">
        <v>459</v>
      </c>
    </row>
    <row r="130" spans="1:4">
      <c r="A130" s="3" t="s">
        <v>512</v>
      </c>
    </row>
    <row r="131" spans="1:4">
      <c r="A131" s="4" t="s">
        <v>513</v>
      </c>
      <c r="B131" s="6" t="n">
        <v>0</v>
      </c>
      <c r="D131" s="6" t="n">
        <v>0</v>
      </c>
    </row>
    <row r="132" spans="1:4">
      <c r="A132" s="4" t="s">
        <v>514</v>
      </c>
      <c r="B132" s="5" t="n">
        <v>445</v>
      </c>
      <c r="D132" s="5" t="n">
        <v>510</v>
      </c>
    </row>
    <row r="133" spans="1:4">
      <c r="A133" s="3" t="s">
        <v>515</v>
      </c>
    </row>
    <row r="134" spans="1:4">
      <c r="A134" s="4" t="s">
        <v>513</v>
      </c>
      <c r="B134" s="5" t="n">
        <v>472</v>
      </c>
      <c r="D134" s="5" t="n">
        <v>603</v>
      </c>
    </row>
    <row r="135" spans="1:4">
      <c r="A135" s="4" t="s">
        <v>514</v>
      </c>
      <c r="B135" s="5" t="n">
        <v>72636</v>
      </c>
      <c r="D135" s="5" t="n">
        <v>79996</v>
      </c>
    </row>
    <row r="136" spans="1:4">
      <c r="A136" s="4" t="s">
        <v>130</v>
      </c>
      <c r="B136" s="5" t="n">
        <v>73108</v>
      </c>
      <c r="D136" s="5" t="n">
        <v>80599</v>
      </c>
    </row>
    <row r="137" spans="1:4">
      <c r="A137" s="4" t="s">
        <v>432</v>
      </c>
      <c r="B137" s="5" t="n">
        <v>72663</v>
      </c>
      <c r="D137" s="5" t="n">
        <v>80089</v>
      </c>
    </row>
    <row r="138" spans="1:4">
      <c r="A138" s="4" t="s">
        <v>461</v>
      </c>
    </row>
    <row r="139" spans="1:4">
      <c r="A139" s="3" t="s">
        <v>509</v>
      </c>
    </row>
    <row r="140" spans="1:4">
      <c r="A140" s="4" t="s">
        <v>503</v>
      </c>
      <c r="B140" s="5" t="n">
        <v>1646</v>
      </c>
      <c r="C140" s="5" t="n">
        <v>1609</v>
      </c>
      <c r="D140" s="5" t="n">
        <v>1609</v>
      </c>
    </row>
    <row r="141" spans="1:4">
      <c r="A141" s="4" t="s">
        <v>510</v>
      </c>
      <c r="B141" s="5" t="n">
        <v>-79</v>
      </c>
      <c r="D141" s="5" t="n">
        <v>117</v>
      </c>
    </row>
    <row r="142" spans="1:4">
      <c r="A142" s="4" t="s">
        <v>504</v>
      </c>
      <c r="B142" s="5" t="n">
        <v>0</v>
      </c>
      <c r="D142" s="5" t="n">
        <v>-85</v>
      </c>
    </row>
    <row r="143" spans="1:4">
      <c r="A143" s="4" t="s">
        <v>505</v>
      </c>
      <c r="B143" s="5" t="n">
        <v>35</v>
      </c>
      <c r="D143" s="5" t="n">
        <v>5</v>
      </c>
    </row>
    <row r="144" spans="1:4">
      <c r="A144" s="4" t="s">
        <v>506</v>
      </c>
      <c r="B144" s="5" t="n">
        <v>35</v>
      </c>
      <c r="D144" s="5" t="n">
        <v>-80</v>
      </c>
    </row>
    <row r="145" spans="1:4">
      <c r="A145" s="4" t="s">
        <v>507</v>
      </c>
      <c r="B145" s="6" t="n">
        <v>1602</v>
      </c>
      <c r="D145" s="6" t="n">
        <v>1646</v>
      </c>
    </row>
    <row r="146" spans="1:4">
      <c r="A146" s="4" t="s">
        <v>511</v>
      </c>
      <c r="B146" s="4" t="s">
        <v>478</v>
      </c>
      <c r="D146" s="4" t="s">
        <v>478</v>
      </c>
    </row>
    <row r="147" spans="1:4">
      <c r="A147" s="3" t="s">
        <v>512</v>
      </c>
    </row>
    <row r="148" spans="1:4">
      <c r="A148" s="4" t="s">
        <v>513</v>
      </c>
      <c r="B148" s="6" t="n">
        <v>0</v>
      </c>
      <c r="D148" s="6" t="n">
        <v>0</v>
      </c>
    </row>
    <row r="149" spans="1:4">
      <c r="A149" s="4" t="s">
        <v>514</v>
      </c>
      <c r="B149" s="5" t="n">
        <v>1602</v>
      </c>
      <c r="D149" s="5" t="n">
        <v>1646</v>
      </c>
    </row>
    <row r="150" spans="1:4">
      <c r="A150" s="3" t="s">
        <v>515</v>
      </c>
    </row>
    <row r="151" spans="1:4">
      <c r="A151" s="4" t="s">
        <v>513</v>
      </c>
      <c r="B151" s="5" t="n">
        <v>2632</v>
      </c>
      <c r="D151" s="5" t="n">
        <v>2750</v>
      </c>
    </row>
    <row r="152" spans="1:4">
      <c r="A152" s="4" t="s">
        <v>514</v>
      </c>
      <c r="B152" s="5" t="n">
        <v>342429</v>
      </c>
      <c r="D152" s="5" t="n">
        <v>355091</v>
      </c>
    </row>
    <row r="153" spans="1:4">
      <c r="A153" s="4" t="s">
        <v>130</v>
      </c>
      <c r="B153" s="5" t="n">
        <v>345061</v>
      </c>
      <c r="D153" s="5" t="n">
        <v>357841</v>
      </c>
    </row>
    <row r="154" spans="1:4">
      <c r="A154" s="4" t="s">
        <v>432</v>
      </c>
      <c r="B154" s="5" t="n">
        <v>343459</v>
      </c>
      <c r="D154" s="5" t="n">
        <v>356195</v>
      </c>
    </row>
    <row r="155" spans="1:4">
      <c r="A155" s="4" t="s">
        <v>463</v>
      </c>
    </row>
    <row r="156" spans="1:4">
      <c r="A156" s="3" t="s">
        <v>509</v>
      </c>
    </row>
    <row r="157" spans="1:4">
      <c r="A157" s="4" t="s">
        <v>503</v>
      </c>
      <c r="B157" s="5" t="n">
        <v>472</v>
      </c>
      <c r="C157" s="5" t="n">
        <v>488</v>
      </c>
      <c r="D157" s="5" t="n">
        <v>488</v>
      </c>
    </row>
    <row r="158" spans="1:4">
      <c r="A158" s="4" t="s">
        <v>510</v>
      </c>
      <c r="B158" s="5" t="n">
        <v>66</v>
      </c>
      <c r="D158" s="5" t="n">
        <v>-51</v>
      </c>
    </row>
    <row r="159" spans="1:4">
      <c r="A159" s="4" t="s">
        <v>504</v>
      </c>
      <c r="B159" s="5" t="n">
        <v>-60</v>
      </c>
      <c r="D159" s="5" t="n">
        <v>0</v>
      </c>
    </row>
    <row r="160" spans="1:4">
      <c r="A160" s="4" t="s">
        <v>505</v>
      </c>
      <c r="B160" s="5" t="n">
        <v>29</v>
      </c>
      <c r="D160" s="5" t="n">
        <v>35</v>
      </c>
    </row>
    <row r="161" spans="1:4">
      <c r="A161" s="4" t="s">
        <v>506</v>
      </c>
      <c r="B161" s="5" t="n">
        <v>-31</v>
      </c>
      <c r="D161" s="5" t="n">
        <v>35</v>
      </c>
    </row>
    <row r="162" spans="1:4">
      <c r="A162" s="4" t="s">
        <v>507</v>
      </c>
      <c r="B162" s="6" t="n">
        <v>507</v>
      </c>
      <c r="D162" s="6" t="n">
        <v>472</v>
      </c>
    </row>
    <row r="163" spans="1:4">
      <c r="A163" s="4" t="s">
        <v>511</v>
      </c>
      <c r="B163" s="4" t="s">
        <v>459</v>
      </c>
      <c r="D163" s="4" t="s">
        <v>459</v>
      </c>
    </row>
    <row r="164" spans="1:4">
      <c r="A164" s="3" t="s">
        <v>512</v>
      </c>
    </row>
    <row r="165" spans="1:4">
      <c r="A165" s="4" t="s">
        <v>513</v>
      </c>
      <c r="B165" s="6" t="n">
        <v>0</v>
      </c>
      <c r="D165" s="6" t="n">
        <v>0</v>
      </c>
    </row>
    <row r="166" spans="1:4">
      <c r="A166" s="4" t="s">
        <v>514</v>
      </c>
      <c r="B166" s="5" t="n">
        <v>507</v>
      </c>
      <c r="D166" s="5" t="n">
        <v>472</v>
      </c>
    </row>
    <row r="167" spans="1:4">
      <c r="A167" s="3" t="s">
        <v>515</v>
      </c>
    </row>
    <row r="168" spans="1:4">
      <c r="A168" s="4" t="s">
        <v>513</v>
      </c>
      <c r="B168" s="5" t="n">
        <v>224</v>
      </c>
      <c r="D168" s="5" t="n">
        <v>233</v>
      </c>
    </row>
    <row r="169" spans="1:4">
      <c r="A169" s="4" t="s">
        <v>514</v>
      </c>
      <c r="B169" s="5" t="n">
        <v>116209</v>
      </c>
      <c r="D169" s="5" t="n">
        <v>111095</v>
      </c>
    </row>
    <row r="170" spans="1:4">
      <c r="A170" s="4" t="s">
        <v>130</v>
      </c>
      <c r="B170" s="5" t="n">
        <v>116433</v>
      </c>
      <c r="D170" s="5" t="n">
        <v>111328</v>
      </c>
    </row>
    <row r="171" spans="1:4">
      <c r="A171" s="4" t="s">
        <v>432</v>
      </c>
      <c r="B171" s="5" t="n">
        <v>115926</v>
      </c>
      <c r="D171" s="5" t="n">
        <v>110856</v>
      </c>
    </row>
    <row r="172" spans="1:4">
      <c r="A172" s="4" t="s">
        <v>460</v>
      </c>
    </row>
    <row r="173" spans="1:4">
      <c r="A173" s="3" t="s">
        <v>509</v>
      </c>
    </row>
    <row r="174" spans="1:4">
      <c r="A174" s="4" t="s">
        <v>503</v>
      </c>
      <c r="B174" s="5" t="n">
        <v>211</v>
      </c>
      <c r="C174" s="5" t="n">
        <v>251</v>
      </c>
      <c r="D174" s="5" t="n">
        <v>251</v>
      </c>
    </row>
    <row r="175" spans="1:4">
      <c r="A175" s="4" t="s">
        <v>510</v>
      </c>
      <c r="B175" s="5" t="n">
        <v>35</v>
      </c>
      <c r="D175" s="5" t="n">
        <v>-40</v>
      </c>
    </row>
    <row r="176" spans="1:4">
      <c r="A176" s="4" t="s">
        <v>504</v>
      </c>
      <c r="B176" s="5" t="n">
        <v>0</v>
      </c>
      <c r="D176" s="5" t="n">
        <v>0</v>
      </c>
    </row>
    <row r="177" spans="1:4">
      <c r="A177" s="4" t="s">
        <v>505</v>
      </c>
      <c r="B177" s="5" t="n">
        <v>0</v>
      </c>
      <c r="D177" s="5" t="n">
        <v>0</v>
      </c>
    </row>
    <row r="178" spans="1:4">
      <c r="A178" s="4" t="s">
        <v>506</v>
      </c>
      <c r="B178" s="5" t="n">
        <v>0</v>
      </c>
      <c r="D178" s="5" t="n">
        <v>0</v>
      </c>
    </row>
    <row r="179" spans="1:4">
      <c r="A179" s="4" t="s">
        <v>507</v>
      </c>
      <c r="B179" s="6" t="n">
        <v>246</v>
      </c>
      <c r="D179" s="6" t="n">
        <v>211</v>
      </c>
    </row>
    <row r="180" spans="1:4">
      <c r="A180" s="4" t="s">
        <v>511</v>
      </c>
      <c r="B180" s="4" t="s">
        <v>452</v>
      </c>
      <c r="D180" s="4" t="s">
        <v>452</v>
      </c>
    </row>
    <row r="181" spans="1:4">
      <c r="A181" s="3" t="s">
        <v>512</v>
      </c>
    </row>
    <row r="182" spans="1:4">
      <c r="A182" s="4" t="s">
        <v>513</v>
      </c>
      <c r="B182" s="6" t="n">
        <v>0</v>
      </c>
      <c r="D182" s="6" t="n">
        <v>0</v>
      </c>
    </row>
    <row r="183" spans="1:4">
      <c r="A183" s="4" t="s">
        <v>514</v>
      </c>
      <c r="B183" s="5" t="n">
        <v>246</v>
      </c>
      <c r="D183" s="5" t="n">
        <v>211</v>
      </c>
    </row>
    <row r="184" spans="1:4">
      <c r="A184" s="3" t="s">
        <v>515</v>
      </c>
    </row>
    <row r="185" spans="1:4">
      <c r="A185" s="4" t="s">
        <v>513</v>
      </c>
      <c r="B185" s="5" t="n">
        <v>451</v>
      </c>
      <c r="D185" s="5" t="n">
        <v>0</v>
      </c>
    </row>
    <row r="186" spans="1:4">
      <c r="A186" s="4" t="s">
        <v>514</v>
      </c>
      <c r="B186" s="5" t="n">
        <v>37795</v>
      </c>
      <c r="D186" s="5" t="n">
        <v>30926</v>
      </c>
    </row>
    <row r="187" spans="1:4">
      <c r="A187" s="4" t="s">
        <v>130</v>
      </c>
      <c r="B187" s="5" t="n">
        <v>38246</v>
      </c>
      <c r="D187" s="5" t="n">
        <v>30926</v>
      </c>
    </row>
    <row r="188" spans="1:4">
      <c r="A188" s="4" t="s">
        <v>432</v>
      </c>
      <c r="B188" s="5" t="n">
        <v>38000</v>
      </c>
      <c r="D188" s="5" t="n">
        <v>30715</v>
      </c>
    </row>
    <row r="189" spans="1:4">
      <c r="A189" s="4" t="s">
        <v>465</v>
      </c>
    </row>
    <row r="190" spans="1:4">
      <c r="A190" s="3" t="s">
        <v>509</v>
      </c>
    </row>
    <row r="191" spans="1:4">
      <c r="A191" s="4" t="s">
        <v>503</v>
      </c>
      <c r="B191" s="5" t="n">
        <v>11448</v>
      </c>
      <c r="C191" s="5" t="n">
        <v>10542</v>
      </c>
      <c r="D191" s="5" t="n">
        <v>10542</v>
      </c>
    </row>
    <row r="192" spans="1:4">
      <c r="A192" s="4" t="s">
        <v>510</v>
      </c>
      <c r="B192" s="5" t="n">
        <v>510</v>
      </c>
      <c r="D192" s="5" t="n">
        <v>2014</v>
      </c>
    </row>
    <row r="193" spans="1:4">
      <c r="A193" s="4" t="s">
        <v>504</v>
      </c>
      <c r="B193" s="5" t="n">
        <v>-172</v>
      </c>
      <c r="D193" s="5" t="n">
        <v>-1200</v>
      </c>
    </row>
    <row r="194" spans="1:4">
      <c r="A194" s="4" t="s">
        <v>505</v>
      </c>
      <c r="B194" s="5" t="n">
        <v>148</v>
      </c>
      <c r="D194" s="5" t="n">
        <v>92</v>
      </c>
    </row>
    <row r="195" spans="1:4">
      <c r="A195" s="4" t="s">
        <v>506</v>
      </c>
      <c r="B195" s="5" t="n">
        <v>-24</v>
      </c>
      <c r="D195" s="5" t="n">
        <v>-1108</v>
      </c>
    </row>
    <row r="196" spans="1:4">
      <c r="A196" s="4" t="s">
        <v>507</v>
      </c>
      <c r="B196" s="6" t="n">
        <v>11934</v>
      </c>
      <c r="D196" s="6" t="n">
        <v>11448</v>
      </c>
    </row>
    <row r="197" spans="1:4">
      <c r="A197" s="4" t="s">
        <v>511</v>
      </c>
      <c r="B197" s="4" t="s">
        <v>434</v>
      </c>
      <c r="D197" s="4" t="s">
        <v>434</v>
      </c>
    </row>
    <row r="198" spans="1:4">
      <c r="A198" s="3" t="s">
        <v>512</v>
      </c>
    </row>
    <row r="199" spans="1:4">
      <c r="A199" s="4" t="s">
        <v>513</v>
      </c>
      <c r="B199" s="6" t="n">
        <v>420</v>
      </c>
      <c r="D199" s="6" t="n">
        <v>0</v>
      </c>
    </row>
    <row r="200" spans="1:4">
      <c r="A200" s="4" t="s">
        <v>514</v>
      </c>
      <c r="B200" s="5" t="n">
        <v>11514</v>
      </c>
      <c r="D200" s="5" t="n">
        <v>11448</v>
      </c>
    </row>
    <row r="201" spans="1:4">
      <c r="A201" s="3" t="s">
        <v>515</v>
      </c>
    </row>
    <row r="202" spans="1:4">
      <c r="A202" s="4" t="s">
        <v>513</v>
      </c>
      <c r="B202" s="5" t="n">
        <v>3759</v>
      </c>
      <c r="D202" s="5" t="n">
        <v>548</v>
      </c>
    </row>
    <row r="203" spans="1:4">
      <c r="A203" s="4" t="s">
        <v>514</v>
      </c>
      <c r="B203" s="5" t="n">
        <v>1574376</v>
      </c>
      <c r="D203" s="5" t="n">
        <v>1484617</v>
      </c>
    </row>
    <row r="204" spans="1:4">
      <c r="A204" s="4" t="s">
        <v>130</v>
      </c>
      <c r="B204" s="5" t="n">
        <v>1578135</v>
      </c>
      <c r="D204" s="5" t="n">
        <v>1485165</v>
      </c>
    </row>
    <row r="205" spans="1:4">
      <c r="A205" s="4" t="s">
        <v>432</v>
      </c>
      <c r="B205" s="5" t="n">
        <v>1566201</v>
      </c>
      <c r="D205" s="5" t="n">
        <v>1473717</v>
      </c>
    </row>
    <row r="206" spans="1:4">
      <c r="A206" s="4" t="s">
        <v>468</v>
      </c>
    </row>
    <row r="207" spans="1:4">
      <c r="A207" s="3" t="s">
        <v>509</v>
      </c>
    </row>
    <row r="208" spans="1:4">
      <c r="A208" s="4" t="s">
        <v>503</v>
      </c>
      <c r="B208" s="5" t="n">
        <v>281</v>
      </c>
      <c r="C208" s="5" t="n">
        <v>200</v>
      </c>
      <c r="D208" s="5" t="n">
        <v>200</v>
      </c>
    </row>
    <row r="209" spans="1:4">
      <c r="A209" s="4" t="s">
        <v>510</v>
      </c>
      <c r="B209" s="5" t="n">
        <v>136</v>
      </c>
      <c r="D209" s="5" t="n">
        <v>266</v>
      </c>
    </row>
    <row r="210" spans="1:4">
      <c r="A210" s="4" t="s">
        <v>504</v>
      </c>
      <c r="B210" s="5" t="n">
        <v>-159</v>
      </c>
      <c r="D210" s="5" t="n">
        <v>-201</v>
      </c>
    </row>
    <row r="211" spans="1:4">
      <c r="A211" s="4" t="s">
        <v>505</v>
      </c>
      <c r="B211" s="5" t="n">
        <v>34</v>
      </c>
      <c r="D211" s="5" t="n">
        <v>16</v>
      </c>
    </row>
    <row r="212" spans="1:4">
      <c r="A212" s="4" t="s">
        <v>506</v>
      </c>
      <c r="B212" s="5" t="n">
        <v>-125</v>
      </c>
      <c r="D212" s="5" t="n">
        <v>-185</v>
      </c>
    </row>
    <row r="213" spans="1:4">
      <c r="A213" s="4" t="s">
        <v>507</v>
      </c>
      <c r="B213" s="6" t="n">
        <v>292</v>
      </c>
      <c r="D213" s="6" t="n">
        <v>281</v>
      </c>
    </row>
    <row r="214" spans="1:4">
      <c r="A214" s="4" t="s">
        <v>511</v>
      </c>
      <c r="B214" s="4" t="s">
        <v>452</v>
      </c>
      <c r="D214" s="4" t="s">
        <v>452</v>
      </c>
    </row>
    <row r="215" spans="1:4">
      <c r="A215" s="3" t="s">
        <v>512</v>
      </c>
    </row>
    <row r="216" spans="1:4">
      <c r="A216" s="4" t="s">
        <v>513</v>
      </c>
      <c r="B216" s="6" t="n">
        <v>0</v>
      </c>
      <c r="D216" s="6" t="n">
        <v>0</v>
      </c>
    </row>
    <row r="217" spans="1:4">
      <c r="A217" s="4" t="s">
        <v>514</v>
      </c>
      <c r="B217" s="5" t="n">
        <v>292</v>
      </c>
      <c r="D217" s="5" t="n">
        <v>281</v>
      </c>
    </row>
    <row r="218" spans="1:4">
      <c r="A218" s="3" t="s">
        <v>515</v>
      </c>
    </row>
    <row r="219" spans="1:4">
      <c r="A219" s="4" t="s">
        <v>513</v>
      </c>
      <c r="B219" s="5" t="n">
        <v>0</v>
      </c>
      <c r="D219" s="5" t="n">
        <v>0</v>
      </c>
    </row>
    <row r="220" spans="1:4">
      <c r="A220" s="4" t="s">
        <v>514</v>
      </c>
      <c r="B220" s="5" t="n">
        <v>27115</v>
      </c>
      <c r="D220" s="5" t="n">
        <v>23809</v>
      </c>
    </row>
    <row r="221" spans="1:4">
      <c r="A221" s="4" t="s">
        <v>130</v>
      </c>
      <c r="B221" s="5" t="n">
        <v>27115</v>
      </c>
      <c r="D221" s="5" t="n">
        <v>23809</v>
      </c>
    </row>
    <row r="222" spans="1:4">
      <c r="A222" s="4" t="s">
        <v>432</v>
      </c>
      <c r="B222" s="5" t="n">
        <v>26823</v>
      </c>
      <c r="D222" s="5" t="n">
        <v>23528</v>
      </c>
    </row>
    <row r="223" spans="1:4">
      <c r="A223" s="4" t="s">
        <v>469</v>
      </c>
    </row>
    <row r="224" spans="1:4">
      <c r="A224" s="3" t="s">
        <v>509</v>
      </c>
    </row>
    <row r="225" spans="1:4">
      <c r="A225" s="4" t="s">
        <v>503</v>
      </c>
      <c r="B225" s="5" t="n">
        <v>4683</v>
      </c>
      <c r="C225" s="5" t="n">
        <v>4192</v>
      </c>
      <c r="D225" s="5" t="n">
        <v>4192</v>
      </c>
    </row>
    <row r="226" spans="1:4">
      <c r="A226" s="4" t="s">
        <v>510</v>
      </c>
      <c r="B226" s="5" t="n">
        <v>385</v>
      </c>
      <c r="D226" s="5" t="n">
        <v>1262</v>
      </c>
    </row>
    <row r="227" spans="1:4">
      <c r="A227" s="4" t="s">
        <v>504</v>
      </c>
      <c r="B227" s="5" t="n">
        <v>0</v>
      </c>
      <c r="D227" s="5" t="n">
        <v>-813</v>
      </c>
    </row>
    <row r="228" spans="1:4">
      <c r="A228" s="4" t="s">
        <v>505</v>
      </c>
      <c r="B228" s="5" t="n">
        <v>50</v>
      </c>
      <c r="D228" s="5" t="n">
        <v>42</v>
      </c>
    </row>
    <row r="229" spans="1:4">
      <c r="A229" s="4" t="s">
        <v>506</v>
      </c>
      <c r="B229" s="5" t="n">
        <v>50</v>
      </c>
      <c r="D229" s="5" t="n">
        <v>-771</v>
      </c>
    </row>
    <row r="230" spans="1:4">
      <c r="A230" s="4" t="s">
        <v>507</v>
      </c>
      <c r="B230" s="6" t="n">
        <v>5118</v>
      </c>
      <c r="D230" s="6" t="n">
        <v>4683</v>
      </c>
    </row>
    <row r="231" spans="1:4">
      <c r="A231" s="4" t="s">
        <v>511</v>
      </c>
      <c r="B231" s="4" t="s">
        <v>519</v>
      </c>
      <c r="D231" s="4" t="s">
        <v>520</v>
      </c>
    </row>
    <row r="232" spans="1:4">
      <c r="A232" s="3" t="s">
        <v>512</v>
      </c>
    </row>
    <row r="233" spans="1:4">
      <c r="A233" s="4" t="s">
        <v>513</v>
      </c>
      <c r="B233" s="6" t="n">
        <v>382</v>
      </c>
      <c r="D233" s="6" t="n">
        <v>0</v>
      </c>
    </row>
    <row r="234" spans="1:4">
      <c r="A234" s="4" t="s">
        <v>514</v>
      </c>
      <c r="B234" s="5" t="n">
        <v>4736</v>
      </c>
      <c r="D234" s="5" t="n">
        <v>4683</v>
      </c>
    </row>
    <row r="235" spans="1:4">
      <c r="A235" s="3" t="s">
        <v>515</v>
      </c>
    </row>
    <row r="236" spans="1:4">
      <c r="A236" s="4" t="s">
        <v>513</v>
      </c>
      <c r="B236" s="5" t="n">
        <v>777</v>
      </c>
      <c r="D236" s="5" t="n">
        <v>227</v>
      </c>
    </row>
    <row r="237" spans="1:4">
      <c r="A237" s="4" t="s">
        <v>514</v>
      </c>
      <c r="B237" s="5" t="n">
        <v>624673</v>
      </c>
      <c r="D237" s="5" t="n">
        <v>567873</v>
      </c>
    </row>
    <row r="238" spans="1:4">
      <c r="A238" s="4" t="s">
        <v>130</v>
      </c>
      <c r="B238" s="5" t="n">
        <v>625450</v>
      </c>
      <c r="D238" s="5" t="n">
        <v>568100</v>
      </c>
    </row>
    <row r="239" spans="1:4">
      <c r="A239" s="4" t="s">
        <v>432</v>
      </c>
      <c r="B239" s="5" t="n">
        <v>620332</v>
      </c>
      <c r="D239" s="5" t="n">
        <v>563417</v>
      </c>
    </row>
    <row r="240" spans="1:4">
      <c r="A240" s="4" t="s">
        <v>472</v>
      </c>
    </row>
    <row r="241" spans="1:4">
      <c r="A241" s="3" t="s">
        <v>509</v>
      </c>
    </row>
    <row r="242" spans="1:4">
      <c r="A242" s="4" t="s">
        <v>503</v>
      </c>
      <c r="B242" s="5" t="n">
        <v>2439</v>
      </c>
      <c r="C242" s="5" t="n">
        <v>2115</v>
      </c>
      <c r="D242" s="5" t="n">
        <v>2115</v>
      </c>
    </row>
    <row r="243" spans="1:4">
      <c r="A243" s="4" t="s">
        <v>510</v>
      </c>
      <c r="B243" s="5" t="n">
        <v>36</v>
      </c>
      <c r="D243" s="5" t="n">
        <v>385</v>
      </c>
    </row>
    <row r="244" spans="1:4">
      <c r="A244" s="4" t="s">
        <v>504</v>
      </c>
      <c r="B244" s="5" t="n">
        <v>-13</v>
      </c>
      <c r="D244" s="5" t="n">
        <v>-64</v>
      </c>
    </row>
    <row r="245" spans="1:4">
      <c r="A245" s="4" t="s">
        <v>505</v>
      </c>
      <c r="B245" s="5" t="n">
        <v>2</v>
      </c>
      <c r="D245" s="5" t="n">
        <v>3</v>
      </c>
    </row>
    <row r="246" spans="1:4">
      <c r="A246" s="4" t="s">
        <v>506</v>
      </c>
      <c r="B246" s="5" t="n">
        <v>-11</v>
      </c>
      <c r="D246" s="5" t="n">
        <v>-61</v>
      </c>
    </row>
    <row r="247" spans="1:4">
      <c r="A247" s="4" t="s">
        <v>507</v>
      </c>
      <c r="B247" s="6" t="n">
        <v>2464</v>
      </c>
      <c r="D247" s="6" t="n">
        <v>2439</v>
      </c>
    </row>
    <row r="248" spans="1:4">
      <c r="A248" s="4" t="s">
        <v>511</v>
      </c>
      <c r="B248" s="4" t="s">
        <v>517</v>
      </c>
      <c r="D248" s="4" t="s">
        <v>517</v>
      </c>
    </row>
    <row r="249" spans="1:4">
      <c r="A249" s="3" t="s">
        <v>512</v>
      </c>
    </row>
    <row r="250" spans="1:4">
      <c r="A250" s="4" t="s">
        <v>513</v>
      </c>
      <c r="B250" s="6" t="n">
        <v>0</v>
      </c>
      <c r="D250" s="6" t="n">
        <v>0</v>
      </c>
    </row>
    <row r="251" spans="1:4">
      <c r="A251" s="4" t="s">
        <v>514</v>
      </c>
      <c r="B251" s="5" t="n">
        <v>2464</v>
      </c>
      <c r="D251" s="5" t="n">
        <v>2439</v>
      </c>
    </row>
    <row r="252" spans="1:4">
      <c r="A252" s="3" t="s">
        <v>515</v>
      </c>
    </row>
    <row r="253" spans="1:4">
      <c r="A253" s="4" t="s">
        <v>513</v>
      </c>
      <c r="B253" s="5" t="n">
        <v>1841</v>
      </c>
      <c r="D253" s="5" t="n">
        <v>321</v>
      </c>
    </row>
    <row r="254" spans="1:4">
      <c r="A254" s="4" t="s">
        <v>514</v>
      </c>
      <c r="B254" s="5" t="n">
        <v>304793</v>
      </c>
      <c r="D254" s="5" t="n">
        <v>283210</v>
      </c>
    </row>
    <row r="255" spans="1:4">
      <c r="A255" s="4" t="s">
        <v>130</v>
      </c>
      <c r="B255" s="5" t="n">
        <v>306634</v>
      </c>
      <c r="D255" s="5" t="n">
        <v>283531</v>
      </c>
    </row>
    <row r="256" spans="1:4">
      <c r="A256" s="4" t="s">
        <v>432</v>
      </c>
      <c r="B256" s="5" t="n">
        <v>304170</v>
      </c>
      <c r="D256" s="5" t="n">
        <v>281092</v>
      </c>
    </row>
    <row r="257" spans="1:4">
      <c r="A257" s="4" t="s">
        <v>474</v>
      </c>
    </row>
    <row r="258" spans="1:4">
      <c r="A258" s="3" t="s">
        <v>509</v>
      </c>
    </row>
    <row r="259" spans="1:4">
      <c r="A259" s="4" t="s">
        <v>503</v>
      </c>
      <c r="B259" s="5" t="n">
        <v>110</v>
      </c>
      <c r="C259" s="5" t="n">
        <v>112</v>
      </c>
      <c r="D259" s="5" t="n">
        <v>112</v>
      </c>
    </row>
    <row r="260" spans="1:4">
      <c r="A260" s="4" t="s">
        <v>510</v>
      </c>
      <c r="B260" s="5" t="n">
        <v>12</v>
      </c>
      <c r="D260" s="5" t="n">
        <v>-2</v>
      </c>
    </row>
    <row r="261" spans="1:4">
      <c r="A261" s="4" t="s">
        <v>504</v>
      </c>
      <c r="B261" s="5" t="n">
        <v>0</v>
      </c>
      <c r="D261" s="5" t="n">
        <v>0</v>
      </c>
    </row>
    <row r="262" spans="1:4">
      <c r="A262" s="4" t="s">
        <v>505</v>
      </c>
      <c r="B262" s="5" t="n">
        <v>0</v>
      </c>
      <c r="D262" s="5" t="n">
        <v>0</v>
      </c>
    </row>
    <row r="263" spans="1:4">
      <c r="A263" s="4" t="s">
        <v>506</v>
      </c>
      <c r="B263" s="5" t="n">
        <v>0</v>
      </c>
      <c r="D263" s="5" t="n">
        <v>0</v>
      </c>
    </row>
    <row r="264" spans="1:4">
      <c r="A264" s="4" t="s">
        <v>507</v>
      </c>
      <c r="B264" s="6" t="n">
        <v>122</v>
      </c>
      <c r="D264" s="6" t="n">
        <v>110</v>
      </c>
    </row>
    <row r="265" spans="1:4">
      <c r="A265" s="4" t="s">
        <v>511</v>
      </c>
      <c r="B265" s="4" t="s">
        <v>445</v>
      </c>
      <c r="D265" s="4" t="s">
        <v>445</v>
      </c>
    </row>
    <row r="266" spans="1:4">
      <c r="A266" s="3" t="s">
        <v>512</v>
      </c>
    </row>
    <row r="267" spans="1:4">
      <c r="A267" s="4" t="s">
        <v>513</v>
      </c>
      <c r="B267" s="6" t="n">
        <v>38</v>
      </c>
      <c r="D267" s="6" t="n">
        <v>0</v>
      </c>
    </row>
    <row r="268" spans="1:4">
      <c r="A268" s="4" t="s">
        <v>514</v>
      </c>
      <c r="B268" s="5" t="n">
        <v>84</v>
      </c>
      <c r="D268" s="5" t="n">
        <v>110</v>
      </c>
    </row>
    <row r="269" spans="1:4">
      <c r="A269" s="3" t="s">
        <v>515</v>
      </c>
    </row>
    <row r="270" spans="1:4">
      <c r="A270" s="4" t="s">
        <v>513</v>
      </c>
      <c r="B270" s="5" t="n">
        <v>224</v>
      </c>
      <c r="D270" s="5" t="n">
        <v>0</v>
      </c>
    </row>
    <row r="271" spans="1:4">
      <c r="A271" s="4" t="s">
        <v>514</v>
      </c>
      <c r="B271" s="5" t="n">
        <v>11159</v>
      </c>
      <c r="D271" s="5" t="n">
        <v>11113</v>
      </c>
    </row>
    <row r="272" spans="1:4">
      <c r="A272" s="4" t="s">
        <v>130</v>
      </c>
      <c r="B272" s="5" t="n">
        <v>11383</v>
      </c>
      <c r="D272" s="5" t="n">
        <v>11113</v>
      </c>
    </row>
    <row r="273" spans="1:4">
      <c r="A273" s="4" t="s">
        <v>432</v>
      </c>
      <c r="B273" s="5" t="n">
        <v>11261</v>
      </c>
      <c r="D273" s="5" t="n">
        <v>11003</v>
      </c>
    </row>
    <row r="274" spans="1:4">
      <c r="A274" s="4" t="s">
        <v>475</v>
      </c>
    </row>
    <row r="275" spans="1:4">
      <c r="A275" s="3" t="s">
        <v>509</v>
      </c>
    </row>
    <row r="276" spans="1:4">
      <c r="A276" s="4" t="s">
        <v>503</v>
      </c>
      <c r="B276" s="5" t="n">
        <v>255</v>
      </c>
      <c r="C276" s="5" t="n">
        <v>235</v>
      </c>
      <c r="D276" s="5" t="n">
        <v>235</v>
      </c>
    </row>
    <row r="277" spans="1:4">
      <c r="A277" s="4" t="s">
        <v>510</v>
      </c>
      <c r="B277" s="5" t="n">
        <v>23</v>
      </c>
      <c r="D277" s="5" t="n">
        <v>20</v>
      </c>
    </row>
    <row r="278" spans="1:4">
      <c r="A278" s="4" t="s">
        <v>504</v>
      </c>
      <c r="B278" s="5" t="n">
        <v>0</v>
      </c>
      <c r="D278" s="5" t="n">
        <v>0</v>
      </c>
    </row>
    <row r="279" spans="1:4">
      <c r="A279" s="4" t="s">
        <v>505</v>
      </c>
      <c r="B279" s="5" t="n">
        <v>0</v>
      </c>
      <c r="D279" s="5" t="n">
        <v>0</v>
      </c>
    </row>
    <row r="280" spans="1:4">
      <c r="A280" s="4" t="s">
        <v>506</v>
      </c>
      <c r="B280" s="5" t="n">
        <v>0</v>
      </c>
      <c r="D280" s="5" t="n">
        <v>0</v>
      </c>
    </row>
    <row r="281" spans="1:4">
      <c r="A281" s="4" t="s">
        <v>507</v>
      </c>
      <c r="B281" s="6" t="n">
        <v>278</v>
      </c>
      <c r="D281" s="6" t="n">
        <v>255</v>
      </c>
    </row>
    <row r="282" spans="1:4">
      <c r="A282" s="4" t="s">
        <v>511</v>
      </c>
      <c r="B282" s="4" t="s">
        <v>452</v>
      </c>
      <c r="D282" s="4" t="s">
        <v>452</v>
      </c>
    </row>
    <row r="283" spans="1:4">
      <c r="A283" s="3" t="s">
        <v>512</v>
      </c>
    </row>
    <row r="284" spans="1:4">
      <c r="A284" s="4" t="s">
        <v>513</v>
      </c>
      <c r="B284" s="6" t="n">
        <v>0</v>
      </c>
      <c r="D284" s="6" t="n">
        <v>0</v>
      </c>
    </row>
    <row r="285" spans="1:4">
      <c r="A285" s="4" t="s">
        <v>514</v>
      </c>
      <c r="B285" s="5" t="n">
        <v>278</v>
      </c>
      <c r="D285" s="5" t="n">
        <v>255</v>
      </c>
    </row>
    <row r="286" spans="1:4">
      <c r="A286" s="3" t="s">
        <v>515</v>
      </c>
    </row>
    <row r="287" spans="1:4">
      <c r="A287" s="4" t="s">
        <v>513</v>
      </c>
      <c r="B287" s="5" t="n">
        <v>466</v>
      </c>
      <c r="D287" s="5" t="n">
        <v>0</v>
      </c>
    </row>
    <row r="288" spans="1:4">
      <c r="A288" s="4" t="s">
        <v>514</v>
      </c>
      <c r="B288" s="5" t="n">
        <v>33441</v>
      </c>
      <c r="D288" s="5" t="n">
        <v>31374</v>
      </c>
    </row>
    <row r="289" spans="1:4">
      <c r="A289" s="4" t="s">
        <v>130</v>
      </c>
      <c r="B289" s="5" t="n">
        <v>33907</v>
      </c>
      <c r="D289" s="5" t="n">
        <v>31374</v>
      </c>
    </row>
    <row r="290" spans="1:4">
      <c r="A290" s="4" t="s">
        <v>432</v>
      </c>
      <c r="B290" s="5" t="n">
        <v>33629</v>
      </c>
      <c r="D290" s="5" t="n">
        <v>31119</v>
      </c>
    </row>
    <row r="291" spans="1:4">
      <c r="A291" s="4" t="s">
        <v>476</v>
      </c>
    </row>
    <row r="292" spans="1:4">
      <c r="A292" s="3" t="s">
        <v>509</v>
      </c>
    </row>
    <row r="293" spans="1:4">
      <c r="A293" s="4" t="s">
        <v>503</v>
      </c>
      <c r="B293" s="5" t="n">
        <v>1230</v>
      </c>
      <c r="C293" s="5" t="n">
        <v>1154</v>
      </c>
      <c r="D293" s="5" t="n">
        <v>1154</v>
      </c>
    </row>
    <row r="294" spans="1:4">
      <c r="A294" s="4" t="s">
        <v>510</v>
      </c>
      <c r="B294" s="5" t="n">
        <v>14</v>
      </c>
      <c r="D294" s="5" t="n">
        <v>113</v>
      </c>
    </row>
    <row r="295" spans="1:4">
      <c r="A295" s="4" t="s">
        <v>504</v>
      </c>
      <c r="B295" s="5" t="n">
        <v>0</v>
      </c>
      <c r="D295" s="5" t="n">
        <v>-37</v>
      </c>
    </row>
    <row r="296" spans="1:4">
      <c r="A296" s="4" t="s">
        <v>505</v>
      </c>
      <c r="B296" s="5" t="n">
        <v>0</v>
      </c>
      <c r="D296" s="5" t="n">
        <v>0</v>
      </c>
    </row>
    <row r="297" spans="1:4">
      <c r="A297" s="4" t="s">
        <v>506</v>
      </c>
      <c r="B297" s="5" t="n">
        <v>0</v>
      </c>
      <c r="D297" s="5" t="n">
        <v>-37</v>
      </c>
    </row>
    <row r="298" spans="1:4">
      <c r="A298" s="4" t="s">
        <v>507</v>
      </c>
      <c r="B298" s="6" t="n">
        <v>1244</v>
      </c>
      <c r="D298" s="6" t="n">
        <v>1230</v>
      </c>
    </row>
    <row r="299" spans="1:4">
      <c r="A299" s="4" t="s">
        <v>511</v>
      </c>
      <c r="B299" s="4" t="s">
        <v>477</v>
      </c>
      <c r="D299" s="4" t="s">
        <v>518</v>
      </c>
    </row>
    <row r="300" spans="1:4">
      <c r="A300" s="3" t="s">
        <v>512</v>
      </c>
    </row>
    <row r="301" spans="1:4">
      <c r="A301" s="4" t="s">
        <v>513</v>
      </c>
      <c r="B301" s="6" t="n">
        <v>0</v>
      </c>
      <c r="D301" s="6" t="n">
        <v>0</v>
      </c>
    </row>
    <row r="302" spans="1:4">
      <c r="A302" s="4" t="s">
        <v>514</v>
      </c>
      <c r="B302" s="5" t="n">
        <v>1244</v>
      </c>
      <c r="D302" s="5" t="n">
        <v>1230</v>
      </c>
    </row>
    <row r="303" spans="1:4">
      <c r="A303" s="3" t="s">
        <v>515</v>
      </c>
    </row>
    <row r="304" spans="1:4">
      <c r="A304" s="4" t="s">
        <v>513</v>
      </c>
      <c r="B304" s="5" t="n">
        <v>0</v>
      </c>
      <c r="D304" s="5" t="n">
        <v>0</v>
      </c>
    </row>
    <row r="305" spans="1:4">
      <c r="A305" s="4" t="s">
        <v>514</v>
      </c>
      <c r="B305" s="5" t="n">
        <v>165687</v>
      </c>
      <c r="D305" s="5" t="n">
        <v>171087</v>
      </c>
    </row>
    <row r="306" spans="1:4">
      <c r="A306" s="4" t="s">
        <v>130</v>
      </c>
      <c r="B306" s="5" t="n">
        <v>165687</v>
      </c>
      <c r="D306" s="5" t="n">
        <v>171087</v>
      </c>
    </row>
    <row r="307" spans="1:4">
      <c r="A307" s="4" t="s">
        <v>432</v>
      </c>
      <c r="B307" s="5" t="n">
        <v>164443</v>
      </c>
      <c r="D307" s="5" t="n">
        <v>169857</v>
      </c>
    </row>
    <row r="308" spans="1:4">
      <c r="A308" s="4" t="s">
        <v>479</v>
      </c>
    </row>
    <row r="309" spans="1:4">
      <c r="A309" s="3" t="s">
        <v>509</v>
      </c>
    </row>
    <row r="310" spans="1:4">
      <c r="A310" s="4" t="s">
        <v>503</v>
      </c>
      <c r="B310" s="5" t="n">
        <v>431</v>
      </c>
      <c r="C310" s="5" t="n">
        <v>628</v>
      </c>
      <c r="D310" s="5" t="n">
        <v>628</v>
      </c>
    </row>
    <row r="311" spans="1:4">
      <c r="A311" s="4" t="s">
        <v>510</v>
      </c>
      <c r="B311" s="5" t="n">
        <v>-49</v>
      </c>
      <c r="D311" s="5" t="n">
        <v>-197</v>
      </c>
    </row>
    <row r="312" spans="1:4">
      <c r="A312" s="4" t="s">
        <v>504</v>
      </c>
      <c r="B312" s="5" t="n">
        <v>0</v>
      </c>
      <c r="D312" s="5" t="n">
        <v>0</v>
      </c>
    </row>
    <row r="313" spans="1:4">
      <c r="A313" s="4" t="s">
        <v>505</v>
      </c>
      <c r="B313" s="5" t="n">
        <v>0</v>
      </c>
      <c r="D313" s="5" t="n">
        <v>0</v>
      </c>
    </row>
    <row r="314" spans="1:4">
      <c r="A314" s="4" t="s">
        <v>506</v>
      </c>
      <c r="B314" s="5" t="n">
        <v>0</v>
      </c>
      <c r="D314" s="5" t="n">
        <v>0</v>
      </c>
    </row>
    <row r="315" spans="1:4">
      <c r="A315" s="4" t="s">
        <v>507</v>
      </c>
      <c r="B315" s="6" t="n">
        <v>382</v>
      </c>
      <c r="D315" s="6" t="n">
        <v>431</v>
      </c>
    </row>
    <row r="316" spans="1:4">
      <c r="A316" s="4" t="s">
        <v>511</v>
      </c>
      <c r="B316" s="4" t="s">
        <v>458</v>
      </c>
      <c r="D316" s="4" t="s">
        <v>459</v>
      </c>
    </row>
    <row r="317" spans="1:4">
      <c r="A317" s="3" t="s">
        <v>512</v>
      </c>
    </row>
    <row r="318" spans="1:4">
      <c r="A318" s="4" t="s">
        <v>513</v>
      </c>
      <c r="B318" s="6" t="n">
        <v>0</v>
      </c>
      <c r="D318" s="6" t="n">
        <v>0</v>
      </c>
    </row>
    <row r="319" spans="1:4">
      <c r="A319" s="4" t="s">
        <v>514</v>
      </c>
      <c r="B319" s="5" t="n">
        <v>382</v>
      </c>
      <c r="D319" s="5" t="n">
        <v>431</v>
      </c>
    </row>
    <row r="320" spans="1:4">
      <c r="A320" s="3" t="s">
        <v>515</v>
      </c>
    </row>
    <row r="321" spans="1:4">
      <c r="A321" s="4" t="s">
        <v>513</v>
      </c>
      <c r="B321" s="5" t="n">
        <v>0</v>
      </c>
      <c r="D321" s="5" t="n">
        <v>0</v>
      </c>
    </row>
    <row r="322" spans="1:4">
      <c r="A322" s="4" t="s">
        <v>514</v>
      </c>
      <c r="B322" s="5" t="n">
        <v>60297</v>
      </c>
      <c r="D322" s="5" t="n">
        <v>66478</v>
      </c>
    </row>
    <row r="323" spans="1:4">
      <c r="A323" s="4" t="s">
        <v>130</v>
      </c>
      <c r="B323" s="5" t="n">
        <v>60297</v>
      </c>
      <c r="D323" s="5" t="n">
        <v>66478</v>
      </c>
    </row>
    <row r="324" spans="1:4">
      <c r="A324" s="4" t="s">
        <v>432</v>
      </c>
      <c r="B324" s="5" t="n">
        <v>59915</v>
      </c>
      <c r="D324" s="5" t="n">
        <v>66047</v>
      </c>
    </row>
    <row r="325" spans="1:4">
      <c r="A325" s="4" t="s">
        <v>481</v>
      </c>
    </row>
    <row r="326" spans="1:4">
      <c r="A326" s="3" t="s">
        <v>509</v>
      </c>
    </row>
    <row r="327" spans="1:4">
      <c r="A327" s="4" t="s">
        <v>503</v>
      </c>
      <c r="B327" s="5" t="n">
        <v>1400</v>
      </c>
      <c r="C327" s="5" t="n">
        <v>1297</v>
      </c>
      <c r="D327" s="5" t="n">
        <v>1297</v>
      </c>
    </row>
    <row r="328" spans="1:4">
      <c r="A328" s="4" t="s">
        <v>510</v>
      </c>
      <c r="B328" s="5" t="n">
        <v>-56</v>
      </c>
      <c r="D328" s="5" t="n">
        <v>187</v>
      </c>
    </row>
    <row r="329" spans="1:4">
      <c r="A329" s="4" t="s">
        <v>504</v>
      </c>
      <c r="B329" s="5" t="n">
        <v>0</v>
      </c>
      <c r="D329" s="5" t="n">
        <v>-85</v>
      </c>
    </row>
    <row r="330" spans="1:4">
      <c r="A330" s="4" t="s">
        <v>505</v>
      </c>
      <c r="B330" s="5" t="n">
        <v>35</v>
      </c>
      <c r="D330" s="5" t="n">
        <v>1</v>
      </c>
    </row>
    <row r="331" spans="1:4">
      <c r="A331" s="4" t="s">
        <v>506</v>
      </c>
      <c r="B331" s="5" t="n">
        <v>35</v>
      </c>
      <c r="D331" s="5" t="n">
        <v>-84</v>
      </c>
    </row>
    <row r="332" spans="1:4">
      <c r="A332" s="4" t="s">
        <v>507</v>
      </c>
      <c r="B332" s="6" t="n">
        <v>1379</v>
      </c>
      <c r="D332" s="6" t="n">
        <v>1400</v>
      </c>
    </row>
    <row r="333" spans="1:4">
      <c r="A333" s="4" t="s">
        <v>511</v>
      </c>
      <c r="B333" s="4" t="s">
        <v>478</v>
      </c>
      <c r="D333" s="4" t="s">
        <v>478</v>
      </c>
    </row>
    <row r="334" spans="1:4">
      <c r="A334" s="3" t="s">
        <v>512</v>
      </c>
    </row>
    <row r="335" spans="1:4">
      <c r="A335" s="4" t="s">
        <v>513</v>
      </c>
      <c r="B335" s="6" t="n">
        <v>0</v>
      </c>
      <c r="D335" s="6" t="n">
        <v>0</v>
      </c>
    </row>
    <row r="336" spans="1:4">
      <c r="A336" s="4" t="s">
        <v>514</v>
      </c>
      <c r="B336" s="5" t="n">
        <v>1379</v>
      </c>
      <c r="D336" s="5" t="n">
        <v>1400</v>
      </c>
    </row>
    <row r="337" spans="1:4">
      <c r="A337" s="3" t="s">
        <v>515</v>
      </c>
    </row>
    <row r="338" spans="1:4">
      <c r="A338" s="4" t="s">
        <v>513</v>
      </c>
      <c r="B338" s="5" t="n">
        <v>0</v>
      </c>
      <c r="D338" s="5" t="n">
        <v>0</v>
      </c>
    </row>
    <row r="339" spans="1:4">
      <c r="A339" s="4" t="s">
        <v>514</v>
      </c>
      <c r="B339" s="5" t="n">
        <v>221613</v>
      </c>
      <c r="D339" s="5" t="n">
        <v>220368</v>
      </c>
    </row>
    <row r="340" spans="1:4">
      <c r="A340" s="4" t="s">
        <v>130</v>
      </c>
      <c r="B340" s="5" t="n">
        <v>221613</v>
      </c>
      <c r="D340" s="5" t="n">
        <v>220368</v>
      </c>
    </row>
    <row r="341" spans="1:4">
      <c r="A341" s="4" t="s">
        <v>432</v>
      </c>
      <c r="B341" s="5" t="n">
        <v>220234</v>
      </c>
      <c r="D341" s="5" t="n">
        <v>218968</v>
      </c>
    </row>
    <row r="342" spans="1:4">
      <c r="A342" s="4" t="s">
        <v>483</v>
      </c>
    </row>
    <row r="343" spans="1:4">
      <c r="A343" s="3" t="s">
        <v>509</v>
      </c>
    </row>
    <row r="344" spans="1:4">
      <c r="A344" s="4" t="s">
        <v>503</v>
      </c>
      <c r="B344" s="5" t="n">
        <v>408</v>
      </c>
      <c r="C344" s="5" t="n">
        <v>409</v>
      </c>
      <c r="D344" s="5" t="n">
        <v>409</v>
      </c>
    </row>
    <row r="345" spans="1:4">
      <c r="A345" s="4" t="s">
        <v>510</v>
      </c>
      <c r="B345" s="5" t="n">
        <v>8</v>
      </c>
      <c r="D345" s="5" t="n">
        <v>-31</v>
      </c>
    </row>
    <row r="346" spans="1:4">
      <c r="A346" s="4" t="s">
        <v>504</v>
      </c>
      <c r="B346" s="5" t="n">
        <v>0</v>
      </c>
      <c r="D346" s="5" t="n">
        <v>0</v>
      </c>
    </row>
    <row r="347" spans="1:4">
      <c r="A347" s="4" t="s">
        <v>505</v>
      </c>
      <c r="B347" s="5" t="n">
        <v>27</v>
      </c>
      <c r="D347" s="5" t="n">
        <v>30</v>
      </c>
    </row>
    <row r="348" spans="1:4">
      <c r="A348" s="4" t="s">
        <v>506</v>
      </c>
      <c r="B348" s="5" t="n">
        <v>27</v>
      </c>
      <c r="D348" s="5" t="n">
        <v>30</v>
      </c>
    </row>
    <row r="349" spans="1:4">
      <c r="A349" s="4" t="s">
        <v>507</v>
      </c>
      <c r="B349" s="6" t="n">
        <v>443</v>
      </c>
      <c r="D349" s="6" t="n">
        <v>408</v>
      </c>
    </row>
    <row r="350" spans="1:4">
      <c r="A350" s="4" t="s">
        <v>511</v>
      </c>
      <c r="B350" s="4" t="s">
        <v>459</v>
      </c>
      <c r="D350" s="4" t="s">
        <v>459</v>
      </c>
    </row>
    <row r="351" spans="1:4">
      <c r="A351" s="3" t="s">
        <v>512</v>
      </c>
    </row>
    <row r="352" spans="1:4">
      <c r="A352" s="4" t="s">
        <v>513</v>
      </c>
      <c r="B352" s="6" t="n">
        <v>0</v>
      </c>
      <c r="D352" s="6" t="n">
        <v>0</v>
      </c>
    </row>
    <row r="353" spans="1:4">
      <c r="A353" s="4" t="s">
        <v>514</v>
      </c>
      <c r="B353" s="5" t="n">
        <v>443</v>
      </c>
      <c r="D353" s="5" t="n">
        <v>408</v>
      </c>
    </row>
    <row r="354" spans="1:4">
      <c r="A354" s="3" t="s">
        <v>515</v>
      </c>
    </row>
    <row r="355" spans="1:4">
      <c r="A355" s="4" t="s">
        <v>513</v>
      </c>
      <c r="B355" s="5" t="n">
        <v>0</v>
      </c>
      <c r="D355" s="5" t="n">
        <v>0</v>
      </c>
    </row>
    <row r="356" spans="1:4">
      <c r="A356" s="4" t="s">
        <v>514</v>
      </c>
      <c r="B356" s="5" t="n">
        <v>88053</v>
      </c>
      <c r="D356" s="5" t="n">
        <v>78379</v>
      </c>
    </row>
    <row r="357" spans="1:4">
      <c r="A357" s="4" t="s">
        <v>130</v>
      </c>
      <c r="B357" s="5" t="n">
        <v>88053</v>
      </c>
      <c r="D357" s="5" t="n">
        <v>78379</v>
      </c>
    </row>
    <row r="358" spans="1:4">
      <c r="A358" s="4" t="s">
        <v>432</v>
      </c>
      <c r="B358" s="5" t="n">
        <v>87610</v>
      </c>
      <c r="D358" s="5" t="n">
        <v>77971</v>
      </c>
    </row>
    <row r="359" spans="1:4">
      <c r="A359" s="4" t="s">
        <v>480</v>
      </c>
    </row>
    <row r="360" spans="1:4">
      <c r="A360" s="3" t="s">
        <v>509</v>
      </c>
    </row>
    <row r="361" spans="1:4">
      <c r="A361" s="4" t="s">
        <v>503</v>
      </c>
      <c r="B361" s="5" t="n">
        <v>211</v>
      </c>
      <c r="C361" s="5" t="n">
        <v>200</v>
      </c>
      <c r="D361" s="5" t="n">
        <v>200</v>
      </c>
    </row>
    <row r="362" spans="1:4">
      <c r="A362" s="4" t="s">
        <v>510</v>
      </c>
      <c r="B362" s="5" t="n">
        <v>1</v>
      </c>
      <c r="D362" s="5" t="n">
        <v>11</v>
      </c>
    </row>
    <row r="363" spans="1:4">
      <c r="A363" s="4" t="s">
        <v>504</v>
      </c>
      <c r="B363" s="5" t="n">
        <v>0</v>
      </c>
      <c r="D363" s="5" t="n">
        <v>0</v>
      </c>
    </row>
    <row r="364" spans="1:4">
      <c r="A364" s="4" t="s">
        <v>505</v>
      </c>
      <c r="B364" s="5" t="n">
        <v>0</v>
      </c>
      <c r="D364" s="5" t="n">
        <v>0</v>
      </c>
    </row>
    <row r="365" spans="1:4">
      <c r="A365" s="4" t="s">
        <v>506</v>
      </c>
      <c r="B365" s="5" t="n">
        <v>0</v>
      </c>
      <c r="D365" s="5" t="n">
        <v>0</v>
      </c>
    </row>
    <row r="366" spans="1:4">
      <c r="A366" s="4" t="s">
        <v>507</v>
      </c>
      <c r="B366" s="6" t="n">
        <v>212</v>
      </c>
      <c r="D366" s="6" t="n">
        <v>211</v>
      </c>
    </row>
    <row r="367" spans="1:4">
      <c r="A367" s="4" t="s">
        <v>511</v>
      </c>
      <c r="B367" s="4" t="s">
        <v>452</v>
      </c>
      <c r="D367" s="4" t="s">
        <v>452</v>
      </c>
    </row>
    <row r="368" spans="1:4">
      <c r="A368" s="3" t="s">
        <v>512</v>
      </c>
    </row>
    <row r="369" spans="1:4">
      <c r="A369" s="4" t="s">
        <v>513</v>
      </c>
      <c r="B369" s="6" t="n">
        <v>0</v>
      </c>
      <c r="D369" s="6" t="n">
        <v>0</v>
      </c>
    </row>
    <row r="370" spans="1:4">
      <c r="A370" s="4" t="s">
        <v>514</v>
      </c>
      <c r="B370" s="5" t="n">
        <v>212</v>
      </c>
      <c r="D370" s="5" t="n">
        <v>211</v>
      </c>
    </row>
    <row r="371" spans="1:4">
      <c r="A371" s="3" t="s">
        <v>515</v>
      </c>
    </row>
    <row r="372" spans="1:4">
      <c r="A372" s="4" t="s">
        <v>513</v>
      </c>
      <c r="B372" s="5" t="n">
        <v>451</v>
      </c>
      <c r="D372" s="5" t="n">
        <v>0</v>
      </c>
    </row>
    <row r="373" spans="1:4">
      <c r="A373" s="4" t="s">
        <v>514</v>
      </c>
      <c r="B373" s="5" t="n">
        <v>37545</v>
      </c>
      <c r="D373" s="5" t="n">
        <v>30926</v>
      </c>
    </row>
    <row r="374" spans="1:4">
      <c r="A374" s="4" t="s">
        <v>130</v>
      </c>
      <c r="B374" s="5" t="n">
        <v>37996</v>
      </c>
      <c r="D374" s="5" t="n">
        <v>30926</v>
      </c>
    </row>
    <row r="375" spans="1:4">
      <c r="A375" s="4" t="s">
        <v>432</v>
      </c>
      <c r="B375" s="5" t="n">
        <v>37784</v>
      </c>
      <c r="D375" s="5" t="n">
        <v>30715</v>
      </c>
    </row>
    <row r="376" spans="1:4">
      <c r="A376" s="4" t="s">
        <v>425</v>
      </c>
    </row>
    <row r="377" spans="1:4">
      <c r="A377" s="3" t="s">
        <v>509</v>
      </c>
    </row>
    <row r="378" spans="1:4">
      <c r="A378" s="4" t="s">
        <v>503</v>
      </c>
      <c r="B378" s="5" t="n">
        <v>1705</v>
      </c>
      <c r="C378" s="5" t="n">
        <v>2111</v>
      </c>
      <c r="D378" s="5" t="n">
        <v>2111</v>
      </c>
    </row>
    <row r="379" spans="1:4">
      <c r="A379" s="4" t="s">
        <v>510</v>
      </c>
      <c r="B379" s="5" t="n">
        <v>-10</v>
      </c>
      <c r="D379" s="5" t="n">
        <v>-414</v>
      </c>
    </row>
    <row r="380" spans="1:4">
      <c r="A380" s="4" t="s">
        <v>504</v>
      </c>
      <c r="B380" s="5" t="n">
        <v>-60</v>
      </c>
      <c r="D380" s="5" t="n">
        <v>-13</v>
      </c>
    </row>
    <row r="381" spans="1:4">
      <c r="A381" s="4" t="s">
        <v>505</v>
      </c>
      <c r="B381" s="5" t="n">
        <v>2</v>
      </c>
      <c r="D381" s="5" t="n">
        <v>21</v>
      </c>
    </row>
    <row r="382" spans="1:4">
      <c r="A382" s="4" t="s">
        <v>506</v>
      </c>
      <c r="B382" s="5" t="n">
        <v>-58</v>
      </c>
      <c r="D382" s="5" t="n">
        <v>8</v>
      </c>
    </row>
    <row r="383" spans="1:4">
      <c r="A383" s="4" t="s">
        <v>507</v>
      </c>
      <c r="B383" s="6" t="n">
        <v>1637</v>
      </c>
      <c r="D383" s="6" t="n">
        <v>1705</v>
      </c>
    </row>
    <row r="384" spans="1:4">
      <c r="A384" s="4" t="s">
        <v>511</v>
      </c>
      <c r="B384" s="4" t="s">
        <v>434</v>
      </c>
      <c r="D384" s="4" t="s">
        <v>434</v>
      </c>
    </row>
    <row r="385" spans="1:4">
      <c r="A385" s="3" t="s">
        <v>512</v>
      </c>
    </row>
    <row r="386" spans="1:4">
      <c r="A386" s="4" t="s">
        <v>513</v>
      </c>
      <c r="B386" s="6" t="n">
        <v>0</v>
      </c>
      <c r="D386" s="6" t="n">
        <v>0</v>
      </c>
    </row>
    <row r="387" spans="1:4">
      <c r="A387" s="4" t="s">
        <v>514</v>
      </c>
      <c r="B387" s="5" t="n">
        <v>1637</v>
      </c>
      <c r="D387" s="5" t="n">
        <v>1705</v>
      </c>
    </row>
    <row r="388" spans="1:4">
      <c r="A388" s="3" t="s">
        <v>515</v>
      </c>
    </row>
    <row r="389" spans="1:4">
      <c r="A389" s="4" t="s">
        <v>513</v>
      </c>
      <c r="B389" s="5" t="n">
        <v>7897</v>
      </c>
      <c r="D389" s="5" t="n">
        <v>9391</v>
      </c>
    </row>
    <row r="390" spans="1:4">
      <c r="A390" s="4" t="s">
        <v>514</v>
      </c>
      <c r="B390" s="5" t="n">
        <v>617241</v>
      </c>
      <c r="D390" s="5" t="n">
        <v>671625</v>
      </c>
    </row>
    <row r="391" spans="1:4">
      <c r="A391" s="4" t="s">
        <v>130</v>
      </c>
      <c r="B391" s="5" t="n">
        <v>625138</v>
      </c>
      <c r="D391" s="5" t="n">
        <v>681016</v>
      </c>
    </row>
    <row r="392" spans="1:4">
      <c r="A392" s="4" t="s">
        <v>432</v>
      </c>
      <c r="B392" s="5" t="n">
        <v>623501</v>
      </c>
      <c r="D392" s="5" t="n">
        <v>679311</v>
      </c>
    </row>
    <row r="393" spans="1:4">
      <c r="A393" s="4" t="s">
        <v>487</v>
      </c>
    </row>
    <row r="394" spans="1:4">
      <c r="A394" s="3" t="s">
        <v>509</v>
      </c>
    </row>
    <row r="395" spans="1:4">
      <c r="A395" s="4" t="s">
        <v>503</v>
      </c>
      <c r="B395" s="5" t="n">
        <v>23</v>
      </c>
      <c r="C395" s="5" t="n">
        <v>25</v>
      </c>
      <c r="D395" s="5" t="n">
        <v>25</v>
      </c>
    </row>
    <row r="396" spans="1:4">
      <c r="A396" s="4" t="s">
        <v>510</v>
      </c>
      <c r="B396" s="5" t="n">
        <v>0</v>
      </c>
      <c r="D396" s="5" t="n">
        <v>1</v>
      </c>
    </row>
    <row r="397" spans="1:4">
      <c r="A397" s="4" t="s">
        <v>504</v>
      </c>
      <c r="B397" s="5" t="n">
        <v>0</v>
      </c>
      <c r="D397" s="5" t="n">
        <v>-3</v>
      </c>
    </row>
    <row r="398" spans="1:4">
      <c r="A398" s="4" t="s">
        <v>505</v>
      </c>
      <c r="B398" s="5" t="n">
        <v>0</v>
      </c>
      <c r="D398" s="5" t="n">
        <v>0</v>
      </c>
    </row>
    <row r="399" spans="1:4">
      <c r="A399" s="4" t="s">
        <v>506</v>
      </c>
      <c r="B399" s="5" t="n">
        <v>0</v>
      </c>
      <c r="D399" s="5" t="n">
        <v>-3</v>
      </c>
    </row>
    <row r="400" spans="1:4">
      <c r="A400" s="4" t="s">
        <v>507</v>
      </c>
      <c r="B400" s="6" t="n">
        <v>23</v>
      </c>
      <c r="D400" s="6" t="n">
        <v>23</v>
      </c>
    </row>
    <row r="401" spans="1:4">
      <c r="A401" s="4" t="s">
        <v>511</v>
      </c>
      <c r="B401" s="4" t="s">
        <v>445</v>
      </c>
      <c r="D401" s="4" t="s">
        <v>445</v>
      </c>
    </row>
    <row r="402" spans="1:4">
      <c r="A402" s="3" t="s">
        <v>512</v>
      </c>
    </row>
    <row r="403" spans="1:4">
      <c r="A403" s="4" t="s">
        <v>513</v>
      </c>
      <c r="B403" s="6" t="n">
        <v>0</v>
      </c>
      <c r="D403" s="6" t="n">
        <v>0</v>
      </c>
    </row>
    <row r="404" spans="1:4">
      <c r="A404" s="4" t="s">
        <v>514</v>
      </c>
      <c r="B404" s="5" t="n">
        <v>23</v>
      </c>
      <c r="D404" s="5" t="n">
        <v>23</v>
      </c>
    </row>
    <row r="405" spans="1:4">
      <c r="A405" s="3" t="s">
        <v>515</v>
      </c>
    </row>
    <row r="406" spans="1:4">
      <c r="A406" s="4" t="s">
        <v>513</v>
      </c>
      <c r="B406" s="5" t="n">
        <v>12</v>
      </c>
      <c r="D406" s="5" t="n">
        <v>12</v>
      </c>
    </row>
    <row r="407" spans="1:4">
      <c r="A407" s="4" t="s">
        <v>514</v>
      </c>
      <c r="B407" s="5" t="n">
        <v>1746</v>
      </c>
      <c r="D407" s="5" t="n">
        <v>2672</v>
      </c>
    </row>
    <row r="408" spans="1:4">
      <c r="A408" s="4" t="s">
        <v>130</v>
      </c>
      <c r="B408" s="5" t="n">
        <v>1758</v>
      </c>
      <c r="D408" s="5" t="n">
        <v>2684</v>
      </c>
    </row>
    <row r="409" spans="1:4">
      <c r="A409" s="4" t="s">
        <v>432</v>
      </c>
      <c r="B409" s="5" t="n">
        <v>1735</v>
      </c>
      <c r="D409" s="5" t="n">
        <v>2661</v>
      </c>
    </row>
    <row r="410" spans="1:4">
      <c r="A410" s="4" t="s">
        <v>488</v>
      </c>
    </row>
    <row r="411" spans="1:4">
      <c r="A411" s="3" t="s">
        <v>509</v>
      </c>
    </row>
    <row r="412" spans="1:4">
      <c r="A412" s="4" t="s">
        <v>503</v>
      </c>
      <c r="B412" s="5" t="n">
        <v>588</v>
      </c>
      <c r="C412" s="5" t="n">
        <v>742</v>
      </c>
      <c r="D412" s="5" t="n">
        <v>742</v>
      </c>
    </row>
    <row r="413" spans="1:4">
      <c r="A413" s="4" t="s">
        <v>510</v>
      </c>
      <c r="B413" s="5" t="n">
        <v>-14</v>
      </c>
      <c r="D413" s="5" t="n">
        <v>-155</v>
      </c>
    </row>
    <row r="414" spans="1:4">
      <c r="A414" s="4" t="s">
        <v>504</v>
      </c>
      <c r="B414" s="5" t="n">
        <v>0</v>
      </c>
      <c r="D414" s="5" t="n">
        <v>0</v>
      </c>
    </row>
    <row r="415" spans="1:4">
      <c r="A415" s="4" t="s">
        <v>505</v>
      </c>
      <c r="B415" s="5" t="n">
        <v>0</v>
      </c>
      <c r="D415" s="5" t="n">
        <v>1</v>
      </c>
    </row>
    <row r="416" spans="1:4">
      <c r="A416" s="4" t="s">
        <v>506</v>
      </c>
      <c r="B416" s="5" t="n">
        <v>0</v>
      </c>
      <c r="D416" s="5" t="n">
        <v>1</v>
      </c>
    </row>
    <row r="417" spans="1:4">
      <c r="A417" s="4" t="s">
        <v>507</v>
      </c>
      <c r="B417" s="6" t="n">
        <v>574</v>
      </c>
      <c r="D417" s="6" t="n">
        <v>588</v>
      </c>
    </row>
    <row r="418" spans="1:4">
      <c r="A418" s="4" t="s">
        <v>511</v>
      </c>
      <c r="B418" s="4" t="s">
        <v>521</v>
      </c>
      <c r="D418" s="4" t="s">
        <v>447</v>
      </c>
    </row>
    <row r="419" spans="1:4">
      <c r="A419" s="3" t="s">
        <v>512</v>
      </c>
    </row>
    <row r="420" spans="1:4">
      <c r="A420" s="4" t="s">
        <v>513</v>
      </c>
      <c r="B420" s="6" t="n">
        <v>0</v>
      </c>
      <c r="D420" s="6" t="n">
        <v>0</v>
      </c>
    </row>
    <row r="421" spans="1:4">
      <c r="A421" s="4" t="s">
        <v>514</v>
      </c>
      <c r="B421" s="5" t="n">
        <v>574</v>
      </c>
      <c r="D421" s="5" t="n">
        <v>588</v>
      </c>
    </row>
    <row r="422" spans="1:4">
      <c r="A422" s="3" t="s">
        <v>515</v>
      </c>
    </row>
    <row r="423" spans="1:4">
      <c r="A423" s="4" t="s">
        <v>513</v>
      </c>
      <c r="B423" s="5" t="n">
        <v>1699</v>
      </c>
      <c r="D423" s="5" t="n">
        <v>2700</v>
      </c>
    </row>
    <row r="424" spans="1:4">
      <c r="A424" s="4" t="s">
        <v>514</v>
      </c>
      <c r="B424" s="5" t="n">
        <v>110779</v>
      </c>
      <c r="D424" s="5" t="n">
        <v>114120</v>
      </c>
    </row>
    <row r="425" spans="1:4">
      <c r="A425" s="4" t="s">
        <v>130</v>
      </c>
      <c r="B425" s="5" t="n">
        <v>112478</v>
      </c>
      <c r="D425" s="5" t="n">
        <v>116820</v>
      </c>
    </row>
    <row r="426" spans="1:4">
      <c r="A426" s="4" t="s">
        <v>432</v>
      </c>
      <c r="B426" s="5" t="n">
        <v>111904</v>
      </c>
      <c r="D426" s="5" t="n">
        <v>116232</v>
      </c>
    </row>
    <row r="427" spans="1:4">
      <c r="A427" s="4" t="s">
        <v>490</v>
      </c>
    </row>
    <row r="428" spans="1:4">
      <c r="A428" s="3" t="s">
        <v>509</v>
      </c>
    </row>
    <row r="429" spans="1:4">
      <c r="A429" s="4" t="s">
        <v>503</v>
      </c>
      <c r="B429" s="5" t="n">
        <v>408</v>
      </c>
      <c r="C429" s="5" t="n">
        <v>492</v>
      </c>
      <c r="D429" s="5" t="n">
        <v>492</v>
      </c>
    </row>
    <row r="430" spans="1:4">
      <c r="A430" s="4" t="s">
        <v>510</v>
      </c>
      <c r="B430" s="5" t="n">
        <v>-19</v>
      </c>
      <c r="D430" s="5" t="n">
        <v>-85</v>
      </c>
    </row>
    <row r="431" spans="1:4">
      <c r="A431" s="4" t="s">
        <v>504</v>
      </c>
      <c r="B431" s="5" t="n">
        <v>0</v>
      </c>
      <c r="D431" s="5" t="n">
        <v>-10</v>
      </c>
    </row>
    <row r="432" spans="1:4">
      <c r="A432" s="4" t="s">
        <v>505</v>
      </c>
      <c r="B432" s="5" t="n">
        <v>0</v>
      </c>
      <c r="D432" s="5" t="n">
        <v>11</v>
      </c>
    </row>
    <row r="433" spans="1:4">
      <c r="A433" s="4" t="s">
        <v>506</v>
      </c>
      <c r="B433" s="5" t="n">
        <v>0</v>
      </c>
      <c r="D433" s="5" t="n">
        <v>1</v>
      </c>
    </row>
    <row r="434" spans="1:4">
      <c r="A434" s="4" t="s">
        <v>507</v>
      </c>
      <c r="B434" s="6" t="n">
        <v>389</v>
      </c>
      <c r="D434" s="6" t="n">
        <v>408</v>
      </c>
    </row>
    <row r="435" spans="1:4">
      <c r="A435" s="4" t="s">
        <v>511</v>
      </c>
      <c r="B435" s="4" t="s">
        <v>522</v>
      </c>
      <c r="D435" s="4" t="s">
        <v>522</v>
      </c>
    </row>
    <row r="436" spans="1:4">
      <c r="A436" s="3" t="s">
        <v>512</v>
      </c>
    </row>
    <row r="437" spans="1:4">
      <c r="A437" s="4" t="s">
        <v>513</v>
      </c>
      <c r="B437" s="6" t="n">
        <v>0</v>
      </c>
      <c r="D437" s="6" t="n">
        <v>0</v>
      </c>
    </row>
    <row r="438" spans="1:4">
      <c r="A438" s="4" t="s">
        <v>514</v>
      </c>
      <c r="B438" s="5" t="n">
        <v>389</v>
      </c>
      <c r="D438" s="5" t="n">
        <v>408</v>
      </c>
    </row>
    <row r="439" spans="1:4">
      <c r="A439" s="3" t="s">
        <v>515</v>
      </c>
    </row>
    <row r="440" spans="1:4">
      <c r="A440" s="4" t="s">
        <v>513</v>
      </c>
      <c r="B440" s="5" t="n">
        <v>893</v>
      </c>
      <c r="D440" s="5" t="n">
        <v>1185</v>
      </c>
    </row>
    <row r="441" spans="1:4">
      <c r="A441" s="4" t="s">
        <v>514</v>
      </c>
      <c r="B441" s="5" t="n">
        <v>140027</v>
      </c>
      <c r="D441" s="5" t="n">
        <v>156637</v>
      </c>
    </row>
    <row r="442" spans="1:4">
      <c r="A442" s="4" t="s">
        <v>130</v>
      </c>
      <c r="B442" s="5" t="n">
        <v>140920</v>
      </c>
      <c r="D442" s="5" t="n">
        <v>157822</v>
      </c>
    </row>
    <row r="443" spans="1:4">
      <c r="A443" s="4" t="s">
        <v>432</v>
      </c>
      <c r="B443" s="5" t="n">
        <v>140531</v>
      </c>
      <c r="D443" s="5" t="n">
        <v>157414</v>
      </c>
    </row>
    <row r="444" spans="1:4">
      <c r="A444" s="4" t="s">
        <v>493</v>
      </c>
    </row>
    <row r="445" spans="1:4">
      <c r="A445" s="3" t="s">
        <v>509</v>
      </c>
    </row>
    <row r="446" spans="1:4">
      <c r="A446" s="4" t="s">
        <v>503</v>
      </c>
      <c r="B446" s="5" t="n">
        <v>11</v>
      </c>
      <c r="C446" s="5" t="n">
        <v>17</v>
      </c>
      <c r="D446" s="5" t="n">
        <v>17</v>
      </c>
    </row>
    <row r="447" spans="1:4">
      <c r="A447" s="4" t="s">
        <v>510</v>
      </c>
      <c r="B447" s="5" t="n">
        <v>3</v>
      </c>
      <c r="D447" s="5" t="n">
        <v>-6</v>
      </c>
    </row>
    <row r="448" spans="1:4">
      <c r="A448" s="4" t="s">
        <v>504</v>
      </c>
      <c r="B448" s="5" t="n">
        <v>0</v>
      </c>
      <c r="D448" s="5" t="n">
        <v>0</v>
      </c>
    </row>
    <row r="449" spans="1:4">
      <c r="A449" s="4" t="s">
        <v>505</v>
      </c>
      <c r="B449" s="5" t="n">
        <v>0</v>
      </c>
      <c r="D449" s="5" t="n">
        <v>0</v>
      </c>
    </row>
    <row r="450" spans="1:4">
      <c r="A450" s="4" t="s">
        <v>506</v>
      </c>
      <c r="B450" s="5" t="n">
        <v>0</v>
      </c>
      <c r="D450" s="5" t="n">
        <v>0</v>
      </c>
    </row>
    <row r="451" spans="1:4">
      <c r="A451" s="4" t="s">
        <v>507</v>
      </c>
      <c r="B451" s="6" t="n">
        <v>14</v>
      </c>
      <c r="D451" s="6" t="n">
        <v>11</v>
      </c>
    </row>
    <row r="452" spans="1:4">
      <c r="A452" s="4" t="s">
        <v>511</v>
      </c>
      <c r="B452" s="4" t="s">
        <v>445</v>
      </c>
      <c r="D452" s="4" t="s">
        <v>445</v>
      </c>
    </row>
    <row r="453" spans="1:4">
      <c r="A453" s="3" t="s">
        <v>512</v>
      </c>
    </row>
    <row r="454" spans="1:4">
      <c r="A454" s="4" t="s">
        <v>513</v>
      </c>
      <c r="B454" s="6" t="n">
        <v>0</v>
      </c>
      <c r="D454" s="6" t="n">
        <v>0</v>
      </c>
    </row>
    <row r="455" spans="1:4">
      <c r="A455" s="4" t="s">
        <v>514</v>
      </c>
      <c r="B455" s="5" t="n">
        <v>14</v>
      </c>
      <c r="D455" s="5" t="n">
        <v>11</v>
      </c>
    </row>
    <row r="456" spans="1:4">
      <c r="A456" s="3" t="s">
        <v>515</v>
      </c>
    </row>
    <row r="457" spans="1:4">
      <c r="A457" s="4" t="s">
        <v>513</v>
      </c>
      <c r="B457" s="5" t="n">
        <v>177</v>
      </c>
      <c r="D457" s="5" t="n">
        <v>0</v>
      </c>
    </row>
    <row r="458" spans="1:4">
      <c r="A458" s="4" t="s">
        <v>514</v>
      </c>
      <c r="B458" s="5" t="n">
        <v>24205</v>
      </c>
      <c r="D458" s="5" t="n">
        <v>24512</v>
      </c>
    </row>
    <row r="459" spans="1:4">
      <c r="A459" s="4" t="s">
        <v>130</v>
      </c>
      <c r="B459" s="5" t="n">
        <v>24382</v>
      </c>
      <c r="D459" s="5" t="n">
        <v>24512</v>
      </c>
    </row>
    <row r="460" spans="1:4">
      <c r="A460" s="4" t="s">
        <v>432</v>
      </c>
      <c r="B460" s="5" t="n">
        <v>24368</v>
      </c>
      <c r="D460" s="5" t="n">
        <v>24501</v>
      </c>
    </row>
    <row r="461" spans="1:4">
      <c r="A461" s="4" t="s">
        <v>494</v>
      </c>
    </row>
    <row r="462" spans="1:4">
      <c r="A462" s="3" t="s">
        <v>509</v>
      </c>
    </row>
    <row r="463" spans="1:4">
      <c r="A463" s="4" t="s">
        <v>503</v>
      </c>
      <c r="B463" s="5" t="n">
        <v>46</v>
      </c>
      <c r="C463" s="5" t="n">
        <v>61</v>
      </c>
      <c r="D463" s="5" t="n">
        <v>61</v>
      </c>
    </row>
    <row r="464" spans="1:4">
      <c r="A464" s="4" t="s">
        <v>510</v>
      </c>
      <c r="B464" s="5" t="n">
        <v>0</v>
      </c>
      <c r="D464" s="5" t="n">
        <v>-15</v>
      </c>
    </row>
    <row r="465" spans="1:4">
      <c r="A465" s="4" t="s">
        <v>504</v>
      </c>
      <c r="B465" s="5" t="n">
        <v>0</v>
      </c>
      <c r="D465" s="5" t="n">
        <v>0</v>
      </c>
    </row>
    <row r="466" spans="1:4">
      <c r="A466" s="4" t="s">
        <v>505</v>
      </c>
      <c r="B466" s="5" t="n">
        <v>0</v>
      </c>
      <c r="D466" s="5" t="n">
        <v>0</v>
      </c>
    </row>
    <row r="467" spans="1:4">
      <c r="A467" s="4" t="s">
        <v>506</v>
      </c>
      <c r="B467" s="5" t="n">
        <v>0</v>
      </c>
      <c r="D467" s="5" t="n">
        <v>0</v>
      </c>
    </row>
    <row r="468" spans="1:4">
      <c r="A468" s="4" t="s">
        <v>507</v>
      </c>
      <c r="B468" s="6" t="n">
        <v>46</v>
      </c>
      <c r="D468" s="6" t="n">
        <v>46</v>
      </c>
    </row>
    <row r="469" spans="1:4">
      <c r="A469" s="4" t="s">
        <v>511</v>
      </c>
      <c r="B469" s="4" t="s">
        <v>458</v>
      </c>
      <c r="D469" s="4" t="s">
        <v>458</v>
      </c>
    </row>
    <row r="470" spans="1:4">
      <c r="A470" s="3" t="s">
        <v>512</v>
      </c>
    </row>
    <row r="471" spans="1:4">
      <c r="A471" s="4" t="s">
        <v>513</v>
      </c>
      <c r="B471" s="6" t="n">
        <v>0</v>
      </c>
      <c r="D471" s="6" t="n">
        <v>0</v>
      </c>
    </row>
    <row r="472" spans="1:4">
      <c r="A472" s="4" t="s">
        <v>514</v>
      </c>
      <c r="B472" s="5" t="n">
        <v>46</v>
      </c>
      <c r="D472" s="5" t="n">
        <v>46</v>
      </c>
    </row>
    <row r="473" spans="1:4">
      <c r="A473" s="3" t="s">
        <v>515</v>
      </c>
    </row>
    <row r="474" spans="1:4">
      <c r="A474" s="4" t="s">
        <v>513</v>
      </c>
      <c r="B474" s="5" t="n">
        <v>268</v>
      </c>
      <c r="D474" s="5" t="n">
        <v>222</v>
      </c>
    </row>
    <row r="475" spans="1:4">
      <c r="A475" s="4" t="s">
        <v>514</v>
      </c>
      <c r="B475" s="5" t="n">
        <v>19310</v>
      </c>
      <c r="D475" s="5" t="n">
        <v>21848</v>
      </c>
    </row>
    <row r="476" spans="1:4">
      <c r="A476" s="4" t="s">
        <v>130</v>
      </c>
      <c r="B476" s="5" t="n">
        <v>19578</v>
      </c>
      <c r="D476" s="5" t="n">
        <v>22070</v>
      </c>
    </row>
    <row r="477" spans="1:4">
      <c r="A477" s="4" t="s">
        <v>432</v>
      </c>
      <c r="B477" s="5" t="n">
        <v>19532</v>
      </c>
      <c r="D477" s="5" t="n">
        <v>22024</v>
      </c>
    </row>
    <row r="478" spans="1:4">
      <c r="A478" s="4" t="s">
        <v>495</v>
      </c>
    </row>
    <row r="479" spans="1:4">
      <c r="A479" s="3" t="s">
        <v>509</v>
      </c>
    </row>
    <row r="480" spans="1:4">
      <c r="A480" s="4" t="s">
        <v>503</v>
      </c>
      <c r="B480" s="5" t="n">
        <v>240</v>
      </c>
      <c r="C480" s="5" t="n">
        <v>234</v>
      </c>
      <c r="D480" s="5" t="n">
        <v>234</v>
      </c>
    </row>
    <row r="481" spans="1:4">
      <c r="A481" s="4" t="s">
        <v>510</v>
      </c>
      <c r="B481" s="5" t="n">
        <v>-33</v>
      </c>
      <c r="D481" s="5" t="n">
        <v>6</v>
      </c>
    </row>
    <row r="482" spans="1:4">
      <c r="A482" s="4" t="s">
        <v>504</v>
      </c>
      <c r="B482" s="5" t="n">
        <v>0</v>
      </c>
      <c r="D482" s="5" t="n">
        <v>0</v>
      </c>
    </row>
    <row r="483" spans="1:4">
      <c r="A483" s="4" t="s">
        <v>505</v>
      </c>
      <c r="B483" s="5" t="n">
        <v>0</v>
      </c>
      <c r="D483" s="5" t="n">
        <v>0</v>
      </c>
    </row>
    <row r="484" spans="1:4">
      <c r="A484" s="4" t="s">
        <v>506</v>
      </c>
      <c r="B484" s="5" t="n">
        <v>0</v>
      </c>
      <c r="D484" s="5" t="n">
        <v>0</v>
      </c>
    </row>
    <row r="485" spans="1:4">
      <c r="A485" s="4" t="s">
        <v>507</v>
      </c>
      <c r="B485" s="6" t="n">
        <v>207</v>
      </c>
      <c r="D485" s="6" t="n">
        <v>240</v>
      </c>
    </row>
    <row r="486" spans="1:4">
      <c r="A486" s="4" t="s">
        <v>511</v>
      </c>
      <c r="B486" s="4" t="s">
        <v>523</v>
      </c>
      <c r="D486" s="4" t="s">
        <v>482</v>
      </c>
    </row>
    <row r="487" spans="1:4">
      <c r="A487" s="3" t="s">
        <v>512</v>
      </c>
    </row>
    <row r="488" spans="1:4">
      <c r="A488" s="4" t="s">
        <v>513</v>
      </c>
      <c r="B488" s="6" t="n">
        <v>0</v>
      </c>
      <c r="D488" s="6" t="n">
        <v>0</v>
      </c>
    </row>
    <row r="489" spans="1:4">
      <c r="A489" s="4" t="s">
        <v>514</v>
      </c>
      <c r="B489" s="5" t="n">
        <v>207</v>
      </c>
      <c r="D489" s="5" t="n">
        <v>240</v>
      </c>
    </row>
    <row r="490" spans="1:4">
      <c r="A490" s="3" t="s">
        <v>515</v>
      </c>
    </row>
    <row r="491" spans="1:4">
      <c r="A491" s="4" t="s">
        <v>513</v>
      </c>
      <c r="B491" s="5" t="n">
        <v>1520</v>
      </c>
      <c r="D491" s="5" t="n">
        <v>1686</v>
      </c>
    </row>
    <row r="492" spans="1:4">
      <c r="A492" s="4" t="s">
        <v>514</v>
      </c>
      <c r="B492" s="5" t="n">
        <v>159613</v>
      </c>
      <c r="D492" s="5" t="n">
        <v>170879</v>
      </c>
    </row>
    <row r="493" spans="1:4">
      <c r="A493" s="4" t="s">
        <v>130</v>
      </c>
      <c r="B493" s="5" t="n">
        <v>161133</v>
      </c>
      <c r="D493" s="5" t="n">
        <v>172565</v>
      </c>
    </row>
    <row r="494" spans="1:4">
      <c r="A494" s="4" t="s">
        <v>432</v>
      </c>
      <c r="B494" s="5" t="n">
        <v>160926</v>
      </c>
      <c r="D494" s="5" t="n">
        <v>172325</v>
      </c>
    </row>
    <row r="495" spans="1:4">
      <c r="A495" s="4" t="s">
        <v>497</v>
      </c>
    </row>
    <row r="496" spans="1:4">
      <c r="A496" s="3" t="s">
        <v>509</v>
      </c>
    </row>
    <row r="497" spans="1:4">
      <c r="A497" s="4" t="s">
        <v>503</v>
      </c>
      <c r="B497" s="5" t="n">
        <v>79</v>
      </c>
      <c r="C497" s="5" t="n">
        <v>98</v>
      </c>
      <c r="D497" s="5" t="n">
        <v>98</v>
      </c>
    </row>
    <row r="498" spans="1:4">
      <c r="A498" s="4" t="s">
        <v>510</v>
      </c>
      <c r="B498" s="5" t="n">
        <v>-16</v>
      </c>
      <c r="D498" s="5" t="n">
        <v>-19</v>
      </c>
    </row>
    <row r="499" spans="1:4">
      <c r="A499" s="4" t="s">
        <v>504</v>
      </c>
      <c r="B499" s="5" t="n">
        <v>0</v>
      </c>
      <c r="D499" s="5" t="n">
        <v>0</v>
      </c>
    </row>
    <row r="500" spans="1:4">
      <c r="A500" s="4" t="s">
        <v>505</v>
      </c>
      <c r="B500" s="5" t="n">
        <v>0</v>
      </c>
      <c r="D500" s="5" t="n">
        <v>0</v>
      </c>
    </row>
    <row r="501" spans="1:4">
      <c r="A501" s="4" t="s">
        <v>506</v>
      </c>
      <c r="B501" s="5" t="n">
        <v>0</v>
      </c>
      <c r="D501" s="5" t="n">
        <v>0</v>
      </c>
    </row>
    <row r="502" spans="1:4">
      <c r="A502" s="4" t="s">
        <v>507</v>
      </c>
      <c r="B502" s="6" t="n">
        <v>63</v>
      </c>
      <c r="D502" s="6" t="n">
        <v>79</v>
      </c>
    </row>
    <row r="503" spans="1:4">
      <c r="A503" s="4" t="s">
        <v>511</v>
      </c>
      <c r="B503" s="4" t="s">
        <v>459</v>
      </c>
      <c r="D503" s="4" t="s">
        <v>464</v>
      </c>
    </row>
    <row r="504" spans="1:4">
      <c r="A504" s="3" t="s">
        <v>512</v>
      </c>
    </row>
    <row r="505" spans="1:4">
      <c r="A505" s="4" t="s">
        <v>513</v>
      </c>
      <c r="B505" s="6" t="n">
        <v>0</v>
      </c>
      <c r="D505" s="6" t="n">
        <v>0</v>
      </c>
    </row>
    <row r="506" spans="1:4">
      <c r="A506" s="4" t="s">
        <v>514</v>
      </c>
      <c r="B506" s="5" t="n">
        <v>63</v>
      </c>
      <c r="D506" s="5" t="n">
        <v>79</v>
      </c>
    </row>
    <row r="507" spans="1:4">
      <c r="A507" s="3" t="s">
        <v>515</v>
      </c>
    </row>
    <row r="508" spans="1:4">
      <c r="A508" s="4" t="s">
        <v>513</v>
      </c>
      <c r="B508" s="5" t="n">
        <v>472</v>
      </c>
      <c r="D508" s="5" t="n">
        <v>603</v>
      </c>
    </row>
    <row r="509" spans="1:4">
      <c r="A509" s="4" t="s">
        <v>514</v>
      </c>
      <c r="B509" s="5" t="n">
        <v>12339</v>
      </c>
      <c r="D509" s="5" t="n">
        <v>13518</v>
      </c>
    </row>
    <row r="510" spans="1:4">
      <c r="A510" s="4" t="s">
        <v>130</v>
      </c>
      <c r="B510" s="5" t="n">
        <v>12811</v>
      </c>
      <c r="D510" s="5" t="n">
        <v>14121</v>
      </c>
    </row>
    <row r="511" spans="1:4">
      <c r="A511" s="4" t="s">
        <v>432</v>
      </c>
      <c r="B511" s="5" t="n">
        <v>12748</v>
      </c>
      <c r="D511" s="5" t="n">
        <v>14042</v>
      </c>
    </row>
    <row r="512" spans="1:4">
      <c r="A512" s="4" t="s">
        <v>499</v>
      </c>
    </row>
    <row r="513" spans="1:4">
      <c r="A513" s="3" t="s">
        <v>509</v>
      </c>
    </row>
    <row r="514" spans="1:4">
      <c r="A514" s="4" t="s">
        <v>503</v>
      </c>
      <c r="B514" s="5" t="n">
        <v>246</v>
      </c>
      <c r="C514" s="5" t="n">
        <v>312</v>
      </c>
      <c r="D514" s="5" t="n">
        <v>312</v>
      </c>
    </row>
    <row r="515" spans="1:4">
      <c r="A515" s="4" t="s">
        <v>510</v>
      </c>
      <c r="B515" s="5" t="n">
        <v>-23</v>
      </c>
      <c r="D515" s="5" t="n">
        <v>-70</v>
      </c>
    </row>
    <row r="516" spans="1:4">
      <c r="A516" s="4" t="s">
        <v>504</v>
      </c>
      <c r="B516" s="5" t="n">
        <v>0</v>
      </c>
      <c r="D516" s="5" t="n">
        <v>0</v>
      </c>
    </row>
    <row r="517" spans="1:4">
      <c r="A517" s="4" t="s">
        <v>505</v>
      </c>
      <c r="B517" s="5" t="n">
        <v>0</v>
      </c>
      <c r="D517" s="5" t="n">
        <v>4</v>
      </c>
    </row>
    <row r="518" spans="1:4">
      <c r="A518" s="4" t="s">
        <v>506</v>
      </c>
      <c r="B518" s="5" t="n">
        <v>0</v>
      </c>
      <c r="D518" s="5" t="n">
        <v>4</v>
      </c>
    </row>
    <row r="519" spans="1:4">
      <c r="A519" s="4" t="s">
        <v>507</v>
      </c>
      <c r="B519" s="6" t="n">
        <v>223</v>
      </c>
      <c r="D519" s="6" t="n">
        <v>246</v>
      </c>
    </row>
    <row r="520" spans="1:4">
      <c r="A520" s="4" t="s">
        <v>511</v>
      </c>
      <c r="B520" s="4" t="s">
        <v>523</v>
      </c>
      <c r="D520" s="4" t="s">
        <v>482</v>
      </c>
    </row>
    <row r="521" spans="1:4">
      <c r="A521" s="3" t="s">
        <v>512</v>
      </c>
    </row>
    <row r="522" spans="1:4">
      <c r="A522" s="4" t="s">
        <v>513</v>
      </c>
      <c r="B522" s="6" t="n">
        <v>0</v>
      </c>
      <c r="D522" s="6" t="n">
        <v>0</v>
      </c>
    </row>
    <row r="523" spans="1:4">
      <c r="A523" s="4" t="s">
        <v>514</v>
      </c>
      <c r="B523" s="5" t="n">
        <v>223</v>
      </c>
      <c r="D523" s="5" t="n">
        <v>246</v>
      </c>
    </row>
    <row r="524" spans="1:4">
      <c r="A524" s="3" t="s">
        <v>515</v>
      </c>
    </row>
    <row r="525" spans="1:4">
      <c r="A525" s="4" t="s">
        <v>513</v>
      </c>
      <c r="B525" s="5" t="n">
        <v>2632</v>
      </c>
      <c r="D525" s="5" t="n">
        <v>2750</v>
      </c>
    </row>
    <row r="526" spans="1:4">
      <c r="A526" s="4" t="s">
        <v>514</v>
      </c>
      <c r="B526" s="5" t="n">
        <v>120816</v>
      </c>
      <c r="D526" s="5" t="n">
        <v>134723</v>
      </c>
    </row>
    <row r="527" spans="1:4">
      <c r="A527" s="4" t="s">
        <v>130</v>
      </c>
      <c r="B527" s="5" t="n">
        <v>123448</v>
      </c>
      <c r="D527" s="5" t="n">
        <v>137473</v>
      </c>
    </row>
    <row r="528" spans="1:4">
      <c r="A528" s="4" t="s">
        <v>432</v>
      </c>
      <c r="B528" s="5" t="n">
        <v>123225</v>
      </c>
      <c r="D528" s="5" t="n">
        <v>137227</v>
      </c>
    </row>
    <row r="529" spans="1:4">
      <c r="A529" s="4" t="s">
        <v>500</v>
      </c>
    </row>
    <row r="530" spans="1:4">
      <c r="A530" s="3" t="s">
        <v>509</v>
      </c>
    </row>
    <row r="531" spans="1:4">
      <c r="A531" s="4" t="s">
        <v>503</v>
      </c>
      <c r="B531" s="5" t="n">
        <v>64</v>
      </c>
      <c r="C531" s="5" t="n">
        <v>79</v>
      </c>
      <c r="D531" s="5" t="n">
        <v>79</v>
      </c>
    </row>
    <row r="532" spans="1:4">
      <c r="A532" s="4" t="s">
        <v>510</v>
      </c>
      <c r="B532" s="5" t="n">
        <v>58</v>
      </c>
      <c r="D532" s="5" t="n">
        <v>-20</v>
      </c>
    </row>
    <row r="533" spans="1:4">
      <c r="A533" s="4" t="s">
        <v>504</v>
      </c>
      <c r="B533" s="5" t="n">
        <v>-60</v>
      </c>
      <c r="D533" s="5" t="n">
        <v>0</v>
      </c>
    </row>
    <row r="534" spans="1:4">
      <c r="A534" s="4" t="s">
        <v>505</v>
      </c>
      <c r="B534" s="5" t="n">
        <v>2</v>
      </c>
      <c r="D534" s="5" t="n">
        <v>5</v>
      </c>
    </row>
    <row r="535" spans="1:4">
      <c r="A535" s="4" t="s">
        <v>506</v>
      </c>
      <c r="B535" s="5" t="n">
        <v>-58</v>
      </c>
      <c r="D535" s="5" t="n">
        <v>5</v>
      </c>
    </row>
    <row r="536" spans="1:4">
      <c r="A536" s="4" t="s">
        <v>507</v>
      </c>
      <c r="B536" s="6" t="n">
        <v>64</v>
      </c>
      <c r="D536" s="6" t="n">
        <v>64</v>
      </c>
    </row>
    <row r="537" spans="1:4">
      <c r="A537" s="4" t="s">
        <v>511</v>
      </c>
      <c r="B537" s="4" t="s">
        <v>459</v>
      </c>
      <c r="D537" s="4" t="s">
        <v>459</v>
      </c>
    </row>
    <row r="538" spans="1:4">
      <c r="A538" s="3" t="s">
        <v>512</v>
      </c>
    </row>
    <row r="539" spans="1:4">
      <c r="A539" s="4" t="s">
        <v>513</v>
      </c>
      <c r="B539" s="6" t="n">
        <v>0</v>
      </c>
      <c r="D539" s="6" t="n">
        <v>0</v>
      </c>
    </row>
    <row r="540" spans="1:4">
      <c r="A540" s="4" t="s">
        <v>514</v>
      </c>
      <c r="B540" s="5" t="n">
        <v>64</v>
      </c>
      <c r="D540" s="5" t="n">
        <v>64</v>
      </c>
    </row>
    <row r="541" spans="1:4">
      <c r="A541" s="3" t="s">
        <v>515</v>
      </c>
    </row>
    <row r="542" spans="1:4">
      <c r="A542" s="4" t="s">
        <v>513</v>
      </c>
      <c r="B542" s="5" t="n">
        <v>224</v>
      </c>
      <c r="D542" s="5" t="n">
        <v>233</v>
      </c>
    </row>
    <row r="543" spans="1:4">
      <c r="A543" s="4" t="s">
        <v>514</v>
      </c>
      <c r="B543" s="5" t="n">
        <v>28156</v>
      </c>
      <c r="D543" s="5" t="n">
        <v>32716</v>
      </c>
    </row>
    <row r="544" spans="1:4">
      <c r="A544" s="4" t="s">
        <v>130</v>
      </c>
      <c r="B544" s="5" t="n">
        <v>28380</v>
      </c>
      <c r="D544" s="5" t="n">
        <v>32949</v>
      </c>
    </row>
    <row r="545" spans="1:4">
      <c r="A545" s="4" t="s">
        <v>432</v>
      </c>
      <c r="B545" s="5" t="n">
        <v>28316</v>
      </c>
      <c r="D545" s="5" t="n">
        <v>32885</v>
      </c>
    </row>
    <row r="546" spans="1:4">
      <c r="A546" s="4" t="s">
        <v>498</v>
      </c>
    </row>
    <row r="547" spans="1:4">
      <c r="A547" s="3" t="s">
        <v>509</v>
      </c>
    </row>
    <row r="548" spans="1:4">
      <c r="A548" s="4" t="s">
        <v>503</v>
      </c>
      <c r="B548" s="5" t="n">
        <v>0</v>
      </c>
      <c r="C548" s="6" t="n">
        <v>51</v>
      </c>
      <c r="D548" s="5" t="n">
        <v>51</v>
      </c>
    </row>
    <row r="549" spans="1:4">
      <c r="A549" s="4" t="s">
        <v>510</v>
      </c>
      <c r="B549" s="5" t="n">
        <v>34</v>
      </c>
      <c r="D549" s="5" t="n">
        <v>-51</v>
      </c>
    </row>
    <row r="550" spans="1:4">
      <c r="A550" s="4" t="s">
        <v>504</v>
      </c>
      <c r="B550" s="5" t="n">
        <v>0</v>
      </c>
      <c r="D550" s="5" t="n">
        <v>0</v>
      </c>
    </row>
    <row r="551" spans="1:4">
      <c r="A551" s="4" t="s">
        <v>505</v>
      </c>
      <c r="B551" s="5" t="n">
        <v>0</v>
      </c>
      <c r="D551" s="5" t="n">
        <v>0</v>
      </c>
    </row>
    <row r="552" spans="1:4">
      <c r="A552" s="4" t="s">
        <v>506</v>
      </c>
      <c r="B552" s="5" t="n">
        <v>0</v>
      </c>
      <c r="D552" s="5" t="n">
        <v>0</v>
      </c>
    </row>
    <row r="553" spans="1:4">
      <c r="A553" s="4" t="s">
        <v>507</v>
      </c>
      <c r="B553" s="6" t="n">
        <v>34</v>
      </c>
      <c r="D553" s="6" t="n">
        <v>0</v>
      </c>
    </row>
    <row r="554" spans="1:4">
      <c r="A554" s="4" t="s">
        <v>511</v>
      </c>
      <c r="B554" s="4" t="s">
        <v>452</v>
      </c>
      <c r="D554" s="4" t="s">
        <v>340</v>
      </c>
    </row>
    <row r="555" spans="1:4">
      <c r="A555" s="3" t="s">
        <v>512</v>
      </c>
    </row>
    <row r="556" spans="1:4">
      <c r="A556" s="4" t="s">
        <v>513</v>
      </c>
      <c r="B556" s="6" t="n">
        <v>0</v>
      </c>
      <c r="D556" s="6" t="n">
        <v>0</v>
      </c>
    </row>
    <row r="557" spans="1:4">
      <c r="A557" s="4" t="s">
        <v>514</v>
      </c>
      <c r="B557" s="5" t="n">
        <v>34</v>
      </c>
      <c r="D557" s="5" t="n">
        <v>0</v>
      </c>
    </row>
    <row r="558" spans="1:4">
      <c r="A558" s="3" t="s">
        <v>515</v>
      </c>
    </row>
    <row r="559" spans="1:4">
      <c r="A559" s="4" t="s">
        <v>513</v>
      </c>
      <c r="B559" s="5" t="n">
        <v>0</v>
      </c>
      <c r="D559" s="5" t="n">
        <v>0</v>
      </c>
    </row>
    <row r="560" spans="1:4">
      <c r="A560" s="4" t="s">
        <v>514</v>
      </c>
      <c r="B560" s="5" t="n">
        <v>250</v>
      </c>
      <c r="D560" s="5" t="n">
        <v>0</v>
      </c>
    </row>
    <row r="561" spans="1:4">
      <c r="A561" s="4" t="s">
        <v>130</v>
      </c>
      <c r="B561" s="5" t="n">
        <v>250</v>
      </c>
      <c r="D561" s="5" t="n">
        <v>0</v>
      </c>
    </row>
    <row r="562" spans="1:4">
      <c r="A562" s="4" t="s">
        <v>432</v>
      </c>
      <c r="B562" s="6" t="n">
        <v>216</v>
      </c>
      <c r="D56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7650</v>
      </c>
      <c r="C3" s="6" t="n">
        <v>5471</v>
      </c>
    </row>
    <row r="4" spans="1:3">
      <c r="A4" s="4" t="s">
        <v>433</v>
      </c>
      <c r="B4" s="4" t="s">
        <v>434</v>
      </c>
      <c r="C4" s="4" t="s">
        <v>434</v>
      </c>
    </row>
    <row r="5" spans="1:3">
      <c r="A5" s="4" t="s">
        <v>527</v>
      </c>
      <c r="B5" s="4" t="s">
        <v>528</v>
      </c>
      <c r="C5" s="4" t="s">
        <v>529</v>
      </c>
    </row>
    <row r="6" spans="1:3">
      <c r="A6" s="4" t="s">
        <v>444</v>
      </c>
    </row>
    <row r="7" spans="1:3">
      <c r="A7" s="3" t="s">
        <v>525</v>
      </c>
    </row>
    <row r="8" spans="1:3">
      <c r="A8" s="4" t="s">
        <v>526</v>
      </c>
      <c r="B8" s="6" t="n">
        <v>8</v>
      </c>
      <c r="C8" s="6" t="n">
        <v>0</v>
      </c>
    </row>
    <row r="9" spans="1:3">
      <c r="A9" s="4" t="s">
        <v>433</v>
      </c>
      <c r="B9" s="4" t="s">
        <v>340</v>
      </c>
      <c r="C9" s="4" t="s">
        <v>340</v>
      </c>
    </row>
    <row r="10" spans="1:3">
      <c r="A10" s="4" t="s">
        <v>446</v>
      </c>
    </row>
    <row r="11" spans="1:3">
      <c r="A11" s="3" t="s">
        <v>525</v>
      </c>
    </row>
    <row r="12" spans="1:3">
      <c r="A12" s="4" t="s">
        <v>526</v>
      </c>
      <c r="B12" s="6" t="n">
        <v>2673</v>
      </c>
      <c r="C12" s="6" t="n">
        <v>2816</v>
      </c>
    </row>
    <row r="13" spans="1:3">
      <c r="A13" s="4" t="s">
        <v>433</v>
      </c>
      <c r="B13" s="4" t="s">
        <v>521</v>
      </c>
      <c r="C13" s="4" t="s">
        <v>530</v>
      </c>
    </row>
    <row r="14" spans="1:3">
      <c r="A14" s="4" t="s">
        <v>449</v>
      </c>
    </row>
    <row r="15" spans="1:3">
      <c r="A15" s="3" t="s">
        <v>525</v>
      </c>
    </row>
    <row r="16" spans="1:3">
      <c r="A16" s="4" t="s">
        <v>526</v>
      </c>
      <c r="B16" s="6" t="n">
        <v>2462</v>
      </c>
      <c r="C16" s="6" t="n">
        <v>673</v>
      </c>
    </row>
    <row r="17" spans="1:3">
      <c r="A17" s="4" t="s">
        <v>433</v>
      </c>
      <c r="B17" s="4" t="s">
        <v>448</v>
      </c>
      <c r="C17" s="4" t="s">
        <v>478</v>
      </c>
    </row>
    <row r="18" spans="1:3">
      <c r="A18" s="4" t="s">
        <v>451</v>
      </c>
    </row>
    <row r="19" spans="1:3">
      <c r="A19" s="3" t="s">
        <v>525</v>
      </c>
    </row>
    <row r="20" spans="1:3">
      <c r="A20" s="4" t="s">
        <v>526</v>
      </c>
      <c r="B20" s="6" t="n">
        <v>401</v>
      </c>
      <c r="C20" s="6" t="n">
        <v>0</v>
      </c>
    </row>
    <row r="21" spans="1:3">
      <c r="A21" s="4" t="s">
        <v>433</v>
      </c>
      <c r="B21" s="4" t="s">
        <v>464</v>
      </c>
      <c r="C21" s="4" t="s">
        <v>340</v>
      </c>
    </row>
    <row r="22" spans="1:3">
      <c r="A22" s="4" t="s">
        <v>453</v>
      </c>
    </row>
    <row r="23" spans="1:3">
      <c r="A23" s="3" t="s">
        <v>525</v>
      </c>
    </row>
    <row r="24" spans="1:3">
      <c r="A24" s="4" t="s">
        <v>526</v>
      </c>
      <c r="B24" s="6" t="n">
        <v>427</v>
      </c>
      <c r="C24" s="6" t="n">
        <v>164</v>
      </c>
    </row>
    <row r="25" spans="1:3">
      <c r="A25" s="4" t="s">
        <v>433</v>
      </c>
      <c r="B25" s="4" t="s">
        <v>484</v>
      </c>
      <c r="C25" s="4" t="s">
        <v>458</v>
      </c>
    </row>
    <row r="26" spans="1:3">
      <c r="A26" s="4" t="s">
        <v>454</v>
      </c>
    </row>
    <row r="27" spans="1:3">
      <c r="A27" s="3" t="s">
        <v>525</v>
      </c>
    </row>
    <row r="28" spans="1:3">
      <c r="A28" s="4" t="s">
        <v>526</v>
      </c>
      <c r="B28" s="6" t="n">
        <v>175</v>
      </c>
      <c r="C28" s="6" t="n">
        <v>210</v>
      </c>
    </row>
    <row r="29" spans="1:3">
      <c r="A29" s="4" t="s">
        <v>433</v>
      </c>
      <c r="B29" s="4" t="s">
        <v>452</v>
      </c>
      <c r="C29" s="4" t="s">
        <v>459</v>
      </c>
    </row>
    <row r="30" spans="1:3">
      <c r="A30" s="4" t="s">
        <v>457</v>
      </c>
    </row>
    <row r="31" spans="1:3">
      <c r="A31" s="3" t="s">
        <v>525</v>
      </c>
    </row>
    <row r="32" spans="1:3">
      <c r="A32" s="4" t="s">
        <v>526</v>
      </c>
      <c r="B32" s="6" t="n">
        <v>0</v>
      </c>
      <c r="C32" s="6" t="n">
        <v>80</v>
      </c>
    </row>
    <row r="33" spans="1:3">
      <c r="A33" s="4" t="s">
        <v>433</v>
      </c>
      <c r="B33" s="4" t="s">
        <v>340</v>
      </c>
      <c r="C33" s="4" t="s">
        <v>445</v>
      </c>
    </row>
    <row r="34" spans="1:3">
      <c r="A34" s="4" t="s">
        <v>461</v>
      </c>
    </row>
    <row r="35" spans="1:3">
      <c r="A35" s="3" t="s">
        <v>525</v>
      </c>
    </row>
    <row r="36" spans="1:3">
      <c r="A36" s="4" t="s">
        <v>526</v>
      </c>
      <c r="B36" s="6" t="n">
        <v>739</v>
      </c>
      <c r="C36" s="6" t="n">
        <v>1265</v>
      </c>
    </row>
    <row r="37" spans="1:3">
      <c r="A37" s="4" t="s">
        <v>433</v>
      </c>
      <c r="B37" s="4" t="s">
        <v>477</v>
      </c>
      <c r="C37" s="4" t="s">
        <v>492</v>
      </c>
    </row>
    <row r="38" spans="1:3">
      <c r="A38" s="4" t="s">
        <v>463</v>
      </c>
    </row>
    <row r="39" spans="1:3">
      <c r="A39" s="3" t="s">
        <v>525</v>
      </c>
    </row>
    <row r="40" spans="1:3">
      <c r="A40" s="4" t="s">
        <v>526</v>
      </c>
      <c r="B40" s="6" t="n">
        <v>314</v>
      </c>
      <c r="C40" s="6" t="n">
        <v>262</v>
      </c>
    </row>
    <row r="41" spans="1:3">
      <c r="A41" s="4" t="s">
        <v>433</v>
      </c>
      <c r="B41" s="4" t="s">
        <v>459</v>
      </c>
      <c r="C41" s="4" t="s">
        <v>464</v>
      </c>
    </row>
    <row r="42" spans="1:3">
      <c r="A42" s="4" t="s">
        <v>460</v>
      </c>
    </row>
    <row r="43" spans="1:3">
      <c r="A43" s="3" t="s">
        <v>525</v>
      </c>
    </row>
    <row r="44" spans="1:3">
      <c r="A44" s="4" t="s">
        <v>526</v>
      </c>
      <c r="B44" s="6" t="n">
        <v>451</v>
      </c>
      <c r="C44" s="6" t="n">
        <v>1</v>
      </c>
    </row>
    <row r="45" spans="1:3">
      <c r="A45" s="4" t="s">
        <v>433</v>
      </c>
      <c r="B45" s="4" t="s">
        <v>484</v>
      </c>
      <c r="C45" s="4" t="s">
        <v>340</v>
      </c>
    </row>
    <row r="46" spans="1:3">
      <c r="A46" s="4" t="s">
        <v>465</v>
      </c>
    </row>
    <row r="47" spans="1:3">
      <c r="A47" s="3" t="s">
        <v>525</v>
      </c>
    </row>
    <row r="48" spans="1:3">
      <c r="A48" s="4" t="s">
        <v>526</v>
      </c>
      <c r="B48" s="6" t="n">
        <v>4255</v>
      </c>
      <c r="C48" s="6" t="n">
        <v>1409</v>
      </c>
    </row>
    <row r="49" spans="1:3">
      <c r="A49" s="4" t="s">
        <v>433</v>
      </c>
      <c r="B49" s="4" t="s">
        <v>434</v>
      </c>
      <c r="C49" s="4" t="s">
        <v>434</v>
      </c>
    </row>
    <row r="50" spans="1:3">
      <c r="A50" s="4" t="s">
        <v>527</v>
      </c>
      <c r="B50" s="4" t="s">
        <v>531</v>
      </c>
      <c r="C50" s="4" t="s">
        <v>496</v>
      </c>
    </row>
    <row r="51" spans="1:3">
      <c r="A51" s="4" t="s">
        <v>468</v>
      </c>
    </row>
    <row r="52" spans="1:3">
      <c r="A52" s="3" t="s">
        <v>525</v>
      </c>
    </row>
    <row r="53" spans="1:3">
      <c r="A53" s="4" t="s">
        <v>526</v>
      </c>
      <c r="B53" s="6" t="n">
        <v>0</v>
      </c>
      <c r="C53" s="6" t="n">
        <v>0</v>
      </c>
    </row>
    <row r="54" spans="1:3">
      <c r="A54" s="4" t="s">
        <v>433</v>
      </c>
      <c r="B54" s="4" t="s">
        <v>340</v>
      </c>
      <c r="C54" s="4" t="s">
        <v>340</v>
      </c>
    </row>
    <row r="55" spans="1:3">
      <c r="A55" s="4" t="s">
        <v>469</v>
      </c>
    </row>
    <row r="56" spans="1:3">
      <c r="A56" s="3" t="s">
        <v>525</v>
      </c>
    </row>
    <row r="57" spans="1:3">
      <c r="A57" s="4" t="s">
        <v>526</v>
      </c>
      <c r="B57" s="6" t="n">
        <v>953</v>
      </c>
      <c r="C57" s="6" t="n">
        <v>352</v>
      </c>
    </row>
    <row r="58" spans="1:3">
      <c r="A58" s="4" t="s">
        <v>433</v>
      </c>
      <c r="B58" s="4" t="s">
        <v>492</v>
      </c>
      <c r="C58" s="4" t="s">
        <v>342</v>
      </c>
    </row>
    <row r="59" spans="1:3">
      <c r="A59" s="4" t="s">
        <v>472</v>
      </c>
    </row>
    <row r="60" spans="1:3">
      <c r="A60" s="3" t="s">
        <v>525</v>
      </c>
    </row>
    <row r="61" spans="1:3">
      <c r="A61" s="4" t="s">
        <v>526</v>
      </c>
      <c r="B61" s="6" t="n">
        <v>1841</v>
      </c>
      <c r="C61" s="6" t="n">
        <v>362</v>
      </c>
    </row>
    <row r="62" spans="1:3">
      <c r="A62" s="4" t="s">
        <v>433</v>
      </c>
      <c r="B62" s="4" t="s">
        <v>519</v>
      </c>
      <c r="C62" s="4" t="s">
        <v>496</v>
      </c>
    </row>
    <row r="63" spans="1:3">
      <c r="A63" s="4" t="s">
        <v>474</v>
      </c>
    </row>
    <row r="64" spans="1:3">
      <c r="A64" s="3" t="s">
        <v>525</v>
      </c>
    </row>
    <row r="65" spans="1:3">
      <c r="A65" s="4" t="s">
        <v>526</v>
      </c>
      <c r="B65" s="6" t="n">
        <v>224</v>
      </c>
      <c r="C65" s="6" t="n">
        <v>0</v>
      </c>
    </row>
    <row r="66" spans="1:3">
      <c r="A66" s="4" t="s">
        <v>433</v>
      </c>
      <c r="B66" s="4" t="s">
        <v>464</v>
      </c>
      <c r="C66" s="4" t="s">
        <v>340</v>
      </c>
    </row>
    <row r="67" spans="1:3">
      <c r="A67" s="4" t="s">
        <v>475</v>
      </c>
    </row>
    <row r="68" spans="1:3">
      <c r="A68" s="3" t="s">
        <v>525</v>
      </c>
    </row>
    <row r="69" spans="1:3">
      <c r="A69" s="4" t="s">
        <v>526</v>
      </c>
      <c r="B69" s="6" t="n">
        <v>216</v>
      </c>
      <c r="C69" s="6" t="n">
        <v>0</v>
      </c>
    </row>
    <row r="70" spans="1:3">
      <c r="A70" s="4" t="s">
        <v>433</v>
      </c>
      <c r="B70" s="4" t="s">
        <v>464</v>
      </c>
      <c r="C70" s="4" t="s">
        <v>340</v>
      </c>
    </row>
    <row r="71" spans="1:3">
      <c r="A71" s="4" t="s">
        <v>476</v>
      </c>
    </row>
    <row r="72" spans="1:3">
      <c r="A72" s="3" t="s">
        <v>525</v>
      </c>
    </row>
    <row r="73" spans="1:3">
      <c r="A73" s="4" t="s">
        <v>526</v>
      </c>
      <c r="B73" s="6" t="n">
        <v>0</v>
      </c>
      <c r="C73" s="6" t="n">
        <v>0</v>
      </c>
    </row>
    <row r="74" spans="1:3">
      <c r="A74" s="4" t="s">
        <v>433</v>
      </c>
      <c r="B74" s="4" t="s">
        <v>340</v>
      </c>
      <c r="C74" s="4" t="s">
        <v>340</v>
      </c>
    </row>
    <row r="75" spans="1:3">
      <c r="A75" s="4" t="s">
        <v>479</v>
      </c>
    </row>
    <row r="76" spans="1:3">
      <c r="A76" s="3" t="s">
        <v>525</v>
      </c>
    </row>
    <row r="77" spans="1:3">
      <c r="A77" s="4" t="s">
        <v>526</v>
      </c>
      <c r="B77" s="6" t="n">
        <v>0</v>
      </c>
      <c r="C77" s="6" t="n">
        <v>0</v>
      </c>
    </row>
    <row r="78" spans="1:3">
      <c r="A78" s="4" t="s">
        <v>433</v>
      </c>
      <c r="B78" s="4" t="s">
        <v>340</v>
      </c>
      <c r="C78" s="4" t="s">
        <v>340</v>
      </c>
    </row>
    <row r="79" spans="1:3">
      <c r="A79" s="4" t="s">
        <v>481</v>
      </c>
    </row>
    <row r="80" spans="1:3">
      <c r="A80" s="3" t="s">
        <v>525</v>
      </c>
    </row>
    <row r="81" spans="1:3">
      <c r="A81" s="4" t="s">
        <v>526</v>
      </c>
      <c r="B81" s="6" t="n">
        <v>472</v>
      </c>
      <c r="C81" s="6" t="n">
        <v>629</v>
      </c>
    </row>
    <row r="82" spans="1:3">
      <c r="A82" s="4" t="s">
        <v>433</v>
      </c>
      <c r="B82" s="4" t="s">
        <v>518</v>
      </c>
      <c r="C82" s="4" t="s">
        <v>532</v>
      </c>
    </row>
    <row r="83" spans="1:3">
      <c r="A83" s="4" t="s">
        <v>483</v>
      </c>
    </row>
    <row r="84" spans="1:3">
      <c r="A84" s="3" t="s">
        <v>525</v>
      </c>
    </row>
    <row r="85" spans="1:3">
      <c r="A85" s="4" t="s">
        <v>526</v>
      </c>
      <c r="B85" s="6" t="n">
        <v>98</v>
      </c>
      <c r="C85" s="6" t="n">
        <v>65</v>
      </c>
    </row>
    <row r="86" spans="1:3">
      <c r="A86" s="4" t="s">
        <v>433</v>
      </c>
      <c r="B86" s="4" t="s">
        <v>452</v>
      </c>
      <c r="C86" s="4" t="s">
        <v>459</v>
      </c>
    </row>
    <row r="87" spans="1:3">
      <c r="A87" s="4" t="s">
        <v>480</v>
      </c>
    </row>
    <row r="88" spans="1:3">
      <c r="A88" s="3" t="s">
        <v>525</v>
      </c>
    </row>
    <row r="89" spans="1:3">
      <c r="A89" s="4" t="s">
        <v>526</v>
      </c>
      <c r="B89" s="6" t="n">
        <v>451</v>
      </c>
      <c r="C89" s="6" t="n">
        <v>1</v>
      </c>
    </row>
    <row r="90" spans="1:3">
      <c r="A90" s="4" t="s">
        <v>433</v>
      </c>
      <c r="B90" s="4" t="s">
        <v>518</v>
      </c>
      <c r="C90" s="4" t="s">
        <v>340</v>
      </c>
    </row>
    <row r="91" spans="1:3">
      <c r="A91" s="4" t="s">
        <v>425</v>
      </c>
    </row>
    <row r="92" spans="1:3">
      <c r="A92" s="3" t="s">
        <v>525</v>
      </c>
    </row>
    <row r="93" spans="1:3">
      <c r="A93" s="4" t="s">
        <v>526</v>
      </c>
      <c r="B93" s="6" t="n">
        <v>3395</v>
      </c>
      <c r="C93" s="6" t="n">
        <v>4062</v>
      </c>
    </row>
    <row r="94" spans="1:3">
      <c r="A94" s="4" t="s">
        <v>433</v>
      </c>
      <c r="B94" s="4" t="s">
        <v>434</v>
      </c>
      <c r="C94" s="4" t="s">
        <v>434</v>
      </c>
    </row>
    <row r="95" spans="1:3">
      <c r="A95" s="4" t="s">
        <v>527</v>
      </c>
      <c r="B95" s="4" t="s">
        <v>533</v>
      </c>
      <c r="C95" s="4" t="s">
        <v>534</v>
      </c>
    </row>
    <row r="96" spans="1:3">
      <c r="A96" s="4" t="s">
        <v>487</v>
      </c>
    </row>
    <row r="97" spans="1:3">
      <c r="A97" s="3" t="s">
        <v>525</v>
      </c>
    </row>
    <row r="98" spans="1:3">
      <c r="A98" s="4" t="s">
        <v>526</v>
      </c>
      <c r="B98" s="6" t="n">
        <v>8</v>
      </c>
      <c r="C98" s="6" t="n">
        <v>0</v>
      </c>
    </row>
    <row r="99" spans="1:3">
      <c r="A99" s="4" t="s">
        <v>433</v>
      </c>
      <c r="B99" s="4" t="s">
        <v>340</v>
      </c>
      <c r="C99" s="4" t="s">
        <v>340</v>
      </c>
    </row>
    <row r="100" spans="1:3">
      <c r="A100" s="4" t="s">
        <v>488</v>
      </c>
    </row>
    <row r="101" spans="1:3">
      <c r="A101" s="3" t="s">
        <v>525</v>
      </c>
    </row>
    <row r="102" spans="1:3">
      <c r="A102" s="4" t="s">
        <v>526</v>
      </c>
      <c r="B102" s="6" t="n">
        <v>1720</v>
      </c>
      <c r="C102" s="6" t="n">
        <v>2464</v>
      </c>
    </row>
    <row r="103" spans="1:3">
      <c r="A103" s="4" t="s">
        <v>433</v>
      </c>
      <c r="B103" s="4" t="s">
        <v>535</v>
      </c>
      <c r="C103" s="4" t="s">
        <v>536</v>
      </c>
    </row>
    <row r="104" spans="1:3">
      <c r="A104" s="4" t="s">
        <v>490</v>
      </c>
    </row>
    <row r="105" spans="1:3">
      <c r="A105" s="3" t="s">
        <v>525</v>
      </c>
    </row>
    <row r="106" spans="1:3">
      <c r="A106" s="4" t="s">
        <v>526</v>
      </c>
      <c r="B106" s="6" t="n">
        <v>621</v>
      </c>
      <c r="C106" s="6" t="n">
        <v>311</v>
      </c>
    </row>
    <row r="107" spans="1:3">
      <c r="A107" s="4" t="s">
        <v>433</v>
      </c>
      <c r="B107" s="4" t="s">
        <v>489</v>
      </c>
      <c r="C107" s="4" t="s">
        <v>537</v>
      </c>
    </row>
    <row r="108" spans="1:3">
      <c r="A108" s="4" t="s">
        <v>493</v>
      </c>
    </row>
    <row r="109" spans="1:3">
      <c r="A109" s="3" t="s">
        <v>525</v>
      </c>
    </row>
    <row r="110" spans="1:3">
      <c r="A110" s="4" t="s">
        <v>526</v>
      </c>
      <c r="B110" s="6" t="n">
        <v>177</v>
      </c>
      <c r="C110" s="6" t="n">
        <v>0</v>
      </c>
    </row>
    <row r="111" spans="1:3">
      <c r="A111" s="4" t="s">
        <v>433</v>
      </c>
      <c r="B111" s="4" t="s">
        <v>464</v>
      </c>
      <c r="C111" s="4" t="s">
        <v>340</v>
      </c>
    </row>
    <row r="112" spans="1:3">
      <c r="A112" s="4" t="s">
        <v>494</v>
      </c>
    </row>
    <row r="113" spans="1:3">
      <c r="A113" s="3" t="s">
        <v>525</v>
      </c>
    </row>
    <row r="114" spans="1:3">
      <c r="A114" s="4" t="s">
        <v>526</v>
      </c>
      <c r="B114" s="6" t="n">
        <v>211</v>
      </c>
      <c r="C114" s="6" t="n">
        <v>164</v>
      </c>
    </row>
    <row r="115" spans="1:3">
      <c r="A115" s="4" t="s">
        <v>433</v>
      </c>
      <c r="B115" s="4" t="s">
        <v>484</v>
      </c>
      <c r="C115" s="4" t="s">
        <v>459</v>
      </c>
    </row>
    <row r="116" spans="1:3">
      <c r="A116" s="4" t="s">
        <v>495</v>
      </c>
    </row>
    <row r="117" spans="1:3">
      <c r="A117" s="3" t="s">
        <v>525</v>
      </c>
    </row>
    <row r="118" spans="1:3">
      <c r="A118" s="4" t="s">
        <v>526</v>
      </c>
      <c r="B118" s="6" t="n">
        <v>175</v>
      </c>
      <c r="C118" s="6" t="n">
        <v>210</v>
      </c>
    </row>
    <row r="119" spans="1:3">
      <c r="A119" s="4" t="s">
        <v>433</v>
      </c>
      <c r="B119" s="4" t="s">
        <v>464</v>
      </c>
      <c r="C119" s="4" t="s">
        <v>464</v>
      </c>
    </row>
    <row r="120" spans="1:3">
      <c r="A120" s="4" t="s">
        <v>497</v>
      </c>
    </row>
    <row r="121" spans="1:3">
      <c r="A121" s="3" t="s">
        <v>525</v>
      </c>
    </row>
    <row r="122" spans="1:3">
      <c r="A122" s="4" t="s">
        <v>526</v>
      </c>
      <c r="B122" s="6" t="n">
        <v>0</v>
      </c>
      <c r="C122" s="6" t="n">
        <v>80</v>
      </c>
    </row>
    <row r="123" spans="1:3">
      <c r="A123" s="4" t="s">
        <v>433</v>
      </c>
      <c r="B123" s="4" t="s">
        <v>340</v>
      </c>
      <c r="C123" s="4" t="s">
        <v>452</v>
      </c>
    </row>
    <row r="124" spans="1:3">
      <c r="A124" s="4" t="s">
        <v>499</v>
      </c>
    </row>
    <row r="125" spans="1:3">
      <c r="A125" s="3" t="s">
        <v>525</v>
      </c>
    </row>
    <row r="126" spans="1:3">
      <c r="A126" s="4" t="s">
        <v>526</v>
      </c>
      <c r="B126" s="6" t="n">
        <v>267</v>
      </c>
      <c r="C126" s="6" t="n">
        <v>636</v>
      </c>
    </row>
    <row r="127" spans="1:3">
      <c r="A127" s="4" t="s">
        <v>433</v>
      </c>
      <c r="B127" s="4" t="s">
        <v>537</v>
      </c>
      <c r="C127" s="4" t="s">
        <v>455</v>
      </c>
    </row>
    <row r="128" spans="1:3">
      <c r="A128" s="4" t="s">
        <v>500</v>
      </c>
    </row>
    <row r="129" spans="1:3">
      <c r="A129" s="3" t="s">
        <v>525</v>
      </c>
    </row>
    <row r="130" spans="1:3">
      <c r="A130" s="4" t="s">
        <v>526</v>
      </c>
      <c r="B130" s="6" t="n">
        <v>216</v>
      </c>
      <c r="C130" s="6" t="n">
        <v>197</v>
      </c>
    </row>
    <row r="131" spans="1:3">
      <c r="A131" s="4" t="s">
        <v>433</v>
      </c>
      <c r="B131" s="4" t="s">
        <v>538</v>
      </c>
      <c r="C131" s="4" t="s">
        <v>464</v>
      </c>
    </row>
    <row r="132" spans="1:3">
      <c r="A132" s="4" t="s">
        <v>498</v>
      </c>
    </row>
    <row r="133" spans="1:3">
      <c r="A133" s="3" t="s">
        <v>525</v>
      </c>
    </row>
    <row r="134" spans="1:3">
      <c r="A134" s="4" t="s">
        <v>526</v>
      </c>
      <c r="B134" s="6" t="n">
        <v>0</v>
      </c>
      <c r="C134" s="6" t="n">
        <v>0</v>
      </c>
    </row>
    <row r="135" spans="1:3">
      <c r="A135" s="4" t="s">
        <v>433</v>
      </c>
      <c r="B135" s="4" t="s">
        <v>340</v>
      </c>
      <c r="C135" s="4" t="s">
        <v>3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25</v>
      </c>
    </row>
    <row r="3" spans="1:3">
      <c r="A3" s="4" t="s">
        <v>429</v>
      </c>
      <c r="B3" s="6" t="n">
        <v>2193326</v>
      </c>
      <c r="C3" s="6" t="n">
        <v>2159139</v>
      </c>
    </row>
    <row r="4" spans="1:3">
      <c r="A4" s="4" t="s">
        <v>130</v>
      </c>
      <c r="B4" s="6" t="n">
        <v>2203273</v>
      </c>
      <c r="C4" s="6" t="n">
        <v>2166181</v>
      </c>
    </row>
    <row r="5" spans="1:3">
      <c r="A5" s="4" t="s">
        <v>540</v>
      </c>
      <c r="B5" s="4" t="s">
        <v>541</v>
      </c>
      <c r="C5" s="4" t="s">
        <v>542</v>
      </c>
    </row>
    <row r="6" spans="1:3">
      <c r="A6" s="4" t="s">
        <v>527</v>
      </c>
      <c r="B6" s="4" t="s">
        <v>434</v>
      </c>
      <c r="C6" s="4" t="s">
        <v>434</v>
      </c>
    </row>
    <row r="7" spans="1:3">
      <c r="A7" s="4" t="s">
        <v>543</v>
      </c>
    </row>
    <row r="8" spans="1:3">
      <c r="A8" s="3" t="s">
        <v>525</v>
      </c>
    </row>
    <row r="9" spans="1:3">
      <c r="A9" s="4" t="s">
        <v>544</v>
      </c>
      <c r="B9" s="6" t="n">
        <v>2297</v>
      </c>
      <c r="C9" s="6" t="n">
        <v>1571</v>
      </c>
    </row>
    <row r="10" spans="1:3">
      <c r="A10" s="4" t="s">
        <v>545</v>
      </c>
      <c r="B10" s="4" t="s">
        <v>546</v>
      </c>
      <c r="C10" s="4" t="s">
        <v>546</v>
      </c>
    </row>
    <row r="11" spans="1:3">
      <c r="A11" s="4" t="s">
        <v>547</v>
      </c>
    </row>
    <row r="12" spans="1:3">
      <c r="A12" s="3" t="s">
        <v>525</v>
      </c>
    </row>
    <row r="13" spans="1:3">
      <c r="A13" s="4" t="s">
        <v>544</v>
      </c>
      <c r="B13" s="6" t="n">
        <v>7650</v>
      </c>
      <c r="C13" s="6" t="n">
        <v>5471</v>
      </c>
    </row>
    <row r="14" spans="1:3">
      <c r="A14" s="4" t="s">
        <v>545</v>
      </c>
      <c r="B14" s="4" t="s">
        <v>528</v>
      </c>
      <c r="C14" s="4" t="s">
        <v>529</v>
      </c>
    </row>
    <row r="15" spans="1:3">
      <c r="A15" s="4" t="s">
        <v>444</v>
      </c>
    </row>
    <row r="16" spans="1:3">
      <c r="A16" s="3" t="s">
        <v>525</v>
      </c>
    </row>
    <row r="17" spans="1:3">
      <c r="A17" s="4" t="s">
        <v>429</v>
      </c>
      <c r="B17" s="6" t="n">
        <v>28743</v>
      </c>
      <c r="C17" s="6" t="n">
        <v>26483</v>
      </c>
    </row>
    <row r="18" spans="1:3">
      <c r="A18" s="4" t="s">
        <v>130</v>
      </c>
      <c r="B18" s="5" t="n">
        <v>28873</v>
      </c>
      <c r="C18" s="5" t="n">
        <v>26493</v>
      </c>
    </row>
    <row r="19" spans="1:3">
      <c r="A19" s="4" t="s">
        <v>548</v>
      </c>
    </row>
    <row r="20" spans="1:3">
      <c r="A20" s="3" t="s">
        <v>525</v>
      </c>
    </row>
    <row r="21" spans="1:3">
      <c r="A21" s="4" t="s">
        <v>544</v>
      </c>
      <c r="B21" s="5" t="n">
        <v>122</v>
      </c>
      <c r="C21" s="5" t="n">
        <v>10</v>
      </c>
    </row>
    <row r="22" spans="1:3">
      <c r="A22" s="4" t="s">
        <v>549</v>
      </c>
    </row>
    <row r="23" spans="1:3">
      <c r="A23" s="3" t="s">
        <v>525</v>
      </c>
    </row>
    <row r="24" spans="1:3">
      <c r="A24" s="4" t="s">
        <v>544</v>
      </c>
      <c r="B24" s="5" t="n">
        <v>8</v>
      </c>
      <c r="C24" s="5" t="n">
        <v>0</v>
      </c>
    </row>
    <row r="25" spans="1:3">
      <c r="A25" s="4" t="s">
        <v>446</v>
      </c>
    </row>
    <row r="26" spans="1:3">
      <c r="A26" s="3" t="s">
        <v>525</v>
      </c>
    </row>
    <row r="27" spans="1:3">
      <c r="A27" s="4" t="s">
        <v>429</v>
      </c>
      <c r="B27" s="5" t="n">
        <v>734911</v>
      </c>
      <c r="C27" s="5" t="n">
        <v>682104</v>
      </c>
    </row>
    <row r="28" spans="1:3">
      <c r="A28" s="4" t="s">
        <v>130</v>
      </c>
      <c r="B28" s="5" t="n">
        <v>737928</v>
      </c>
      <c r="C28" s="5" t="n">
        <v>684920</v>
      </c>
    </row>
    <row r="29" spans="1:3">
      <c r="A29" s="4" t="s">
        <v>550</v>
      </c>
    </row>
    <row r="30" spans="1:3">
      <c r="A30" s="3" t="s">
        <v>525</v>
      </c>
    </row>
    <row r="31" spans="1:3">
      <c r="A31" s="4" t="s">
        <v>544</v>
      </c>
      <c r="B31" s="5" t="n">
        <v>344</v>
      </c>
      <c r="C31" s="5" t="n">
        <v>0</v>
      </c>
    </row>
    <row r="32" spans="1:3">
      <c r="A32" s="4" t="s">
        <v>551</v>
      </c>
    </row>
    <row r="33" spans="1:3">
      <c r="A33" s="3" t="s">
        <v>525</v>
      </c>
    </row>
    <row r="34" spans="1:3">
      <c r="A34" s="4" t="s">
        <v>544</v>
      </c>
      <c r="B34" s="5" t="n">
        <v>2673</v>
      </c>
      <c r="C34" s="5" t="n">
        <v>2816</v>
      </c>
    </row>
    <row r="35" spans="1:3">
      <c r="A35" s="4" t="s">
        <v>449</v>
      </c>
    </row>
    <row r="36" spans="1:3">
      <c r="A36" s="3" t="s">
        <v>525</v>
      </c>
    </row>
    <row r="37" spans="1:3">
      <c r="A37" s="4" t="s">
        <v>429</v>
      </c>
      <c r="B37" s="5" t="n">
        <v>445092</v>
      </c>
      <c r="C37" s="5" t="n">
        <v>440123</v>
      </c>
    </row>
    <row r="38" spans="1:3">
      <c r="A38" s="4" t="s">
        <v>130</v>
      </c>
      <c r="B38" s="5" t="n">
        <v>447554</v>
      </c>
      <c r="C38" s="5" t="n">
        <v>441353</v>
      </c>
    </row>
    <row r="39" spans="1:3">
      <c r="A39" s="4" t="s">
        <v>552</v>
      </c>
    </row>
    <row r="40" spans="1:3">
      <c r="A40" s="3" t="s">
        <v>525</v>
      </c>
    </row>
    <row r="41" spans="1:3">
      <c r="A41" s="4" t="s">
        <v>544</v>
      </c>
      <c r="B41" s="5" t="n">
        <v>0</v>
      </c>
      <c r="C41" s="5" t="n">
        <v>557</v>
      </c>
    </row>
    <row r="42" spans="1:3">
      <c r="A42" s="4" t="s">
        <v>553</v>
      </c>
    </row>
    <row r="43" spans="1:3">
      <c r="A43" s="3" t="s">
        <v>525</v>
      </c>
    </row>
    <row r="44" spans="1:3">
      <c r="A44" s="4" t="s">
        <v>544</v>
      </c>
      <c r="B44" s="5" t="n">
        <v>2462</v>
      </c>
      <c r="C44" s="5" t="n">
        <v>673</v>
      </c>
    </row>
    <row r="45" spans="1:3">
      <c r="A45" s="4" t="s">
        <v>451</v>
      </c>
    </row>
    <row r="46" spans="1:3">
      <c r="A46" s="3" t="s">
        <v>525</v>
      </c>
    </row>
    <row r="47" spans="1:3">
      <c r="A47" s="4" t="s">
        <v>429</v>
      </c>
      <c r="B47" s="5" t="n">
        <v>35364</v>
      </c>
      <c r="C47" s="5" t="n">
        <v>35606</v>
      </c>
    </row>
    <row r="48" spans="1:3">
      <c r="A48" s="4" t="s">
        <v>130</v>
      </c>
      <c r="B48" s="5" t="n">
        <v>35765</v>
      </c>
      <c r="C48" s="5" t="n">
        <v>35625</v>
      </c>
    </row>
    <row r="49" spans="1:3">
      <c r="A49" s="4" t="s">
        <v>554</v>
      </c>
    </row>
    <row r="50" spans="1:3">
      <c r="A50" s="3" t="s">
        <v>525</v>
      </c>
    </row>
    <row r="51" spans="1:3">
      <c r="A51" s="4" t="s">
        <v>544</v>
      </c>
      <c r="B51" s="5" t="n">
        <v>0</v>
      </c>
      <c r="C51" s="5" t="n">
        <v>19</v>
      </c>
    </row>
    <row r="52" spans="1:3">
      <c r="A52" s="4" t="s">
        <v>555</v>
      </c>
    </row>
    <row r="53" spans="1:3">
      <c r="A53" s="3" t="s">
        <v>525</v>
      </c>
    </row>
    <row r="54" spans="1:3">
      <c r="A54" s="4" t="s">
        <v>544</v>
      </c>
      <c r="B54" s="5" t="n">
        <v>401</v>
      </c>
      <c r="C54" s="5" t="n">
        <v>0</v>
      </c>
    </row>
    <row r="55" spans="1:3">
      <c r="A55" s="4" t="s">
        <v>453</v>
      </c>
    </row>
    <row r="56" spans="1:3">
      <c r="A56" s="3" t="s">
        <v>525</v>
      </c>
    </row>
    <row r="57" spans="1:3">
      <c r="A57" s="4" t="s">
        <v>429</v>
      </c>
      <c r="B57" s="5" t="n">
        <v>53058</v>
      </c>
      <c r="C57" s="5" t="n">
        <v>53245</v>
      </c>
    </row>
    <row r="58" spans="1:3">
      <c r="A58" s="4" t="s">
        <v>130</v>
      </c>
      <c r="B58" s="5" t="n">
        <v>53485</v>
      </c>
      <c r="C58" s="5" t="n">
        <v>53444</v>
      </c>
    </row>
    <row r="59" spans="1:3">
      <c r="A59" s="4" t="s">
        <v>556</v>
      </c>
    </row>
    <row r="60" spans="1:3">
      <c r="A60" s="3" t="s">
        <v>525</v>
      </c>
    </row>
    <row r="61" spans="1:3">
      <c r="A61" s="4" t="s">
        <v>544</v>
      </c>
      <c r="B61" s="5" t="n">
        <v>0</v>
      </c>
      <c r="C61" s="5" t="n">
        <v>35</v>
      </c>
    </row>
    <row r="62" spans="1:3">
      <c r="A62" s="4" t="s">
        <v>557</v>
      </c>
    </row>
    <row r="63" spans="1:3">
      <c r="A63" s="3" t="s">
        <v>525</v>
      </c>
    </row>
    <row r="64" spans="1:3">
      <c r="A64" s="4" t="s">
        <v>544</v>
      </c>
      <c r="B64" s="5" t="n">
        <v>427</v>
      </c>
      <c r="C64" s="5" t="n">
        <v>164</v>
      </c>
    </row>
    <row r="65" spans="1:3">
      <c r="A65" s="4" t="s">
        <v>454</v>
      </c>
    </row>
    <row r="66" spans="1:3">
      <c r="A66" s="3" t="s">
        <v>525</v>
      </c>
    </row>
    <row r="67" spans="1:3">
      <c r="A67" s="4" t="s">
        <v>429</v>
      </c>
      <c r="B67" s="5" t="n">
        <v>326645</v>
      </c>
      <c r="C67" s="5" t="n">
        <v>343262</v>
      </c>
    </row>
    <row r="68" spans="1:3">
      <c r="A68" s="4" t="s">
        <v>130</v>
      </c>
      <c r="B68" s="5" t="n">
        <v>326820</v>
      </c>
      <c r="C68" s="5" t="n">
        <v>343652</v>
      </c>
    </row>
    <row r="69" spans="1:3">
      <c r="A69" s="4" t="s">
        <v>558</v>
      </c>
    </row>
    <row r="70" spans="1:3">
      <c r="A70" s="3" t="s">
        <v>525</v>
      </c>
    </row>
    <row r="71" spans="1:3">
      <c r="A71" s="4" t="s">
        <v>544</v>
      </c>
      <c r="B71" s="5" t="n">
        <v>0</v>
      </c>
      <c r="C71" s="5" t="n">
        <v>180</v>
      </c>
    </row>
    <row r="72" spans="1:3">
      <c r="A72" s="4" t="s">
        <v>559</v>
      </c>
    </row>
    <row r="73" spans="1:3">
      <c r="A73" s="3" t="s">
        <v>525</v>
      </c>
    </row>
    <row r="74" spans="1:3">
      <c r="A74" s="4" t="s">
        <v>544</v>
      </c>
      <c r="B74" s="5" t="n">
        <v>175</v>
      </c>
      <c r="C74" s="5" t="n">
        <v>210</v>
      </c>
    </row>
    <row r="75" spans="1:3">
      <c r="A75" s="4" t="s">
        <v>457</v>
      </c>
    </row>
    <row r="76" spans="1:3">
      <c r="A76" s="3" t="s">
        <v>525</v>
      </c>
    </row>
    <row r="77" spans="1:3">
      <c r="A77" s="4" t="s">
        <v>429</v>
      </c>
      <c r="B77" s="5" t="n">
        <v>73037</v>
      </c>
      <c r="C77" s="5" t="n">
        <v>80519</v>
      </c>
    </row>
    <row r="78" spans="1:3">
      <c r="A78" s="4" t="s">
        <v>130</v>
      </c>
      <c r="B78" s="5" t="n">
        <v>73108</v>
      </c>
      <c r="C78" s="5" t="n">
        <v>80599</v>
      </c>
    </row>
    <row r="79" spans="1:3">
      <c r="A79" s="4" t="s">
        <v>560</v>
      </c>
    </row>
    <row r="80" spans="1:3">
      <c r="A80" s="3" t="s">
        <v>525</v>
      </c>
    </row>
    <row r="81" spans="1:3">
      <c r="A81" s="4" t="s">
        <v>544</v>
      </c>
      <c r="B81" s="5" t="n">
        <v>71</v>
      </c>
      <c r="C81" s="5" t="n">
        <v>0</v>
      </c>
    </row>
    <row r="82" spans="1:3">
      <c r="A82" s="4" t="s">
        <v>561</v>
      </c>
    </row>
    <row r="83" spans="1:3">
      <c r="A83" s="3" t="s">
        <v>525</v>
      </c>
    </row>
    <row r="84" spans="1:3">
      <c r="A84" s="4" t="s">
        <v>544</v>
      </c>
      <c r="B84" s="5" t="n">
        <v>0</v>
      </c>
      <c r="C84" s="5" t="n">
        <v>80</v>
      </c>
    </row>
    <row r="85" spans="1:3">
      <c r="A85" s="4" t="s">
        <v>461</v>
      </c>
    </row>
    <row r="86" spans="1:3">
      <c r="A86" s="3" t="s">
        <v>525</v>
      </c>
    </row>
    <row r="87" spans="1:3">
      <c r="A87" s="4" t="s">
        <v>429</v>
      </c>
      <c r="B87" s="5" t="n">
        <v>343939</v>
      </c>
      <c r="C87" s="5" t="n">
        <v>355818</v>
      </c>
    </row>
    <row r="88" spans="1:3">
      <c r="A88" s="4" t="s">
        <v>130</v>
      </c>
      <c r="B88" s="5" t="n">
        <v>345061</v>
      </c>
      <c r="C88" s="5" t="n">
        <v>357841</v>
      </c>
    </row>
    <row r="89" spans="1:3">
      <c r="A89" s="4" t="s">
        <v>562</v>
      </c>
    </row>
    <row r="90" spans="1:3">
      <c r="A90" s="3" t="s">
        <v>525</v>
      </c>
    </row>
    <row r="91" spans="1:3">
      <c r="A91" s="4" t="s">
        <v>544</v>
      </c>
      <c r="B91" s="5" t="n">
        <v>383</v>
      </c>
      <c r="C91" s="5" t="n">
        <v>758</v>
      </c>
    </row>
    <row r="92" spans="1:3">
      <c r="A92" s="4" t="s">
        <v>563</v>
      </c>
    </row>
    <row r="93" spans="1:3">
      <c r="A93" s="3" t="s">
        <v>525</v>
      </c>
    </row>
    <row r="94" spans="1:3">
      <c r="A94" s="4" t="s">
        <v>544</v>
      </c>
      <c r="B94" s="5" t="n">
        <v>739</v>
      </c>
      <c r="C94" s="5" t="n">
        <v>1265</v>
      </c>
    </row>
    <row r="95" spans="1:3">
      <c r="A95" s="4" t="s">
        <v>463</v>
      </c>
    </row>
    <row r="96" spans="1:3">
      <c r="A96" s="3" t="s">
        <v>525</v>
      </c>
    </row>
    <row r="97" spans="1:3">
      <c r="A97" s="4" t="s">
        <v>429</v>
      </c>
      <c r="B97" s="5" t="n">
        <v>115583</v>
      </c>
      <c r="C97" s="5" t="n">
        <v>111054</v>
      </c>
    </row>
    <row r="98" spans="1:3">
      <c r="A98" s="4" t="s">
        <v>130</v>
      </c>
      <c r="B98" s="5" t="n">
        <v>116433</v>
      </c>
      <c r="C98" s="5" t="n">
        <v>111328</v>
      </c>
    </row>
    <row r="99" spans="1:3">
      <c r="A99" s="4" t="s">
        <v>564</v>
      </c>
    </row>
    <row r="100" spans="1:3">
      <c r="A100" s="3" t="s">
        <v>525</v>
      </c>
    </row>
    <row r="101" spans="1:3">
      <c r="A101" s="4" t="s">
        <v>544</v>
      </c>
      <c r="B101" s="5" t="n">
        <v>536</v>
      </c>
      <c r="C101" s="5" t="n">
        <v>12</v>
      </c>
    </row>
    <row r="102" spans="1:3">
      <c r="A102" s="4" t="s">
        <v>565</v>
      </c>
    </row>
    <row r="103" spans="1:3">
      <c r="A103" s="3" t="s">
        <v>525</v>
      </c>
    </row>
    <row r="104" spans="1:3">
      <c r="A104" s="4" t="s">
        <v>544</v>
      </c>
      <c r="B104" s="5" t="n">
        <v>314</v>
      </c>
      <c r="C104" s="5" t="n">
        <v>262</v>
      </c>
    </row>
    <row r="105" spans="1:3">
      <c r="A105" s="4" t="s">
        <v>460</v>
      </c>
    </row>
    <row r="106" spans="1:3">
      <c r="A106" s="3" t="s">
        <v>525</v>
      </c>
    </row>
    <row r="107" spans="1:3">
      <c r="A107" s="4" t="s">
        <v>429</v>
      </c>
      <c r="B107" s="5" t="n">
        <v>36954</v>
      </c>
      <c r="C107" s="5" t="n">
        <v>30925</v>
      </c>
    </row>
    <row r="108" spans="1:3">
      <c r="A108" s="4" t="s">
        <v>130</v>
      </c>
      <c r="B108" s="5" t="n">
        <v>38246</v>
      </c>
      <c r="C108" s="5" t="n">
        <v>30926</v>
      </c>
    </row>
    <row r="109" spans="1:3">
      <c r="A109" s="4" t="s">
        <v>566</v>
      </c>
    </row>
    <row r="110" spans="1:3">
      <c r="A110" s="3" t="s">
        <v>525</v>
      </c>
    </row>
    <row r="111" spans="1:3">
      <c r="A111" s="4" t="s">
        <v>544</v>
      </c>
      <c r="B111" s="5" t="n">
        <v>841</v>
      </c>
      <c r="C111" s="5" t="n">
        <v>0</v>
      </c>
    </row>
    <row r="112" spans="1:3">
      <c r="A112" s="4" t="s">
        <v>567</v>
      </c>
    </row>
    <row r="113" spans="1:3">
      <c r="A113" s="3" t="s">
        <v>525</v>
      </c>
    </row>
    <row r="114" spans="1:3">
      <c r="A114" s="4" t="s">
        <v>544</v>
      </c>
      <c r="B114" s="6" t="n">
        <v>451</v>
      </c>
      <c r="C114"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130</v>
      </c>
      <c r="B3" s="6" t="n">
        <v>2203273</v>
      </c>
      <c r="C3" s="6" t="n">
        <v>2166181</v>
      </c>
    </row>
    <row r="4" spans="1:3">
      <c r="A4" s="4" t="s">
        <v>527</v>
      </c>
      <c r="B4" s="4" t="s">
        <v>434</v>
      </c>
      <c r="C4" s="4" t="s">
        <v>434</v>
      </c>
    </row>
    <row r="5" spans="1:3">
      <c r="A5" s="4" t="s">
        <v>570</v>
      </c>
    </row>
    <row r="6" spans="1:3">
      <c r="A6" s="3" t="s">
        <v>569</v>
      </c>
    </row>
    <row r="7" spans="1:3">
      <c r="A7" s="4" t="s">
        <v>130</v>
      </c>
      <c r="B7" s="6" t="n">
        <v>2106057</v>
      </c>
      <c r="C7" s="6" t="n">
        <v>2061424</v>
      </c>
    </row>
    <row r="8" spans="1:3">
      <c r="A8" s="4" t="s">
        <v>527</v>
      </c>
      <c r="B8" s="4" t="s">
        <v>571</v>
      </c>
      <c r="C8" s="4" t="s">
        <v>572</v>
      </c>
    </row>
    <row r="9" spans="1:3">
      <c r="A9" s="4" t="s">
        <v>573</v>
      </c>
    </row>
    <row r="10" spans="1:3">
      <c r="A10" s="3" t="s">
        <v>569</v>
      </c>
    </row>
    <row r="11" spans="1:3">
      <c r="A11" s="4" t="s">
        <v>130</v>
      </c>
      <c r="B11" s="6" t="n">
        <v>52000</v>
      </c>
      <c r="C11" s="6" t="n">
        <v>58822</v>
      </c>
    </row>
    <row r="12" spans="1:3">
      <c r="A12" s="4" t="s">
        <v>527</v>
      </c>
      <c r="B12" s="4" t="s">
        <v>574</v>
      </c>
      <c r="C12" s="4" t="s">
        <v>575</v>
      </c>
    </row>
    <row r="13" spans="1:3">
      <c r="A13" s="4" t="s">
        <v>576</v>
      </c>
    </row>
    <row r="14" spans="1:3">
      <c r="A14" s="3" t="s">
        <v>569</v>
      </c>
    </row>
    <row r="15" spans="1:3">
      <c r="A15" s="4" t="s">
        <v>130</v>
      </c>
      <c r="B15" s="6" t="n">
        <v>11036</v>
      </c>
      <c r="C15" s="6" t="n">
        <v>18607</v>
      </c>
    </row>
    <row r="16" spans="1:3">
      <c r="A16" s="4" t="s">
        <v>527</v>
      </c>
      <c r="B16" s="4" t="s">
        <v>577</v>
      </c>
      <c r="C16" s="4" t="s">
        <v>578</v>
      </c>
    </row>
    <row r="17" spans="1:3">
      <c r="A17" s="4" t="s">
        <v>579</v>
      </c>
    </row>
    <row r="18" spans="1:3">
      <c r="A18" s="3" t="s">
        <v>569</v>
      </c>
    </row>
    <row r="19" spans="1:3">
      <c r="A19" s="4" t="s">
        <v>130</v>
      </c>
      <c r="B19" s="6" t="n">
        <v>34180</v>
      </c>
      <c r="C19" s="6" t="n">
        <v>27328</v>
      </c>
    </row>
    <row r="20" spans="1:3">
      <c r="A20" s="4" t="s">
        <v>527</v>
      </c>
      <c r="B20" s="4" t="s">
        <v>580</v>
      </c>
      <c r="C20" s="4" t="s">
        <v>581</v>
      </c>
    </row>
    <row r="21" spans="1:3">
      <c r="A21" s="4" t="s">
        <v>582</v>
      </c>
    </row>
    <row r="22" spans="1:3">
      <c r="A22" s="3" t="s">
        <v>569</v>
      </c>
    </row>
    <row r="23" spans="1:3">
      <c r="A23" s="4" t="s">
        <v>130</v>
      </c>
      <c r="B23" s="6" t="n">
        <v>0</v>
      </c>
      <c r="C23" s="6" t="n">
        <v>0</v>
      </c>
    </row>
    <row r="24" spans="1:3">
      <c r="A24" s="4" t="s">
        <v>527</v>
      </c>
      <c r="B24" s="4" t="s">
        <v>340</v>
      </c>
      <c r="C24" s="4" t="s">
        <v>340</v>
      </c>
    </row>
    <row r="25" spans="1:3">
      <c r="A25" s="4" t="s">
        <v>583</v>
      </c>
    </row>
    <row r="26" spans="1:3">
      <c r="A26" s="3" t="s">
        <v>569</v>
      </c>
    </row>
    <row r="27" spans="1:3">
      <c r="A27" s="4" t="s">
        <v>130</v>
      </c>
      <c r="B27" s="6" t="n">
        <v>0</v>
      </c>
      <c r="C27" s="6" t="n">
        <v>0</v>
      </c>
    </row>
    <row r="28" spans="1:3">
      <c r="A28" s="4" t="s">
        <v>527</v>
      </c>
      <c r="B28" s="4" t="s">
        <v>340</v>
      </c>
      <c r="C28" s="4" t="s">
        <v>340</v>
      </c>
    </row>
    <row r="29" spans="1:3">
      <c r="A29" s="4" t="s">
        <v>444</v>
      </c>
    </row>
    <row r="30" spans="1:3">
      <c r="A30" s="3" t="s">
        <v>569</v>
      </c>
    </row>
    <row r="31" spans="1:3">
      <c r="A31" s="4" t="s">
        <v>130</v>
      </c>
      <c r="B31" s="6" t="n">
        <v>28873</v>
      </c>
      <c r="C31" s="6" t="n">
        <v>26493</v>
      </c>
    </row>
    <row r="32" spans="1:3">
      <c r="A32" s="4" t="s">
        <v>584</v>
      </c>
    </row>
    <row r="33" spans="1:3">
      <c r="A33" s="3" t="s">
        <v>569</v>
      </c>
    </row>
    <row r="34" spans="1:3">
      <c r="A34" s="4" t="s">
        <v>130</v>
      </c>
      <c r="B34" s="5" t="n">
        <v>28865</v>
      </c>
      <c r="C34" s="5" t="n">
        <v>26493</v>
      </c>
    </row>
    <row r="35" spans="1:3">
      <c r="A35" s="4" t="s">
        <v>585</v>
      </c>
    </row>
    <row r="36" spans="1:3">
      <c r="A36" s="3" t="s">
        <v>569</v>
      </c>
    </row>
    <row r="37" spans="1:3">
      <c r="A37" s="4" t="s">
        <v>130</v>
      </c>
      <c r="B37" s="5" t="n">
        <v>0</v>
      </c>
      <c r="C37" s="5" t="n">
        <v>0</v>
      </c>
    </row>
    <row r="38" spans="1:3">
      <c r="A38" s="4" t="s">
        <v>586</v>
      </c>
    </row>
    <row r="39" spans="1:3">
      <c r="A39" s="3" t="s">
        <v>569</v>
      </c>
    </row>
    <row r="40" spans="1:3">
      <c r="A40" s="4" t="s">
        <v>130</v>
      </c>
      <c r="B40" s="5" t="n">
        <v>0</v>
      </c>
      <c r="C40" s="5" t="n">
        <v>0</v>
      </c>
    </row>
    <row r="41" spans="1:3">
      <c r="A41" s="4" t="s">
        <v>587</v>
      </c>
    </row>
    <row r="42" spans="1:3">
      <c r="A42" s="3" t="s">
        <v>569</v>
      </c>
    </row>
    <row r="43" spans="1:3">
      <c r="A43" s="4" t="s">
        <v>130</v>
      </c>
      <c r="B43" s="5" t="n">
        <v>8</v>
      </c>
      <c r="C43" s="5" t="n">
        <v>0</v>
      </c>
    </row>
    <row r="44" spans="1:3">
      <c r="A44" s="4" t="s">
        <v>588</v>
      </c>
    </row>
    <row r="45" spans="1:3">
      <c r="A45" s="3" t="s">
        <v>569</v>
      </c>
    </row>
    <row r="46" spans="1:3">
      <c r="A46" s="4" t="s">
        <v>130</v>
      </c>
      <c r="B46" s="5" t="n">
        <v>0</v>
      </c>
      <c r="C46" s="5" t="n">
        <v>0</v>
      </c>
    </row>
    <row r="47" spans="1:3">
      <c r="A47" s="4" t="s">
        <v>589</v>
      </c>
    </row>
    <row r="48" spans="1:3">
      <c r="A48" s="3" t="s">
        <v>569</v>
      </c>
    </row>
    <row r="49" spans="1:3">
      <c r="A49" s="4" t="s">
        <v>130</v>
      </c>
      <c r="B49" s="5" t="n">
        <v>0</v>
      </c>
      <c r="C49" s="5" t="n">
        <v>0</v>
      </c>
    </row>
    <row r="50" spans="1:3">
      <c r="A50" s="4" t="s">
        <v>446</v>
      </c>
    </row>
    <row r="51" spans="1:3">
      <c r="A51" s="3" t="s">
        <v>569</v>
      </c>
    </row>
    <row r="52" spans="1:3">
      <c r="A52" s="4" t="s">
        <v>130</v>
      </c>
      <c r="B52" s="5" t="n">
        <v>737928</v>
      </c>
      <c r="C52" s="5" t="n">
        <v>684920</v>
      </c>
    </row>
    <row r="53" spans="1:3">
      <c r="A53" s="4" t="s">
        <v>590</v>
      </c>
    </row>
    <row r="54" spans="1:3">
      <c r="A54" s="3" t="s">
        <v>569</v>
      </c>
    </row>
    <row r="55" spans="1:3">
      <c r="A55" s="4" t="s">
        <v>130</v>
      </c>
      <c r="B55" s="5" t="n">
        <v>702261</v>
      </c>
      <c r="C55" s="5" t="n">
        <v>649475</v>
      </c>
    </row>
    <row r="56" spans="1:3">
      <c r="A56" s="4" t="s">
        <v>591</v>
      </c>
    </row>
    <row r="57" spans="1:3">
      <c r="A57" s="3" t="s">
        <v>569</v>
      </c>
    </row>
    <row r="58" spans="1:3">
      <c r="A58" s="4" t="s">
        <v>130</v>
      </c>
      <c r="B58" s="5" t="n">
        <v>20234</v>
      </c>
      <c r="C58" s="5" t="n">
        <v>16145</v>
      </c>
    </row>
    <row r="59" spans="1:3">
      <c r="A59" s="4" t="s">
        <v>592</v>
      </c>
    </row>
    <row r="60" spans="1:3">
      <c r="A60" s="3" t="s">
        <v>569</v>
      </c>
    </row>
    <row r="61" spans="1:3">
      <c r="A61" s="4" t="s">
        <v>130</v>
      </c>
      <c r="B61" s="5" t="n">
        <v>2413</v>
      </c>
      <c r="C61" s="5" t="n">
        <v>6178</v>
      </c>
    </row>
    <row r="62" spans="1:3">
      <c r="A62" s="4" t="s">
        <v>593</v>
      </c>
    </row>
    <row r="63" spans="1:3">
      <c r="A63" s="3" t="s">
        <v>569</v>
      </c>
    </row>
    <row r="64" spans="1:3">
      <c r="A64" s="4" t="s">
        <v>130</v>
      </c>
      <c r="B64" s="5" t="n">
        <v>13020</v>
      </c>
      <c r="C64" s="5" t="n">
        <v>13122</v>
      </c>
    </row>
    <row r="65" spans="1:3">
      <c r="A65" s="4" t="s">
        <v>594</v>
      </c>
    </row>
    <row r="66" spans="1:3">
      <c r="A66" s="3" t="s">
        <v>569</v>
      </c>
    </row>
    <row r="67" spans="1:3">
      <c r="A67" s="4" t="s">
        <v>130</v>
      </c>
      <c r="B67" s="5" t="n">
        <v>0</v>
      </c>
      <c r="C67" s="5" t="n">
        <v>0</v>
      </c>
    </row>
    <row r="68" spans="1:3">
      <c r="A68" s="4" t="s">
        <v>595</v>
      </c>
    </row>
    <row r="69" spans="1:3">
      <c r="A69" s="3" t="s">
        <v>569</v>
      </c>
    </row>
    <row r="70" spans="1:3">
      <c r="A70" s="4" t="s">
        <v>130</v>
      </c>
      <c r="B70" s="5" t="n">
        <v>0</v>
      </c>
      <c r="C70" s="5" t="n">
        <v>0</v>
      </c>
    </row>
    <row r="71" spans="1:3">
      <c r="A71" s="4" t="s">
        <v>449</v>
      </c>
    </row>
    <row r="72" spans="1:3">
      <c r="A72" s="3" t="s">
        <v>569</v>
      </c>
    </row>
    <row r="73" spans="1:3">
      <c r="A73" s="4" t="s">
        <v>130</v>
      </c>
      <c r="B73" s="5" t="n">
        <v>447554</v>
      </c>
      <c r="C73" s="5" t="n">
        <v>441353</v>
      </c>
    </row>
    <row r="74" spans="1:3">
      <c r="A74" s="4" t="s">
        <v>596</v>
      </c>
    </row>
    <row r="75" spans="1:3">
      <c r="A75" s="3" t="s">
        <v>569</v>
      </c>
    </row>
    <row r="76" spans="1:3">
      <c r="A76" s="4" t="s">
        <v>130</v>
      </c>
      <c r="B76" s="5" t="n">
        <v>418203</v>
      </c>
      <c r="C76" s="5" t="n">
        <v>405198</v>
      </c>
    </row>
    <row r="77" spans="1:3">
      <c r="A77" s="4" t="s">
        <v>597</v>
      </c>
    </row>
    <row r="78" spans="1:3">
      <c r="A78" s="3" t="s">
        <v>569</v>
      </c>
    </row>
    <row r="79" spans="1:3">
      <c r="A79" s="4" t="s">
        <v>130</v>
      </c>
      <c r="B79" s="5" t="n">
        <v>16027</v>
      </c>
      <c r="C79" s="5" t="n">
        <v>22776</v>
      </c>
    </row>
    <row r="80" spans="1:3">
      <c r="A80" s="4" t="s">
        <v>598</v>
      </c>
    </row>
    <row r="81" spans="1:3">
      <c r="A81" s="3" t="s">
        <v>569</v>
      </c>
    </row>
    <row r="82" spans="1:3">
      <c r="A82" s="4" t="s">
        <v>130</v>
      </c>
      <c r="B82" s="5" t="n">
        <v>2464</v>
      </c>
      <c r="C82" s="5" t="n">
        <v>6569</v>
      </c>
    </row>
    <row r="83" spans="1:3">
      <c r="A83" s="4" t="s">
        <v>599</v>
      </c>
    </row>
    <row r="84" spans="1:3">
      <c r="A84" s="3" t="s">
        <v>569</v>
      </c>
    </row>
    <row r="85" spans="1:3">
      <c r="A85" s="4" t="s">
        <v>130</v>
      </c>
      <c r="B85" s="5" t="n">
        <v>10860</v>
      </c>
      <c r="C85" s="5" t="n">
        <v>6810</v>
      </c>
    </row>
    <row r="86" spans="1:3">
      <c r="A86" s="4" t="s">
        <v>600</v>
      </c>
    </row>
    <row r="87" spans="1:3">
      <c r="A87" s="3" t="s">
        <v>569</v>
      </c>
    </row>
    <row r="88" spans="1:3">
      <c r="A88" s="4" t="s">
        <v>130</v>
      </c>
      <c r="B88" s="5" t="n">
        <v>0</v>
      </c>
      <c r="C88" s="5" t="n">
        <v>0</v>
      </c>
    </row>
    <row r="89" spans="1:3">
      <c r="A89" s="4" t="s">
        <v>601</v>
      </c>
    </row>
    <row r="90" spans="1:3">
      <c r="A90" s="3" t="s">
        <v>569</v>
      </c>
    </row>
    <row r="91" spans="1:3">
      <c r="A91" s="4" t="s">
        <v>130</v>
      </c>
      <c r="B91" s="5" t="n">
        <v>0</v>
      </c>
      <c r="C91" s="5" t="n">
        <v>0</v>
      </c>
    </row>
    <row r="92" spans="1:3">
      <c r="A92" s="4" t="s">
        <v>451</v>
      </c>
    </row>
    <row r="93" spans="1:3">
      <c r="A93" s="3" t="s">
        <v>569</v>
      </c>
    </row>
    <row r="94" spans="1:3">
      <c r="A94" s="4" t="s">
        <v>130</v>
      </c>
      <c r="B94" s="5" t="n">
        <v>35765</v>
      </c>
      <c r="C94" s="5" t="n">
        <v>35625</v>
      </c>
    </row>
    <row r="95" spans="1:3">
      <c r="A95" s="4" t="s">
        <v>602</v>
      </c>
    </row>
    <row r="96" spans="1:3">
      <c r="A96" s="3" t="s">
        <v>569</v>
      </c>
    </row>
    <row r="97" spans="1:3">
      <c r="A97" s="4" t="s">
        <v>130</v>
      </c>
      <c r="B97" s="5" t="n">
        <v>26000</v>
      </c>
      <c r="C97" s="5" t="n">
        <v>29363</v>
      </c>
    </row>
    <row r="98" spans="1:3">
      <c r="A98" s="4" t="s">
        <v>603</v>
      </c>
    </row>
    <row r="99" spans="1:3">
      <c r="A99" s="3" t="s">
        <v>569</v>
      </c>
    </row>
    <row r="100" spans="1:3">
      <c r="A100" s="4" t="s">
        <v>130</v>
      </c>
      <c r="B100" s="5" t="n">
        <v>5096</v>
      </c>
      <c r="C100" s="5" t="n">
        <v>3302</v>
      </c>
    </row>
    <row r="101" spans="1:3">
      <c r="A101" s="4" t="s">
        <v>604</v>
      </c>
    </row>
    <row r="102" spans="1:3">
      <c r="A102" s="3" t="s">
        <v>569</v>
      </c>
    </row>
    <row r="103" spans="1:3">
      <c r="A103" s="4" t="s">
        <v>130</v>
      </c>
      <c r="B103" s="5" t="n">
        <v>1622</v>
      </c>
      <c r="C103" s="5" t="n">
        <v>2351</v>
      </c>
    </row>
    <row r="104" spans="1:3">
      <c r="A104" s="4" t="s">
        <v>605</v>
      </c>
    </row>
    <row r="105" spans="1:3">
      <c r="A105" s="3" t="s">
        <v>569</v>
      </c>
    </row>
    <row r="106" spans="1:3">
      <c r="A106" s="4" t="s">
        <v>130</v>
      </c>
      <c r="B106" s="5" t="n">
        <v>3047</v>
      </c>
      <c r="C106" s="5" t="n">
        <v>609</v>
      </c>
    </row>
    <row r="107" spans="1:3">
      <c r="A107" s="4" t="s">
        <v>606</v>
      </c>
    </row>
    <row r="108" spans="1:3">
      <c r="A108" s="3" t="s">
        <v>569</v>
      </c>
    </row>
    <row r="109" spans="1:3">
      <c r="A109" s="4" t="s">
        <v>130</v>
      </c>
      <c r="B109" s="5" t="n">
        <v>0</v>
      </c>
      <c r="C109" s="5" t="n">
        <v>0</v>
      </c>
    </row>
    <row r="110" spans="1:3">
      <c r="A110" s="4" t="s">
        <v>607</v>
      </c>
    </row>
    <row r="111" spans="1:3">
      <c r="A111" s="3" t="s">
        <v>569</v>
      </c>
    </row>
    <row r="112" spans="1:3">
      <c r="A112" s="4" t="s">
        <v>130</v>
      </c>
      <c r="B112" s="5" t="n">
        <v>0</v>
      </c>
      <c r="C112" s="5" t="n">
        <v>0</v>
      </c>
    </row>
    <row r="113" spans="1:3">
      <c r="A113" s="4" t="s">
        <v>453</v>
      </c>
    </row>
    <row r="114" spans="1:3">
      <c r="A114" s="3" t="s">
        <v>569</v>
      </c>
    </row>
    <row r="115" spans="1:3">
      <c r="A115" s="4" t="s">
        <v>130</v>
      </c>
      <c r="B115" s="5" t="n">
        <v>53485</v>
      </c>
      <c r="C115" s="5" t="n">
        <v>53444</v>
      </c>
    </row>
    <row r="116" spans="1:3">
      <c r="A116" s="4" t="s">
        <v>608</v>
      </c>
    </row>
    <row r="117" spans="1:3">
      <c r="A117" s="3" t="s">
        <v>569</v>
      </c>
    </row>
    <row r="118" spans="1:3">
      <c r="A118" s="4" t="s">
        <v>130</v>
      </c>
      <c r="B118" s="5" t="n">
        <v>40983</v>
      </c>
      <c r="C118" s="5" t="n">
        <v>46248</v>
      </c>
    </row>
    <row r="119" spans="1:3">
      <c r="A119" s="4" t="s">
        <v>609</v>
      </c>
    </row>
    <row r="120" spans="1:3">
      <c r="A120" s="3" t="s">
        <v>569</v>
      </c>
    </row>
    <row r="121" spans="1:3">
      <c r="A121" s="4" t="s">
        <v>130</v>
      </c>
      <c r="B121" s="5" t="n">
        <v>6645</v>
      </c>
      <c r="C121" s="5" t="n">
        <v>3246</v>
      </c>
    </row>
    <row r="122" spans="1:3">
      <c r="A122" s="4" t="s">
        <v>610</v>
      </c>
    </row>
    <row r="123" spans="1:3">
      <c r="A123" s="3" t="s">
        <v>569</v>
      </c>
    </row>
    <row r="124" spans="1:3">
      <c r="A124" s="4" t="s">
        <v>130</v>
      </c>
      <c r="B124" s="5" t="n">
        <v>2367</v>
      </c>
      <c r="C124" s="5" t="n">
        <v>2983</v>
      </c>
    </row>
    <row r="125" spans="1:3">
      <c r="A125" s="4" t="s">
        <v>611</v>
      </c>
    </row>
    <row r="126" spans="1:3">
      <c r="A126" s="3" t="s">
        <v>569</v>
      </c>
    </row>
    <row r="127" spans="1:3">
      <c r="A127" s="4" t="s">
        <v>130</v>
      </c>
      <c r="B127" s="5" t="n">
        <v>3490</v>
      </c>
      <c r="C127" s="5" t="n">
        <v>967</v>
      </c>
    </row>
    <row r="128" spans="1:3">
      <c r="A128" s="4" t="s">
        <v>612</v>
      </c>
    </row>
    <row r="129" spans="1:3">
      <c r="A129" s="3" t="s">
        <v>569</v>
      </c>
    </row>
    <row r="130" spans="1:3">
      <c r="A130" s="4" t="s">
        <v>130</v>
      </c>
      <c r="B130" s="5" t="n">
        <v>0</v>
      </c>
      <c r="C130" s="5" t="n">
        <v>0</v>
      </c>
    </row>
    <row r="131" spans="1:3">
      <c r="A131" s="4" t="s">
        <v>613</v>
      </c>
    </row>
    <row r="132" spans="1:3">
      <c r="A132" s="3" t="s">
        <v>569</v>
      </c>
    </row>
    <row r="133" spans="1:3">
      <c r="A133" s="4" t="s">
        <v>130</v>
      </c>
      <c r="B133" s="5" t="n">
        <v>0</v>
      </c>
      <c r="C133" s="5" t="n">
        <v>0</v>
      </c>
    </row>
    <row r="134" spans="1:3">
      <c r="A134" s="4" t="s">
        <v>454</v>
      </c>
    </row>
    <row r="135" spans="1:3">
      <c r="A135" s="3" t="s">
        <v>569</v>
      </c>
    </row>
    <row r="136" spans="1:3">
      <c r="A136" s="4" t="s">
        <v>130</v>
      </c>
      <c r="B136" s="5" t="n">
        <v>326820</v>
      </c>
      <c r="C136" s="5" t="n">
        <v>343652</v>
      </c>
    </row>
    <row r="137" spans="1:3">
      <c r="A137" s="4" t="s">
        <v>614</v>
      </c>
    </row>
    <row r="138" spans="1:3">
      <c r="A138" s="3" t="s">
        <v>569</v>
      </c>
    </row>
    <row r="139" spans="1:3">
      <c r="A139" s="4" t="s">
        <v>130</v>
      </c>
      <c r="B139" s="5" t="n">
        <v>322209</v>
      </c>
      <c r="C139" s="5" t="n">
        <v>334080</v>
      </c>
    </row>
    <row r="140" spans="1:3">
      <c r="A140" s="4" t="s">
        <v>615</v>
      </c>
    </row>
    <row r="141" spans="1:3">
      <c r="A141" s="3" t="s">
        <v>569</v>
      </c>
    </row>
    <row r="142" spans="1:3">
      <c r="A142" s="4" t="s">
        <v>130</v>
      </c>
      <c r="B142" s="5" t="n">
        <v>2569</v>
      </c>
      <c r="C142" s="5" t="n">
        <v>6792</v>
      </c>
    </row>
    <row r="143" spans="1:3">
      <c r="A143" s="4" t="s">
        <v>616</v>
      </c>
    </row>
    <row r="144" spans="1:3">
      <c r="A144" s="3" t="s">
        <v>569</v>
      </c>
    </row>
    <row r="145" spans="1:3">
      <c r="A145" s="4" t="s">
        <v>130</v>
      </c>
      <c r="B145" s="5" t="n">
        <v>890</v>
      </c>
      <c r="C145" s="5" t="n">
        <v>0</v>
      </c>
    </row>
    <row r="146" spans="1:3">
      <c r="A146" s="4" t="s">
        <v>617</v>
      </c>
    </row>
    <row r="147" spans="1:3">
      <c r="A147" s="3" t="s">
        <v>569</v>
      </c>
    </row>
    <row r="148" spans="1:3">
      <c r="A148" s="4" t="s">
        <v>130</v>
      </c>
      <c r="B148" s="5" t="n">
        <v>1152</v>
      </c>
      <c r="C148" s="5" t="n">
        <v>2780</v>
      </c>
    </row>
    <row r="149" spans="1:3">
      <c r="A149" s="4" t="s">
        <v>618</v>
      </c>
    </row>
    <row r="150" spans="1:3">
      <c r="A150" s="3" t="s">
        <v>569</v>
      </c>
    </row>
    <row r="151" spans="1:3">
      <c r="A151" s="4" t="s">
        <v>130</v>
      </c>
      <c r="B151" s="5" t="n">
        <v>0</v>
      </c>
      <c r="C151" s="5" t="n">
        <v>0</v>
      </c>
    </row>
    <row r="152" spans="1:3">
      <c r="A152" s="4" t="s">
        <v>619</v>
      </c>
    </row>
    <row r="153" spans="1:3">
      <c r="A153" s="3" t="s">
        <v>569</v>
      </c>
    </row>
    <row r="154" spans="1:3">
      <c r="A154" s="4" t="s">
        <v>130</v>
      </c>
      <c r="B154" s="5" t="n">
        <v>0</v>
      </c>
      <c r="C154" s="5" t="n">
        <v>0</v>
      </c>
    </row>
    <row r="155" spans="1:3">
      <c r="A155" s="4" t="s">
        <v>457</v>
      </c>
    </row>
    <row r="156" spans="1:3">
      <c r="A156" s="3" t="s">
        <v>569</v>
      </c>
    </row>
    <row r="157" spans="1:3">
      <c r="A157" s="4" t="s">
        <v>130</v>
      </c>
      <c r="B157" s="5" t="n">
        <v>73108</v>
      </c>
      <c r="C157" s="5" t="n">
        <v>80599</v>
      </c>
    </row>
    <row r="158" spans="1:3">
      <c r="A158" s="4" t="s">
        <v>620</v>
      </c>
    </row>
    <row r="159" spans="1:3">
      <c r="A159" s="3" t="s">
        <v>569</v>
      </c>
    </row>
    <row r="160" spans="1:3">
      <c r="A160" s="4" t="s">
        <v>130</v>
      </c>
      <c r="B160" s="5" t="n">
        <v>73040</v>
      </c>
      <c r="C160" s="5" t="n">
        <v>75365</v>
      </c>
    </row>
    <row r="161" spans="1:3">
      <c r="A161" s="4" t="s">
        <v>621</v>
      </c>
    </row>
    <row r="162" spans="1:3">
      <c r="A162" s="3" t="s">
        <v>569</v>
      </c>
    </row>
    <row r="163" spans="1:3">
      <c r="A163" s="4" t="s">
        <v>130</v>
      </c>
      <c r="B163" s="5" t="n">
        <v>52</v>
      </c>
      <c r="C163" s="5" t="n">
        <v>5138</v>
      </c>
    </row>
    <row r="164" spans="1:3">
      <c r="A164" s="4" t="s">
        <v>622</v>
      </c>
    </row>
    <row r="165" spans="1:3">
      <c r="A165" s="3" t="s">
        <v>569</v>
      </c>
    </row>
    <row r="166" spans="1:3">
      <c r="A166" s="4" t="s">
        <v>130</v>
      </c>
      <c r="B166" s="5" t="n">
        <v>16</v>
      </c>
      <c r="C166" s="5" t="n">
        <v>16</v>
      </c>
    </row>
    <row r="167" spans="1:3">
      <c r="A167" s="4" t="s">
        <v>623</v>
      </c>
    </row>
    <row r="168" spans="1:3">
      <c r="A168" s="3" t="s">
        <v>569</v>
      </c>
    </row>
    <row r="169" spans="1:3">
      <c r="A169" s="4" t="s">
        <v>130</v>
      </c>
      <c r="B169" s="5" t="n">
        <v>0</v>
      </c>
      <c r="C169" s="5" t="n">
        <v>80</v>
      </c>
    </row>
    <row r="170" spans="1:3">
      <c r="A170" s="4" t="s">
        <v>624</v>
      </c>
    </row>
    <row r="171" spans="1:3">
      <c r="A171" s="3" t="s">
        <v>569</v>
      </c>
    </row>
    <row r="172" spans="1:3">
      <c r="A172" s="4" t="s">
        <v>130</v>
      </c>
      <c r="B172" s="5" t="n">
        <v>0</v>
      </c>
      <c r="C172" s="5" t="n">
        <v>0</v>
      </c>
    </row>
    <row r="173" spans="1:3">
      <c r="A173" s="4" t="s">
        <v>625</v>
      </c>
    </row>
    <row r="174" spans="1:3">
      <c r="A174" s="3" t="s">
        <v>569</v>
      </c>
    </row>
    <row r="175" spans="1:3">
      <c r="A175" s="4" t="s">
        <v>130</v>
      </c>
      <c r="B175" s="5" t="n">
        <v>0</v>
      </c>
      <c r="C175" s="5" t="n">
        <v>0</v>
      </c>
    </row>
    <row r="176" spans="1:3">
      <c r="A176" s="4" t="s">
        <v>461</v>
      </c>
    </row>
    <row r="177" spans="1:3">
      <c r="A177" s="3" t="s">
        <v>569</v>
      </c>
    </row>
    <row r="178" spans="1:3">
      <c r="A178" s="4" t="s">
        <v>130</v>
      </c>
      <c r="B178" s="5" t="n">
        <v>345061</v>
      </c>
      <c r="C178" s="5" t="n">
        <v>357841</v>
      </c>
    </row>
    <row r="179" spans="1:3">
      <c r="A179" s="4" t="s">
        <v>626</v>
      </c>
    </row>
    <row r="180" spans="1:3">
      <c r="A180" s="3" t="s">
        <v>569</v>
      </c>
    </row>
    <row r="181" spans="1:3">
      <c r="A181" s="4" t="s">
        <v>130</v>
      </c>
      <c r="B181" s="5" t="n">
        <v>340609</v>
      </c>
      <c r="C181" s="5" t="n">
        <v>353239</v>
      </c>
    </row>
    <row r="182" spans="1:3">
      <c r="A182" s="4" t="s">
        <v>627</v>
      </c>
    </row>
    <row r="183" spans="1:3">
      <c r="A183" s="3" t="s">
        <v>569</v>
      </c>
    </row>
    <row r="184" spans="1:3">
      <c r="A184" s="4" t="s">
        <v>130</v>
      </c>
      <c r="B184" s="5" t="n">
        <v>1360</v>
      </c>
      <c r="C184" s="5" t="n">
        <v>1406</v>
      </c>
    </row>
    <row r="185" spans="1:3">
      <c r="A185" s="4" t="s">
        <v>628</v>
      </c>
    </row>
    <row r="186" spans="1:3">
      <c r="A186" s="3" t="s">
        <v>569</v>
      </c>
    </row>
    <row r="187" spans="1:3">
      <c r="A187" s="4" t="s">
        <v>130</v>
      </c>
      <c r="B187" s="5" t="n">
        <v>1264</v>
      </c>
      <c r="C187" s="5" t="n">
        <v>510</v>
      </c>
    </row>
    <row r="188" spans="1:3">
      <c r="A188" s="4" t="s">
        <v>629</v>
      </c>
    </row>
    <row r="189" spans="1:3">
      <c r="A189" s="3" t="s">
        <v>569</v>
      </c>
    </row>
    <row r="190" spans="1:3">
      <c r="A190" s="4" t="s">
        <v>130</v>
      </c>
      <c r="B190" s="5" t="n">
        <v>1828</v>
      </c>
      <c r="C190" s="5" t="n">
        <v>2686</v>
      </c>
    </row>
    <row r="191" spans="1:3">
      <c r="A191" s="4" t="s">
        <v>630</v>
      </c>
    </row>
    <row r="192" spans="1:3">
      <c r="A192" s="3" t="s">
        <v>569</v>
      </c>
    </row>
    <row r="193" spans="1:3">
      <c r="A193" s="4" t="s">
        <v>130</v>
      </c>
      <c r="B193" s="5" t="n">
        <v>0</v>
      </c>
      <c r="C193" s="5" t="n">
        <v>0</v>
      </c>
    </row>
    <row r="194" spans="1:3">
      <c r="A194" s="4" t="s">
        <v>631</v>
      </c>
    </row>
    <row r="195" spans="1:3">
      <c r="A195" s="3" t="s">
        <v>569</v>
      </c>
    </row>
    <row r="196" spans="1:3">
      <c r="A196" s="4" t="s">
        <v>130</v>
      </c>
      <c r="B196" s="5" t="n">
        <v>0</v>
      </c>
      <c r="C196" s="5" t="n">
        <v>0</v>
      </c>
    </row>
    <row r="197" spans="1:3">
      <c r="A197" s="4" t="s">
        <v>463</v>
      </c>
    </row>
    <row r="198" spans="1:3">
      <c r="A198" s="3" t="s">
        <v>569</v>
      </c>
    </row>
    <row r="199" spans="1:3">
      <c r="A199" s="4" t="s">
        <v>130</v>
      </c>
      <c r="B199" s="5" t="n">
        <v>116433</v>
      </c>
      <c r="C199" s="5" t="n">
        <v>111328</v>
      </c>
    </row>
    <row r="200" spans="1:3">
      <c r="A200" s="4" t="s">
        <v>632</v>
      </c>
    </row>
    <row r="201" spans="1:3">
      <c r="A201" s="3" t="s">
        <v>569</v>
      </c>
    </row>
    <row r="202" spans="1:3">
      <c r="A202" s="4" t="s">
        <v>130</v>
      </c>
      <c r="B202" s="5" t="n">
        <v>116092</v>
      </c>
      <c r="C202" s="5" t="n">
        <v>111037</v>
      </c>
    </row>
    <row r="203" spans="1:3">
      <c r="A203" s="4" t="s">
        <v>633</v>
      </c>
    </row>
    <row r="204" spans="1:3">
      <c r="A204" s="3" t="s">
        <v>569</v>
      </c>
    </row>
    <row r="205" spans="1:3">
      <c r="A205" s="4" t="s">
        <v>130</v>
      </c>
      <c r="B205" s="5" t="n">
        <v>17</v>
      </c>
      <c r="C205" s="5" t="n">
        <v>17</v>
      </c>
    </row>
    <row r="206" spans="1:3">
      <c r="A206" s="4" t="s">
        <v>634</v>
      </c>
    </row>
    <row r="207" spans="1:3">
      <c r="A207" s="3" t="s">
        <v>569</v>
      </c>
    </row>
    <row r="208" spans="1:3">
      <c r="A208" s="4" t="s">
        <v>130</v>
      </c>
      <c r="B208" s="5" t="n">
        <v>0</v>
      </c>
      <c r="C208" s="5" t="n">
        <v>0</v>
      </c>
    </row>
    <row r="209" spans="1:3">
      <c r="A209" s="4" t="s">
        <v>635</v>
      </c>
    </row>
    <row r="210" spans="1:3">
      <c r="A210" s="3" t="s">
        <v>569</v>
      </c>
    </row>
    <row r="211" spans="1:3">
      <c r="A211" s="4" t="s">
        <v>130</v>
      </c>
      <c r="B211" s="5" t="n">
        <v>324</v>
      </c>
      <c r="C211" s="5" t="n">
        <v>274</v>
      </c>
    </row>
    <row r="212" spans="1:3">
      <c r="A212" s="4" t="s">
        <v>636</v>
      </c>
    </row>
    <row r="213" spans="1:3">
      <c r="A213" s="3" t="s">
        <v>569</v>
      </c>
    </row>
    <row r="214" spans="1:3">
      <c r="A214" s="4" t="s">
        <v>130</v>
      </c>
      <c r="B214" s="5" t="n">
        <v>0</v>
      </c>
      <c r="C214" s="5" t="n">
        <v>0</v>
      </c>
    </row>
    <row r="215" spans="1:3">
      <c r="A215" s="4" t="s">
        <v>637</v>
      </c>
    </row>
    <row r="216" spans="1:3">
      <c r="A216" s="3" t="s">
        <v>569</v>
      </c>
    </row>
    <row r="217" spans="1:3">
      <c r="A217" s="4" t="s">
        <v>130</v>
      </c>
      <c r="B217" s="5" t="n">
        <v>0</v>
      </c>
      <c r="C217" s="5" t="n">
        <v>0</v>
      </c>
    </row>
    <row r="218" spans="1:3">
      <c r="A218" s="4" t="s">
        <v>460</v>
      </c>
    </row>
    <row r="219" spans="1:3">
      <c r="A219" s="3" t="s">
        <v>569</v>
      </c>
    </row>
    <row r="220" spans="1:3">
      <c r="A220" s="4" t="s">
        <v>130</v>
      </c>
      <c r="B220" s="5" t="n">
        <v>38246</v>
      </c>
      <c r="C220" s="5" t="n">
        <v>30926</v>
      </c>
    </row>
    <row r="221" spans="1:3">
      <c r="A221" s="4" t="s">
        <v>638</v>
      </c>
    </row>
    <row r="222" spans="1:3">
      <c r="A222" s="3" t="s">
        <v>569</v>
      </c>
    </row>
    <row r="223" spans="1:3">
      <c r="A223" s="4" t="s">
        <v>130</v>
      </c>
      <c r="B223" s="5" t="n">
        <v>37795</v>
      </c>
      <c r="C223" s="5" t="n">
        <v>30926</v>
      </c>
    </row>
    <row r="224" spans="1:3">
      <c r="A224" s="4" t="s">
        <v>639</v>
      </c>
    </row>
    <row r="225" spans="1:3">
      <c r="A225" s="3" t="s">
        <v>569</v>
      </c>
    </row>
    <row r="226" spans="1:3">
      <c r="A226" s="4" t="s">
        <v>130</v>
      </c>
      <c r="B226" s="5" t="n">
        <v>0</v>
      </c>
      <c r="C226" s="5" t="n">
        <v>0</v>
      </c>
    </row>
    <row r="227" spans="1:3">
      <c r="A227" s="4" t="s">
        <v>640</v>
      </c>
    </row>
    <row r="228" spans="1:3">
      <c r="A228" s="3" t="s">
        <v>569</v>
      </c>
    </row>
    <row r="229" spans="1:3">
      <c r="A229" s="4" t="s">
        <v>130</v>
      </c>
      <c r="B229" s="5" t="n">
        <v>0</v>
      </c>
      <c r="C229" s="5" t="n">
        <v>0</v>
      </c>
    </row>
    <row r="230" spans="1:3">
      <c r="A230" s="4" t="s">
        <v>641</v>
      </c>
    </row>
    <row r="231" spans="1:3">
      <c r="A231" s="3" t="s">
        <v>569</v>
      </c>
    </row>
    <row r="232" spans="1:3">
      <c r="A232" s="4" t="s">
        <v>130</v>
      </c>
      <c r="B232" s="5" t="n">
        <v>451</v>
      </c>
      <c r="C232" s="5" t="n">
        <v>0</v>
      </c>
    </row>
    <row r="233" spans="1:3">
      <c r="A233" s="4" t="s">
        <v>642</v>
      </c>
    </row>
    <row r="234" spans="1:3">
      <c r="A234" s="3" t="s">
        <v>569</v>
      </c>
    </row>
    <row r="235" spans="1:3">
      <c r="A235" s="4" t="s">
        <v>130</v>
      </c>
      <c r="B235" s="5" t="n">
        <v>0</v>
      </c>
      <c r="C235" s="5" t="n">
        <v>0</v>
      </c>
    </row>
    <row r="236" spans="1:3">
      <c r="A236" s="4" t="s">
        <v>643</v>
      </c>
    </row>
    <row r="237" spans="1:3">
      <c r="A237" s="3" t="s">
        <v>569</v>
      </c>
    </row>
    <row r="238" spans="1:3">
      <c r="A238" s="4" t="s">
        <v>130</v>
      </c>
      <c r="B238" s="6" t="n">
        <v>0</v>
      </c>
      <c r="C23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417</v>
      </c>
    </row>
    <row r="2" spans="1:3">
      <c r="B2" s="2" t="s">
        <v>2</v>
      </c>
      <c r="C2" s="2" t="s">
        <v>30</v>
      </c>
    </row>
    <row r="3" spans="1:3">
      <c r="A3" s="3" t="s">
        <v>645</v>
      </c>
    </row>
    <row r="4" spans="1:3">
      <c r="A4" s="4" t="s">
        <v>646</v>
      </c>
      <c r="B4" s="6" t="n">
        <v>11656</v>
      </c>
      <c r="C4" s="6" t="n">
        <v>9939</v>
      </c>
    </row>
    <row r="5" spans="1:3">
      <c r="A5" s="4" t="s">
        <v>647</v>
      </c>
      <c r="B5" s="5" t="n">
        <v>16945</v>
      </c>
      <c r="C5" s="5" t="n">
        <v>16021</v>
      </c>
    </row>
    <row r="6" spans="1:3">
      <c r="A6" s="4" t="s">
        <v>648</v>
      </c>
      <c r="B6" s="5" t="n">
        <v>420</v>
      </c>
      <c r="C6" s="5" t="n">
        <v>0</v>
      </c>
    </row>
    <row r="7" spans="1:3">
      <c r="A7" s="4" t="s">
        <v>649</v>
      </c>
      <c r="B7" s="5" t="n">
        <v>12527</v>
      </c>
      <c r="C7" s="5" t="n">
        <v>10699</v>
      </c>
    </row>
    <row r="8" spans="1:3">
      <c r="A8" s="4" t="s">
        <v>650</v>
      </c>
      <c r="B8" s="5" t="n">
        <v>1181</v>
      </c>
      <c r="C8" s="5" t="n">
        <v>1199</v>
      </c>
    </row>
    <row r="9" spans="1:3">
      <c r="A9" s="4" t="s">
        <v>444</v>
      </c>
    </row>
    <row r="10" spans="1:3">
      <c r="A10" s="3" t="s">
        <v>645</v>
      </c>
    </row>
    <row r="11" spans="1:3">
      <c r="A11" s="4" t="s">
        <v>646</v>
      </c>
      <c r="B11" s="5" t="n">
        <v>12</v>
      </c>
      <c r="C11" s="5" t="n">
        <v>12</v>
      </c>
    </row>
    <row r="12" spans="1:3">
      <c r="A12" s="4" t="s">
        <v>647</v>
      </c>
      <c r="B12" s="5" t="n">
        <v>15</v>
      </c>
      <c r="C12" s="5" t="n">
        <v>12</v>
      </c>
    </row>
    <row r="13" spans="1:3">
      <c r="A13" s="4" t="s">
        <v>648</v>
      </c>
      <c r="B13" s="5" t="n">
        <v>0</v>
      </c>
      <c r="C13" s="5" t="n">
        <v>0</v>
      </c>
    </row>
    <row r="14" spans="1:3">
      <c r="A14" s="4" t="s">
        <v>649</v>
      </c>
      <c r="B14" s="5" t="n">
        <v>12</v>
      </c>
      <c r="C14" s="5" t="n">
        <v>12</v>
      </c>
    </row>
    <row r="15" spans="1:3">
      <c r="A15" s="4" t="s">
        <v>650</v>
      </c>
      <c r="B15" s="5" t="n">
        <v>3</v>
      </c>
      <c r="C15" s="5" t="n">
        <v>1</v>
      </c>
    </row>
    <row r="16" spans="1:3">
      <c r="A16" s="4" t="s">
        <v>446</v>
      </c>
    </row>
    <row r="17" spans="1:3">
      <c r="A17" s="3" t="s">
        <v>645</v>
      </c>
    </row>
    <row r="18" spans="1:3">
      <c r="A18" s="4" t="s">
        <v>646</v>
      </c>
      <c r="B18" s="5" t="n">
        <v>2476</v>
      </c>
      <c r="C18" s="5" t="n">
        <v>2927</v>
      </c>
    </row>
    <row r="19" spans="1:3">
      <c r="A19" s="4" t="s">
        <v>647</v>
      </c>
      <c r="B19" s="5" t="n">
        <v>7253</v>
      </c>
      <c r="C19" s="5" t="n">
        <v>6736</v>
      </c>
    </row>
    <row r="20" spans="1:3">
      <c r="A20" s="4" t="s">
        <v>648</v>
      </c>
      <c r="B20" s="5" t="n">
        <v>382</v>
      </c>
      <c r="C20" s="5" t="n">
        <v>0</v>
      </c>
    </row>
    <row r="21" spans="1:3">
      <c r="A21" s="4" t="s">
        <v>649</v>
      </c>
      <c r="B21" s="5" t="n">
        <v>3196</v>
      </c>
      <c r="C21" s="5" t="n">
        <v>4041</v>
      </c>
    </row>
    <row r="22" spans="1:3">
      <c r="A22" s="4" t="s">
        <v>650</v>
      </c>
      <c r="B22" s="5" t="n">
        <v>969</v>
      </c>
      <c r="C22" s="5" t="n">
        <v>660</v>
      </c>
    </row>
    <row r="23" spans="1:3">
      <c r="A23" s="4" t="s">
        <v>449</v>
      </c>
    </row>
    <row r="24" spans="1:3">
      <c r="A24" s="3" t="s">
        <v>645</v>
      </c>
    </row>
    <row r="25" spans="1:3">
      <c r="A25" s="4" t="s">
        <v>646</v>
      </c>
      <c r="B25" s="5" t="n">
        <v>2734</v>
      </c>
      <c r="C25" s="5" t="n">
        <v>1506</v>
      </c>
    </row>
    <row r="26" spans="1:3">
      <c r="A26" s="4" t="s">
        <v>647</v>
      </c>
      <c r="B26" s="5" t="n">
        <v>3069</v>
      </c>
      <c r="C26" s="5" t="n">
        <v>1833</v>
      </c>
    </row>
    <row r="27" spans="1:3">
      <c r="A27" s="4" t="s">
        <v>648</v>
      </c>
      <c r="B27" s="5" t="n">
        <v>0</v>
      </c>
      <c r="C27" s="5" t="n">
        <v>0</v>
      </c>
    </row>
    <row r="28" spans="1:3">
      <c r="A28" s="4" t="s">
        <v>649</v>
      </c>
      <c r="B28" s="5" t="n">
        <v>2812</v>
      </c>
      <c r="C28" s="5" t="n">
        <v>1659</v>
      </c>
    </row>
    <row r="29" spans="1:3">
      <c r="A29" s="4" t="s">
        <v>650</v>
      </c>
      <c r="B29" s="5" t="n">
        <v>127</v>
      </c>
      <c r="C29" s="5" t="n">
        <v>137</v>
      </c>
    </row>
    <row r="30" spans="1:3">
      <c r="A30" s="4" t="s">
        <v>451</v>
      </c>
    </row>
    <row r="31" spans="1:3">
      <c r="A31" s="3" t="s">
        <v>645</v>
      </c>
    </row>
    <row r="32" spans="1:3">
      <c r="A32" s="4" t="s">
        <v>646</v>
      </c>
      <c r="B32" s="5" t="n">
        <v>401</v>
      </c>
      <c r="C32" s="5" t="n">
        <v>0</v>
      </c>
    </row>
    <row r="33" spans="1:3">
      <c r="A33" s="4" t="s">
        <v>647</v>
      </c>
      <c r="B33" s="5" t="n">
        <v>404</v>
      </c>
      <c r="C33" s="5" t="n">
        <v>0</v>
      </c>
    </row>
    <row r="34" spans="1:3">
      <c r="A34" s="4" t="s">
        <v>648</v>
      </c>
      <c r="B34" s="5" t="n">
        <v>38</v>
      </c>
      <c r="C34" s="5" t="n">
        <v>0</v>
      </c>
    </row>
    <row r="35" spans="1:3">
      <c r="A35" s="4" t="s">
        <v>649</v>
      </c>
      <c r="B35" s="5" t="n">
        <v>402</v>
      </c>
      <c r="C35" s="5" t="n">
        <v>0</v>
      </c>
    </row>
    <row r="36" spans="1:3">
      <c r="A36" s="4" t="s">
        <v>650</v>
      </c>
      <c r="B36" s="5" t="n">
        <v>4</v>
      </c>
      <c r="C36" s="5" t="n">
        <v>0</v>
      </c>
    </row>
    <row r="37" spans="1:3">
      <c r="A37" s="4" t="s">
        <v>453</v>
      </c>
    </row>
    <row r="38" spans="1:3">
      <c r="A38" s="3" t="s">
        <v>645</v>
      </c>
    </row>
    <row r="39" spans="1:3">
      <c r="A39" s="4" t="s">
        <v>646</v>
      </c>
      <c r="B39" s="5" t="n">
        <v>734</v>
      </c>
      <c r="C39" s="5" t="n">
        <v>222</v>
      </c>
    </row>
    <row r="40" spans="1:3">
      <c r="A40" s="4" t="s">
        <v>647</v>
      </c>
      <c r="B40" s="5" t="n">
        <v>734</v>
      </c>
      <c r="C40" s="5" t="n">
        <v>281</v>
      </c>
    </row>
    <row r="41" spans="1:3">
      <c r="A41" s="4" t="s">
        <v>648</v>
      </c>
      <c r="B41" s="5" t="n">
        <v>0</v>
      </c>
      <c r="C41" s="5" t="n">
        <v>0</v>
      </c>
    </row>
    <row r="42" spans="1:3">
      <c r="A42" s="4" t="s">
        <v>649</v>
      </c>
      <c r="B42" s="5" t="n">
        <v>735</v>
      </c>
      <c r="C42" s="5" t="n">
        <v>238</v>
      </c>
    </row>
    <row r="43" spans="1:3">
      <c r="A43" s="4" t="s">
        <v>650</v>
      </c>
      <c r="B43" s="5" t="n">
        <v>0</v>
      </c>
      <c r="C43" s="5" t="n">
        <v>26</v>
      </c>
    </row>
    <row r="44" spans="1:3">
      <c r="A44" s="4" t="s">
        <v>454</v>
      </c>
    </row>
    <row r="45" spans="1:3">
      <c r="A45" s="3" t="s">
        <v>645</v>
      </c>
    </row>
    <row r="46" spans="1:3">
      <c r="A46" s="4" t="s">
        <v>646</v>
      </c>
      <c r="B46" s="5" t="n">
        <v>1520</v>
      </c>
      <c r="C46" s="5" t="n">
        <v>1686</v>
      </c>
    </row>
    <row r="47" spans="1:3">
      <c r="A47" s="4" t="s">
        <v>647</v>
      </c>
      <c r="B47" s="5" t="n">
        <v>1525</v>
      </c>
      <c r="C47" s="5" t="n">
        <v>2484</v>
      </c>
    </row>
    <row r="48" spans="1:3">
      <c r="A48" s="4" t="s">
        <v>648</v>
      </c>
      <c r="B48" s="5" t="n">
        <v>0</v>
      </c>
      <c r="C48" s="5" t="n">
        <v>0</v>
      </c>
    </row>
    <row r="49" spans="1:3">
      <c r="A49" s="4" t="s">
        <v>649</v>
      </c>
      <c r="B49" s="5" t="n">
        <v>1523</v>
      </c>
      <c r="C49" s="5" t="n">
        <v>1606</v>
      </c>
    </row>
    <row r="50" spans="1:3">
      <c r="A50" s="4" t="s">
        <v>650</v>
      </c>
      <c r="B50" s="5" t="n">
        <v>5</v>
      </c>
      <c r="C50" s="5" t="n">
        <v>163</v>
      </c>
    </row>
    <row r="51" spans="1:3">
      <c r="A51" s="4" t="s">
        <v>457</v>
      </c>
    </row>
    <row r="52" spans="1:3">
      <c r="A52" s="3" t="s">
        <v>645</v>
      </c>
    </row>
    <row r="53" spans="1:3">
      <c r="A53" s="4" t="s">
        <v>646</v>
      </c>
      <c r="B53" s="5" t="n">
        <v>472</v>
      </c>
      <c r="C53" s="5" t="n">
        <v>603</v>
      </c>
    </row>
    <row r="54" spans="1:3">
      <c r="A54" s="4" t="s">
        <v>647</v>
      </c>
      <c r="B54" s="5" t="n">
        <v>472</v>
      </c>
      <c r="C54" s="5" t="n">
        <v>1506</v>
      </c>
    </row>
    <row r="55" spans="1:3">
      <c r="A55" s="4" t="s">
        <v>648</v>
      </c>
      <c r="B55" s="5" t="n">
        <v>0</v>
      </c>
      <c r="C55" s="5" t="n">
        <v>0</v>
      </c>
    </row>
    <row r="56" spans="1:3">
      <c r="A56" s="4" t="s">
        <v>649</v>
      </c>
      <c r="B56" s="5" t="n">
        <v>497</v>
      </c>
      <c r="C56" s="5" t="n">
        <v>603</v>
      </c>
    </row>
    <row r="57" spans="1:3">
      <c r="A57" s="4" t="s">
        <v>650</v>
      </c>
      <c r="B57" s="5" t="n">
        <v>0</v>
      </c>
      <c r="C57" s="5" t="n">
        <v>21</v>
      </c>
    </row>
    <row r="58" spans="1:3">
      <c r="A58" s="4" t="s">
        <v>461</v>
      </c>
    </row>
    <row r="59" spans="1:3">
      <c r="A59" s="3" t="s">
        <v>645</v>
      </c>
    </row>
    <row r="60" spans="1:3">
      <c r="A60" s="4" t="s">
        <v>646</v>
      </c>
      <c r="B60" s="5" t="n">
        <v>2632</v>
      </c>
      <c r="C60" s="5" t="n">
        <v>2750</v>
      </c>
    </row>
    <row r="61" spans="1:3">
      <c r="A61" s="4" t="s">
        <v>647</v>
      </c>
      <c r="B61" s="5" t="n">
        <v>2798</v>
      </c>
      <c r="C61" s="5" t="n">
        <v>2907</v>
      </c>
    </row>
    <row r="62" spans="1:3">
      <c r="A62" s="4" t="s">
        <v>648</v>
      </c>
      <c r="B62" s="5" t="n">
        <v>0</v>
      </c>
      <c r="C62" s="5" t="n">
        <v>0</v>
      </c>
    </row>
    <row r="63" spans="1:3">
      <c r="A63" s="4" t="s">
        <v>649</v>
      </c>
      <c r="B63" s="5" t="n">
        <v>2672</v>
      </c>
      <c r="C63" s="5" t="n">
        <v>2478</v>
      </c>
    </row>
    <row r="64" spans="1:3">
      <c r="A64" s="4" t="s">
        <v>650</v>
      </c>
      <c r="B64" s="5" t="n">
        <v>73</v>
      </c>
      <c r="C64" s="5" t="n">
        <v>176</v>
      </c>
    </row>
    <row r="65" spans="1:3">
      <c r="A65" s="4" t="s">
        <v>463</v>
      </c>
    </row>
    <row r="66" spans="1:3">
      <c r="A66" s="3" t="s">
        <v>645</v>
      </c>
    </row>
    <row r="67" spans="1:3">
      <c r="A67" s="4" t="s">
        <v>646</v>
      </c>
      <c r="B67" s="5" t="n">
        <v>224</v>
      </c>
      <c r="C67" s="5" t="n">
        <v>233</v>
      </c>
    </row>
    <row r="68" spans="1:3">
      <c r="A68" s="4" t="s">
        <v>647</v>
      </c>
      <c r="B68" s="5" t="n">
        <v>224</v>
      </c>
      <c r="C68" s="5" t="n">
        <v>262</v>
      </c>
    </row>
    <row r="69" spans="1:3">
      <c r="A69" s="4" t="s">
        <v>648</v>
      </c>
      <c r="B69" s="5" t="n">
        <v>0</v>
      </c>
      <c r="C69" s="5" t="n">
        <v>0</v>
      </c>
    </row>
    <row r="70" spans="1:3">
      <c r="A70" s="4" t="s">
        <v>649</v>
      </c>
      <c r="B70" s="5" t="n">
        <v>227</v>
      </c>
      <c r="C70" s="5" t="n">
        <v>62</v>
      </c>
    </row>
    <row r="71" spans="1:3">
      <c r="A71" s="4" t="s">
        <v>650</v>
      </c>
      <c r="B71" s="5" t="n">
        <v>0</v>
      </c>
      <c r="C71" s="5" t="n">
        <v>15</v>
      </c>
    </row>
    <row r="72" spans="1:3">
      <c r="A72" s="4" t="s">
        <v>460</v>
      </c>
    </row>
    <row r="73" spans="1:3">
      <c r="A73" s="3" t="s">
        <v>645</v>
      </c>
    </row>
    <row r="74" spans="1:3">
      <c r="A74" s="4" t="s">
        <v>646</v>
      </c>
      <c r="B74" s="5" t="n">
        <v>451</v>
      </c>
      <c r="C74" s="5" t="n">
        <v>0</v>
      </c>
    </row>
    <row r="75" spans="1:3">
      <c r="A75" s="4" t="s">
        <v>647</v>
      </c>
      <c r="B75" s="5" t="n">
        <v>451</v>
      </c>
      <c r="C75" s="5" t="n">
        <v>0</v>
      </c>
    </row>
    <row r="76" spans="1:3">
      <c r="A76" s="4" t="s">
        <v>648</v>
      </c>
      <c r="B76" s="5" t="n">
        <v>0</v>
      </c>
      <c r="C76" s="5" t="n">
        <v>0</v>
      </c>
    </row>
    <row r="77" spans="1:3">
      <c r="A77" s="4" t="s">
        <v>649</v>
      </c>
      <c r="B77" s="5" t="n">
        <v>451</v>
      </c>
      <c r="C77" s="5" t="n">
        <v>0</v>
      </c>
    </row>
    <row r="78" spans="1:3">
      <c r="A78" s="4" t="s">
        <v>650</v>
      </c>
      <c r="B78" s="5" t="n">
        <v>0</v>
      </c>
      <c r="C78" s="5" t="n">
        <v>0</v>
      </c>
    </row>
    <row r="79" spans="1:3">
      <c r="A79" s="4" t="s">
        <v>465</v>
      </c>
    </row>
    <row r="80" spans="1:3">
      <c r="A80" s="3" t="s">
        <v>645</v>
      </c>
    </row>
    <row r="81" spans="1:3">
      <c r="A81" s="4" t="s">
        <v>646</v>
      </c>
      <c r="B81" s="5" t="n">
        <v>3759</v>
      </c>
      <c r="C81" s="5" t="n">
        <v>548</v>
      </c>
    </row>
    <row r="82" spans="1:3">
      <c r="A82" s="4" t="s">
        <v>647</v>
      </c>
      <c r="B82" s="5" t="n">
        <v>3855</v>
      </c>
      <c r="C82" s="5" t="n">
        <v>548</v>
      </c>
    </row>
    <row r="83" spans="1:3">
      <c r="A83" s="4" t="s">
        <v>648</v>
      </c>
      <c r="B83" s="5" t="n">
        <v>420</v>
      </c>
      <c r="C83" s="5" t="n">
        <v>0</v>
      </c>
    </row>
    <row r="84" spans="1:3">
      <c r="A84" s="4" t="s">
        <v>649</v>
      </c>
      <c r="B84" s="5" t="n">
        <v>3829</v>
      </c>
      <c r="C84" s="5" t="n">
        <v>899</v>
      </c>
    </row>
    <row r="85" spans="1:3">
      <c r="A85" s="4" t="s">
        <v>650</v>
      </c>
      <c r="B85" s="5" t="n">
        <v>97</v>
      </c>
      <c r="C85" s="5" t="n">
        <v>154</v>
      </c>
    </row>
    <row r="86" spans="1:3">
      <c r="A86" s="4" t="s">
        <v>425</v>
      </c>
    </row>
    <row r="87" spans="1:3">
      <c r="A87" s="3" t="s">
        <v>645</v>
      </c>
    </row>
    <row r="88" spans="1:3">
      <c r="A88" s="4" t="s">
        <v>646</v>
      </c>
      <c r="B88" s="5" t="n">
        <v>7897</v>
      </c>
      <c r="C88" s="5" t="n">
        <v>9391</v>
      </c>
    </row>
    <row r="89" spans="1:3">
      <c r="A89" s="4" t="s">
        <v>647</v>
      </c>
      <c r="B89" s="5" t="n">
        <v>13090</v>
      </c>
      <c r="C89" s="5" t="n">
        <v>15473</v>
      </c>
    </row>
    <row r="90" spans="1:3">
      <c r="A90" s="4" t="s">
        <v>648</v>
      </c>
      <c r="B90" s="5" t="n">
        <v>0</v>
      </c>
      <c r="C90" s="5" t="n">
        <v>0</v>
      </c>
    </row>
    <row r="91" spans="1:3">
      <c r="A91" s="4" t="s">
        <v>649</v>
      </c>
      <c r="B91" s="5" t="n">
        <v>8698</v>
      </c>
      <c r="C91" s="5" t="n">
        <v>9800</v>
      </c>
    </row>
    <row r="92" spans="1:3">
      <c r="A92" s="4" t="s">
        <v>650</v>
      </c>
      <c r="B92" s="6" t="n">
        <v>1084</v>
      </c>
      <c r="C92" s="6" t="n">
        <v>10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1</v>
      </c>
      <c r="B1" s="2" t="s">
        <v>1</v>
      </c>
      <c r="D1" s="2" t="s">
        <v>417</v>
      </c>
    </row>
    <row r="2" spans="1:4">
      <c r="B2" s="2" t="s">
        <v>2</v>
      </c>
      <c r="C2" s="2" t="s">
        <v>77</v>
      </c>
      <c r="D2" s="2" t="s">
        <v>30</v>
      </c>
    </row>
    <row r="3" spans="1:4">
      <c r="A3" s="3" t="s">
        <v>652</v>
      </c>
    </row>
    <row r="4" spans="1:4">
      <c r="A4" s="4" t="s">
        <v>653</v>
      </c>
      <c r="B4" s="6" t="n">
        <v>6408</v>
      </c>
      <c r="C4" s="6" t="n">
        <v>9471</v>
      </c>
      <c r="D4" s="6" t="n">
        <v>9471</v>
      </c>
    </row>
    <row r="5" spans="1:4">
      <c r="A5" s="4" t="s">
        <v>654</v>
      </c>
      <c r="B5" s="5" t="n">
        <v>-1524</v>
      </c>
      <c r="C5" s="5" t="n">
        <v>-1580</v>
      </c>
      <c r="D5" s="5" t="n">
        <v>-1976</v>
      </c>
    </row>
    <row r="6" spans="1:4">
      <c r="A6" s="4" t="s">
        <v>655</v>
      </c>
      <c r="B6" s="5" t="n">
        <v>0</v>
      </c>
      <c r="C6" s="5" t="n">
        <v>-56</v>
      </c>
      <c r="D6" s="5" t="n">
        <v>-990</v>
      </c>
    </row>
    <row r="7" spans="1:4">
      <c r="A7" s="4" t="s">
        <v>656</v>
      </c>
      <c r="B7" s="5" t="n">
        <v>0</v>
      </c>
      <c r="C7" s="5" t="n">
        <v>0</v>
      </c>
      <c r="D7" s="5" t="n">
        <v>-97</v>
      </c>
    </row>
    <row r="8" spans="1:4">
      <c r="A8" s="4" t="s">
        <v>657</v>
      </c>
      <c r="B8" s="6" t="n">
        <v>4884</v>
      </c>
      <c r="C8" s="6" t="n">
        <v>7835</v>
      </c>
      <c r="D8" s="6" t="n">
        <v>6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1</v>
      </c>
      <c r="B1" s="2" t="s">
        <v>76</v>
      </c>
      <c r="D1" s="2" t="s">
        <v>1</v>
      </c>
    </row>
    <row r="2" spans="1:5">
      <c r="B2" s="2" t="s">
        <v>2</v>
      </c>
      <c r="C2" s="2" t="s">
        <v>77</v>
      </c>
      <c r="D2" s="2" t="s">
        <v>2</v>
      </c>
      <c r="E2" s="2" t="s">
        <v>77</v>
      </c>
    </row>
    <row r="3" spans="1:5">
      <c r="A3" s="3" t="s">
        <v>122</v>
      </c>
    </row>
    <row r="4" spans="1:5">
      <c r="A4" s="4" t="s">
        <v>107</v>
      </c>
      <c r="B4" s="6" t="n">
        <v>18644</v>
      </c>
      <c r="C4" s="6" t="n">
        <v>9826</v>
      </c>
      <c r="D4" s="6" t="n">
        <v>28994</v>
      </c>
      <c r="E4" s="6" t="n">
        <v>19464</v>
      </c>
    </row>
    <row r="5" spans="1:5">
      <c r="A5" s="3" t="s">
        <v>123</v>
      </c>
    </row>
    <row r="6" spans="1:5">
      <c r="A6" s="4" t="s">
        <v>124</v>
      </c>
      <c r="B6" s="5" t="n">
        <v>4401</v>
      </c>
      <c r="C6" s="5" t="n">
        <v>-320</v>
      </c>
      <c r="D6" s="5" t="n">
        <v>12112</v>
      </c>
      <c r="E6" s="5" t="n">
        <v>-4978</v>
      </c>
    </row>
    <row r="7" spans="1:5">
      <c r="A7" s="4" t="s">
        <v>125</v>
      </c>
      <c r="B7" s="5" t="n">
        <v>-19</v>
      </c>
      <c r="C7" s="5" t="n">
        <v>0</v>
      </c>
      <c r="D7" s="5" t="n">
        <v>-32</v>
      </c>
      <c r="E7" s="5" t="n">
        <v>0</v>
      </c>
    </row>
    <row r="8" spans="1:5">
      <c r="A8" s="4" t="s">
        <v>126</v>
      </c>
      <c r="B8" s="5" t="n">
        <v>-1183</v>
      </c>
      <c r="C8" s="5" t="n">
        <v>86</v>
      </c>
      <c r="D8" s="5" t="n">
        <v>-3262</v>
      </c>
      <c r="E8" s="5" t="n">
        <v>1343</v>
      </c>
    </row>
    <row r="9" spans="1:5">
      <c r="A9" s="4" t="s">
        <v>127</v>
      </c>
      <c r="B9" s="5" t="n">
        <v>3199</v>
      </c>
      <c r="C9" s="5" t="n">
        <v>-234</v>
      </c>
      <c r="D9" s="5" t="n">
        <v>8818</v>
      </c>
      <c r="E9" s="5" t="n">
        <v>-3635</v>
      </c>
    </row>
    <row r="10" spans="1:5">
      <c r="A10" s="4" t="s">
        <v>128</v>
      </c>
      <c r="B10" s="6" t="n">
        <v>21843</v>
      </c>
      <c r="C10" s="6" t="n">
        <v>9592</v>
      </c>
      <c r="D10" s="6" t="n">
        <v>37812</v>
      </c>
      <c r="E10" s="6" t="n">
        <v>158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216</v>
      </c>
    </row>
    <row r="3" spans="1:3">
      <c r="A3" s="4" t="s">
        <v>659</v>
      </c>
      <c r="B3" s="6" t="n">
        <v>107366</v>
      </c>
      <c r="C3" s="6" t="n">
        <v>1073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659</v>
      </c>
      <c r="B3" s="6" t="n">
        <v>107366</v>
      </c>
      <c r="C3" s="6" t="n">
        <v>107366</v>
      </c>
    </row>
    <row r="4" spans="1:3">
      <c r="A4" s="4" t="s">
        <v>662</v>
      </c>
      <c r="B4" s="5" t="n">
        <v>14919</v>
      </c>
      <c r="C4" s="5" t="n">
        <v>16941</v>
      </c>
    </row>
    <row r="5" spans="1:3">
      <c r="A5" s="4" t="s">
        <v>45</v>
      </c>
      <c r="B5" s="5" t="n">
        <v>122285</v>
      </c>
      <c r="C5" s="5" t="n">
        <v>124307</v>
      </c>
    </row>
    <row r="6" spans="1:3">
      <c r="A6" s="4" t="s">
        <v>663</v>
      </c>
    </row>
    <row r="7" spans="1:3">
      <c r="A7" s="3" t="s">
        <v>661</v>
      </c>
    </row>
    <row r="8" spans="1:3">
      <c r="A8" s="4" t="s">
        <v>662</v>
      </c>
      <c r="B8" s="5" t="n">
        <v>10794</v>
      </c>
      <c r="C8" s="5" t="n">
        <v>12562</v>
      </c>
    </row>
    <row r="9" spans="1:3">
      <c r="A9" s="4" t="s">
        <v>664</v>
      </c>
    </row>
    <row r="10" spans="1:3">
      <c r="A10" s="3" t="s">
        <v>661</v>
      </c>
    </row>
    <row r="11" spans="1:3">
      <c r="A11" s="4" t="s">
        <v>662</v>
      </c>
      <c r="B11" s="6" t="n">
        <v>4125</v>
      </c>
      <c r="C11" s="6" t="n">
        <v>4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5</v>
      </c>
      <c r="B1" s="2" t="s">
        <v>76</v>
      </c>
      <c r="D1" s="2" t="s">
        <v>1</v>
      </c>
      <c r="F1" s="2" t="s">
        <v>417</v>
      </c>
    </row>
    <row r="2" spans="1:6">
      <c r="B2" s="2" t="s">
        <v>2</v>
      </c>
      <c r="C2" s="2" t="s">
        <v>77</v>
      </c>
      <c r="D2" s="2" t="s">
        <v>2</v>
      </c>
      <c r="E2" s="2" t="s">
        <v>77</v>
      </c>
      <c r="F2" s="2" t="s">
        <v>30</v>
      </c>
    </row>
    <row r="3" spans="1:6">
      <c r="A3" s="3" t="s">
        <v>661</v>
      </c>
    </row>
    <row r="4" spans="1:6">
      <c r="A4" s="4" t="s">
        <v>666</v>
      </c>
      <c r="B4" s="6" t="n">
        <v>14919</v>
      </c>
      <c r="D4" s="6" t="n">
        <v>14919</v>
      </c>
      <c r="F4" s="6" t="n">
        <v>16941</v>
      </c>
    </row>
    <row r="5" spans="1:6">
      <c r="A5" s="4" t="s">
        <v>667</v>
      </c>
      <c r="B5" s="5" t="n">
        <v>969</v>
      </c>
      <c r="C5" s="6" t="n">
        <v>1100</v>
      </c>
      <c r="D5" s="5" t="n">
        <v>2022</v>
      </c>
      <c r="E5" s="6" t="n">
        <v>2282</v>
      </c>
    </row>
    <row r="6" spans="1:6">
      <c r="A6" s="4" t="s">
        <v>668</v>
      </c>
    </row>
    <row r="7" spans="1:6">
      <c r="A7" s="3" t="s">
        <v>661</v>
      </c>
    </row>
    <row r="8" spans="1:6">
      <c r="A8" s="4" t="s">
        <v>669</v>
      </c>
      <c r="B8" s="5" t="n">
        <v>29015</v>
      </c>
      <c r="D8" s="5" t="n">
        <v>29015</v>
      </c>
      <c r="F8" s="5" t="n">
        <v>29015</v>
      </c>
    </row>
    <row r="9" spans="1:6">
      <c r="A9" s="4" t="s">
        <v>670</v>
      </c>
      <c r="B9" s="5" t="n">
        <v>-18221</v>
      </c>
      <c r="D9" s="5" t="n">
        <v>-18221</v>
      </c>
      <c r="F9" s="5" t="n">
        <v>-16453</v>
      </c>
    </row>
    <row r="10" spans="1:6">
      <c r="A10" s="4" t="s">
        <v>666</v>
      </c>
      <c r="B10" s="5" t="n">
        <v>10794</v>
      </c>
      <c r="D10" s="5" t="n">
        <v>10794</v>
      </c>
      <c r="F10" s="5" t="n">
        <v>12562</v>
      </c>
    </row>
    <row r="11" spans="1:6">
      <c r="A11" s="4" t="s">
        <v>671</v>
      </c>
      <c r="D11" s="5" t="n">
        <v>0</v>
      </c>
      <c r="F11" s="5" t="n">
        <v>0</v>
      </c>
    </row>
    <row r="12" spans="1:6">
      <c r="A12" s="4" t="s">
        <v>667</v>
      </c>
      <c r="D12" s="5" t="n">
        <v>1768</v>
      </c>
      <c r="F12" s="5" t="n">
        <v>3915</v>
      </c>
    </row>
    <row r="13" spans="1:6">
      <c r="A13" s="4" t="s">
        <v>664</v>
      </c>
    </row>
    <row r="14" spans="1:6">
      <c r="A14" s="3" t="s">
        <v>661</v>
      </c>
    </row>
    <row r="15" spans="1:6">
      <c r="A15" s="4" t="s">
        <v>669</v>
      </c>
      <c r="B15" s="5" t="n">
        <v>5523</v>
      </c>
      <c r="D15" s="5" t="n">
        <v>5523</v>
      </c>
      <c r="F15" s="5" t="n">
        <v>5523</v>
      </c>
    </row>
    <row r="16" spans="1:6">
      <c r="A16" s="4" t="s">
        <v>670</v>
      </c>
      <c r="B16" s="5" t="n">
        <v>-1398</v>
      </c>
      <c r="D16" s="5" t="n">
        <v>-1398</v>
      </c>
      <c r="F16" s="5" t="n">
        <v>-1144</v>
      </c>
    </row>
    <row r="17" spans="1:6">
      <c r="A17" s="4" t="s">
        <v>666</v>
      </c>
      <c r="B17" s="6" t="n">
        <v>4125</v>
      </c>
      <c r="D17" s="5" t="n">
        <v>4125</v>
      </c>
      <c r="F17" s="5" t="n">
        <v>4379</v>
      </c>
    </row>
    <row r="18" spans="1:6">
      <c r="A18" s="4" t="s">
        <v>671</v>
      </c>
      <c r="D18" s="5" t="n">
        <v>0</v>
      </c>
      <c r="F18" s="5" t="n">
        <v>290</v>
      </c>
    </row>
    <row r="19" spans="1:6">
      <c r="A19" s="4" t="s">
        <v>667</v>
      </c>
      <c r="D19" s="6" t="n">
        <v>254</v>
      </c>
      <c r="F19" s="6" t="n">
        <v>4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2</v>
      </c>
      <c r="B1" s="2" t="s">
        <v>1</v>
      </c>
      <c r="C1" s="2" t="s">
        <v>417</v>
      </c>
    </row>
    <row r="2" spans="1:3">
      <c r="B2" s="2" t="s">
        <v>2</v>
      </c>
      <c r="C2" s="2" t="s">
        <v>30</v>
      </c>
    </row>
    <row r="3" spans="1:3">
      <c r="A3" s="3" t="s">
        <v>673</v>
      </c>
    </row>
    <row r="4" spans="1:3">
      <c r="A4" s="4" t="s">
        <v>674</v>
      </c>
      <c r="B4" s="6" t="n">
        <v>3749</v>
      </c>
      <c r="C4" s="6" t="n">
        <v>3187</v>
      </c>
    </row>
    <row r="5" spans="1:3">
      <c r="A5" s="4" t="s">
        <v>675</v>
      </c>
      <c r="B5" s="5" t="n">
        <v>871</v>
      </c>
      <c r="C5" s="5" t="n">
        <v>1203</v>
      </c>
    </row>
    <row r="6" spans="1:3">
      <c r="A6" s="4" t="s">
        <v>667</v>
      </c>
      <c r="B6" s="5" t="n">
        <v>-387</v>
      </c>
      <c r="C6" s="5" t="n">
        <v>-641</v>
      </c>
    </row>
    <row r="7" spans="1:3">
      <c r="A7" s="4" t="s">
        <v>676</v>
      </c>
      <c r="B7" s="5" t="n">
        <v>4233</v>
      </c>
      <c r="C7" s="5" t="n">
        <v>3749</v>
      </c>
    </row>
    <row r="8" spans="1:3">
      <c r="A8" s="4" t="s">
        <v>677</v>
      </c>
      <c r="B8" s="5" t="n">
        <v>6506</v>
      </c>
      <c r="C8" s="5" t="n">
        <v>6347</v>
      </c>
    </row>
    <row r="9" spans="1:3">
      <c r="A9" s="4" t="s">
        <v>678</v>
      </c>
      <c r="B9" s="6" t="n">
        <v>663360</v>
      </c>
      <c r="C9" s="6" t="n">
        <v>603446</v>
      </c>
    </row>
    <row r="10" spans="1:3">
      <c r="A10" s="4" t="s">
        <v>679</v>
      </c>
      <c r="B10" s="4" t="s">
        <v>680</v>
      </c>
      <c r="C10"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661</v>
      </c>
    </row>
    <row r="3" spans="1:3">
      <c r="A3" s="4" t="s">
        <v>666</v>
      </c>
      <c r="B3" s="6" t="n">
        <v>14919</v>
      </c>
      <c r="C3" s="6" t="n">
        <v>16941</v>
      </c>
    </row>
    <row r="4" spans="1:3">
      <c r="A4" s="4" t="s">
        <v>663</v>
      </c>
    </row>
    <row r="5" spans="1:3">
      <c r="A5" s="3" t="s">
        <v>661</v>
      </c>
    </row>
    <row r="6" spans="1:3">
      <c r="A6" s="4" t="s">
        <v>682</v>
      </c>
      <c r="B6" s="5" t="n">
        <v>1569</v>
      </c>
    </row>
    <row r="7" spans="1:3">
      <c r="A7" s="4" t="s">
        <v>683</v>
      </c>
      <c r="B7" s="5" t="n">
        <v>2657</v>
      </c>
    </row>
    <row r="8" spans="1:3">
      <c r="A8" s="4" t="s">
        <v>684</v>
      </c>
      <c r="B8" s="5" t="n">
        <v>2167</v>
      </c>
    </row>
    <row r="9" spans="1:3">
      <c r="A9" s="4" t="s">
        <v>685</v>
      </c>
      <c r="B9" s="5" t="n">
        <v>1735</v>
      </c>
    </row>
    <row r="10" spans="1:3">
      <c r="A10" s="4" t="s">
        <v>686</v>
      </c>
      <c r="B10" s="5" t="n">
        <v>1273</v>
      </c>
    </row>
    <row r="11" spans="1:3">
      <c r="A11" s="4" t="s">
        <v>687</v>
      </c>
      <c r="B11" s="5" t="n">
        <v>841</v>
      </c>
    </row>
    <row r="12" spans="1:3">
      <c r="A12" s="4" t="s">
        <v>688</v>
      </c>
      <c r="B12" s="5" t="n">
        <v>552</v>
      </c>
    </row>
    <row r="13" spans="1:3">
      <c r="A13" s="4" t="s">
        <v>666</v>
      </c>
      <c r="B13" s="5" t="n">
        <v>10794</v>
      </c>
      <c r="C13" s="5" t="n">
        <v>12562</v>
      </c>
    </row>
    <row r="14" spans="1:3">
      <c r="A14" s="4" t="s">
        <v>664</v>
      </c>
    </row>
    <row r="15" spans="1:3">
      <c r="A15" s="3" t="s">
        <v>661</v>
      </c>
    </row>
    <row r="16" spans="1:3">
      <c r="A16" s="4" t="s">
        <v>682</v>
      </c>
      <c r="B16" s="5" t="n">
        <v>253</v>
      </c>
    </row>
    <row r="17" spans="1:3">
      <c r="A17" s="4" t="s">
        <v>683</v>
      </c>
      <c r="B17" s="5" t="n">
        <v>507</v>
      </c>
    </row>
    <row r="18" spans="1:3">
      <c r="A18" s="4" t="s">
        <v>684</v>
      </c>
      <c r="B18" s="5" t="n">
        <v>507</v>
      </c>
    </row>
    <row r="19" spans="1:3">
      <c r="A19" s="4" t="s">
        <v>685</v>
      </c>
      <c r="B19" s="5" t="n">
        <v>507</v>
      </c>
    </row>
    <row r="20" spans="1:3">
      <c r="A20" s="4" t="s">
        <v>686</v>
      </c>
      <c r="B20" s="5" t="n">
        <v>483</v>
      </c>
    </row>
    <row r="21" spans="1:3">
      <c r="A21" s="4" t="s">
        <v>687</v>
      </c>
      <c r="B21" s="5" t="n">
        <v>449</v>
      </c>
    </row>
    <row r="22" spans="1:3">
      <c r="A22" s="4" t="s">
        <v>688</v>
      </c>
      <c r="B22" s="5" t="n">
        <v>1419</v>
      </c>
    </row>
    <row r="23" spans="1:3">
      <c r="A23" s="4" t="s">
        <v>666</v>
      </c>
      <c r="B23" s="5" t="n">
        <v>4125</v>
      </c>
      <c r="C23" s="6" t="n">
        <v>4379</v>
      </c>
    </row>
    <row r="24" spans="1:3">
      <c r="A24" s="4" t="s">
        <v>689</v>
      </c>
    </row>
    <row r="25" spans="1:3">
      <c r="A25" s="3" t="s">
        <v>661</v>
      </c>
    </row>
    <row r="26" spans="1:3">
      <c r="A26" s="4" t="s">
        <v>682</v>
      </c>
      <c r="B26" s="5" t="n">
        <v>395</v>
      </c>
    </row>
    <row r="27" spans="1:3">
      <c r="A27" s="4" t="s">
        <v>683</v>
      </c>
      <c r="B27" s="5" t="n">
        <v>773</v>
      </c>
    </row>
    <row r="28" spans="1:3">
      <c r="A28" s="4" t="s">
        <v>684</v>
      </c>
      <c r="B28" s="5" t="n">
        <v>623</v>
      </c>
    </row>
    <row r="29" spans="1:3">
      <c r="A29" s="4" t="s">
        <v>685</v>
      </c>
      <c r="B29" s="5" t="n">
        <v>623</v>
      </c>
    </row>
    <row r="30" spans="1:3">
      <c r="A30" s="4" t="s">
        <v>686</v>
      </c>
      <c r="B30" s="5" t="n">
        <v>520</v>
      </c>
    </row>
    <row r="31" spans="1:3">
      <c r="A31" s="4" t="s">
        <v>687</v>
      </c>
      <c r="B31" s="5" t="n">
        <v>324</v>
      </c>
    </row>
    <row r="32" spans="1:3">
      <c r="A32" s="4" t="s">
        <v>688</v>
      </c>
      <c r="B32" s="5" t="n">
        <v>975</v>
      </c>
    </row>
    <row r="33" spans="1:3">
      <c r="A33" s="4" t="s">
        <v>666</v>
      </c>
      <c r="B33" s="6" t="n">
        <v>42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0</v>
      </c>
      <c r="B1" s="2" t="s">
        <v>417</v>
      </c>
    </row>
    <row r="2" spans="1:4">
      <c r="B2" s="2" t="s">
        <v>691</v>
      </c>
      <c r="C2" s="2" t="s">
        <v>2</v>
      </c>
      <c r="D2" s="2" t="s">
        <v>30</v>
      </c>
    </row>
    <row r="3" spans="1:4">
      <c r="A3" s="3" t="s">
        <v>692</v>
      </c>
    </row>
    <row r="4" spans="1:4">
      <c r="A4" s="4" t="s">
        <v>693</v>
      </c>
      <c r="C4" s="6" t="n">
        <v>29200000</v>
      </c>
      <c r="D4" s="6" t="n">
        <v>28900000</v>
      </c>
    </row>
    <row r="5" spans="1:4">
      <c r="A5" s="4" t="s">
        <v>694</v>
      </c>
      <c r="C5" s="6" t="n">
        <v>38249000</v>
      </c>
    </row>
    <row r="6" spans="1:4">
      <c r="A6" s="4" t="s">
        <v>695</v>
      </c>
    </row>
    <row r="7" spans="1:4">
      <c r="A7" s="3" t="s">
        <v>692</v>
      </c>
    </row>
    <row r="8" spans="1:4">
      <c r="A8" s="4" t="s">
        <v>696</v>
      </c>
      <c r="C8" s="4" t="s">
        <v>697</v>
      </c>
      <c r="D8" s="4" t="s">
        <v>697</v>
      </c>
    </row>
    <row r="9" spans="1:4">
      <c r="A9" s="4" t="s">
        <v>698</v>
      </c>
    </row>
    <row r="10" spans="1:4">
      <c r="A10" s="3" t="s">
        <v>692</v>
      </c>
    </row>
    <row r="11" spans="1:4">
      <c r="A11" s="4" t="s">
        <v>694</v>
      </c>
      <c r="B11" s="6" t="n">
        <v>12000000</v>
      </c>
    </row>
    <row r="12" spans="1:4">
      <c r="A12" s="4" t="s">
        <v>699</v>
      </c>
      <c r="B12" s="4" t="s">
        <v>700</v>
      </c>
    </row>
    <row r="13" spans="1:4">
      <c r="A13" s="4" t="s">
        <v>701</v>
      </c>
      <c r="B13"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2</v>
      </c>
      <c r="B1" s="2" t="s">
        <v>2</v>
      </c>
      <c r="C1" s="2" t="s">
        <v>30</v>
      </c>
    </row>
    <row r="2" spans="1:3">
      <c r="A2" s="3" t="s">
        <v>692</v>
      </c>
    </row>
    <row r="3" spans="1:3">
      <c r="A3" s="4" t="s">
        <v>52</v>
      </c>
      <c r="B3" s="6" t="n">
        <v>77432</v>
      </c>
      <c r="C3" s="6" t="n">
        <v>77305</v>
      </c>
    </row>
    <row r="4" spans="1:3">
      <c r="A4" s="4" t="s">
        <v>703</v>
      </c>
      <c r="B4" s="4" t="s">
        <v>440</v>
      </c>
      <c r="C4" s="4" t="s">
        <v>440</v>
      </c>
    </row>
    <row r="5" spans="1:3">
      <c r="A5" s="4" t="s">
        <v>704</v>
      </c>
      <c r="B5" s="4" t="s">
        <v>443</v>
      </c>
      <c r="C5" s="4" t="s">
        <v>443</v>
      </c>
    </row>
    <row r="6" spans="1:3">
      <c r="A6" s="4" t="s">
        <v>695</v>
      </c>
    </row>
    <row r="7" spans="1:3">
      <c r="A7" s="3" t="s">
        <v>692</v>
      </c>
    </row>
    <row r="8" spans="1:3">
      <c r="A8" s="4" t="s">
        <v>52</v>
      </c>
      <c r="B8" s="6" t="n">
        <v>35122</v>
      </c>
      <c r="C8" s="6" t="n">
        <v>35252</v>
      </c>
    </row>
    <row r="9" spans="1:3">
      <c r="A9" s="4" t="s">
        <v>705</v>
      </c>
    </row>
    <row r="10" spans="1:3">
      <c r="A10" s="3" t="s">
        <v>692</v>
      </c>
    </row>
    <row r="11" spans="1:3">
      <c r="A11" s="4" t="s">
        <v>706</v>
      </c>
      <c r="B11" s="5" t="n">
        <v>30335</v>
      </c>
      <c r="C11" s="5" t="n">
        <v>30096</v>
      </c>
    </row>
    <row r="12" spans="1:3">
      <c r="A12" s="4" t="s">
        <v>698</v>
      </c>
    </row>
    <row r="13" spans="1:3">
      <c r="A13" s="3" t="s">
        <v>692</v>
      </c>
    </row>
    <row r="14" spans="1:3">
      <c r="A14" s="4" t="s">
        <v>706</v>
      </c>
      <c r="B14" s="6" t="n">
        <v>11975</v>
      </c>
      <c r="C14" s="6" t="n">
        <v>119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30</v>
      </c>
    </row>
    <row r="3" spans="1:3">
      <c r="A3" s="3" t="s">
        <v>708</v>
      </c>
    </row>
    <row r="4" spans="1:3">
      <c r="A4" s="4" t="s">
        <v>709</v>
      </c>
      <c r="B4" s="6" t="n">
        <v>38249000</v>
      </c>
    </row>
    <row r="5" spans="1:3">
      <c r="A5" s="4" t="s">
        <v>710</v>
      </c>
      <c r="B5" s="5" t="n">
        <v>-7914000</v>
      </c>
    </row>
    <row r="6" spans="1:3">
      <c r="A6" s="4" t="s">
        <v>711</v>
      </c>
      <c r="B6" s="5" t="n">
        <v>30335000</v>
      </c>
      <c r="C6" s="6" t="n">
        <v>30096000</v>
      </c>
    </row>
    <row r="7" spans="1:3">
      <c r="A7" s="4" t="s">
        <v>712</v>
      </c>
    </row>
    <row r="8" spans="1:3">
      <c r="A8" s="3" t="s">
        <v>708</v>
      </c>
    </row>
    <row r="9" spans="1:3">
      <c r="A9" s="4" t="s">
        <v>709</v>
      </c>
      <c r="B9" s="5" t="n">
        <v>10310000</v>
      </c>
    </row>
    <row r="10" spans="1:3">
      <c r="A10" s="4" t="s">
        <v>710</v>
      </c>
      <c r="B10" s="5" t="n">
        <v>-3272000</v>
      </c>
    </row>
    <row r="11" spans="1:3">
      <c r="A11" s="4" t="s">
        <v>711</v>
      </c>
      <c r="B11" s="6" t="n">
        <v>7038000</v>
      </c>
      <c r="C11" s="6" t="n">
        <v>6939000</v>
      </c>
    </row>
    <row r="12" spans="1:3">
      <c r="A12" s="4" t="s">
        <v>701</v>
      </c>
      <c r="B12" s="4" t="s">
        <v>713</v>
      </c>
      <c r="C12" s="4" t="s">
        <v>714</v>
      </c>
    </row>
    <row r="13" spans="1:3">
      <c r="A13" s="4" t="s">
        <v>715</v>
      </c>
    </row>
    <row r="14" spans="1:3">
      <c r="A14" s="3" t="s">
        <v>708</v>
      </c>
    </row>
    <row r="15" spans="1:3">
      <c r="A15" s="4" t="s">
        <v>709</v>
      </c>
      <c r="B15" s="6" t="n">
        <v>16598000</v>
      </c>
    </row>
    <row r="16" spans="1:3">
      <c r="A16" s="4" t="s">
        <v>710</v>
      </c>
      <c r="B16" s="5" t="n">
        <v>-4002000</v>
      </c>
    </row>
    <row r="17" spans="1:3">
      <c r="A17" s="4" t="s">
        <v>711</v>
      </c>
      <c r="B17" s="6" t="n">
        <v>12596000</v>
      </c>
      <c r="C17" s="6" t="n">
        <v>12478000</v>
      </c>
    </row>
    <row r="18" spans="1:3">
      <c r="A18" s="4" t="s">
        <v>701</v>
      </c>
      <c r="B18" s="4" t="s">
        <v>716</v>
      </c>
      <c r="C18" s="4" t="s">
        <v>717</v>
      </c>
    </row>
    <row r="19" spans="1:3">
      <c r="A19" s="4" t="s">
        <v>718</v>
      </c>
    </row>
    <row r="20" spans="1:3">
      <c r="A20" s="3" t="s">
        <v>708</v>
      </c>
    </row>
    <row r="21" spans="1:3">
      <c r="A21" s="4" t="s">
        <v>709</v>
      </c>
      <c r="B21" s="6" t="n">
        <v>5155000</v>
      </c>
    </row>
    <row r="22" spans="1:3">
      <c r="A22" s="4" t="s">
        <v>710</v>
      </c>
      <c r="B22" s="5" t="n">
        <v>-640000</v>
      </c>
    </row>
    <row r="23" spans="1:3">
      <c r="A23" s="4" t="s">
        <v>711</v>
      </c>
      <c r="B23" s="6" t="n">
        <v>4515000</v>
      </c>
      <c r="C23" s="6" t="n">
        <v>4493000</v>
      </c>
    </row>
    <row r="24" spans="1:3">
      <c r="A24" s="4" t="s">
        <v>701</v>
      </c>
      <c r="B24" s="4" t="s">
        <v>719</v>
      </c>
      <c r="C24" s="4" t="s">
        <v>720</v>
      </c>
    </row>
    <row r="25" spans="1:3">
      <c r="A25" s="4" t="s">
        <v>721</v>
      </c>
    </row>
    <row r="26" spans="1:3">
      <c r="A26" s="3" t="s">
        <v>708</v>
      </c>
    </row>
    <row r="27" spans="1:3">
      <c r="A27" s="4" t="s">
        <v>709</v>
      </c>
      <c r="B27" s="6" t="n">
        <v>6186000</v>
      </c>
    </row>
    <row r="28" spans="1:3">
      <c r="A28" s="4" t="s">
        <v>710</v>
      </c>
      <c r="B28" s="5" t="n">
        <v>0</v>
      </c>
    </row>
    <row r="29" spans="1:3">
      <c r="A29" s="4" t="s">
        <v>711</v>
      </c>
      <c r="B29" s="6" t="n">
        <v>6186000</v>
      </c>
      <c r="C29" s="6" t="n">
        <v>6186000</v>
      </c>
    </row>
    <row r="30" spans="1:3">
      <c r="A30" s="4" t="s">
        <v>701</v>
      </c>
      <c r="B30" s="4" t="s">
        <v>537</v>
      </c>
    </row>
    <row r="31" spans="1:3">
      <c r="A31" s="4" t="s">
        <v>722</v>
      </c>
    </row>
    <row r="32" spans="1:3">
      <c r="A32" s="3" t="s">
        <v>708</v>
      </c>
    </row>
    <row r="33" spans="1:3">
      <c r="A33" s="4" t="s">
        <v>723</v>
      </c>
      <c r="B33" s="4" t="s">
        <v>724</v>
      </c>
    </row>
    <row r="34" spans="1:3">
      <c r="A34" s="4" t="s">
        <v>725</v>
      </c>
    </row>
    <row r="35" spans="1:3">
      <c r="A35" s="3" t="s">
        <v>708</v>
      </c>
    </row>
    <row r="36" spans="1:3">
      <c r="A36" s="4" t="s">
        <v>723</v>
      </c>
      <c r="B36" s="4" t="s">
        <v>726</v>
      </c>
    </row>
    <row r="37" spans="1:3">
      <c r="A37" s="4" t="s">
        <v>727</v>
      </c>
    </row>
    <row r="38" spans="1:3">
      <c r="A38" s="3" t="s">
        <v>708</v>
      </c>
    </row>
    <row r="39" spans="1:3">
      <c r="A39" s="4" t="s">
        <v>723</v>
      </c>
      <c r="B39" s="4" t="s">
        <v>7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389</v>
      </c>
      <c r="B3" s="6" t="n">
        <v>403989</v>
      </c>
      <c r="C3" s="6" t="n">
        <v>400144</v>
      </c>
    </row>
    <row r="4" spans="1:3">
      <c r="A4" s="4" t="s">
        <v>390</v>
      </c>
    </row>
    <row r="5" spans="1:3">
      <c r="A5" s="3" t="s">
        <v>730</v>
      </c>
    </row>
    <row r="6" spans="1:3">
      <c r="A6" s="4" t="s">
        <v>389</v>
      </c>
      <c r="B6" s="5" t="n">
        <v>16629</v>
      </c>
      <c r="C6" s="5" t="n">
        <v>21649</v>
      </c>
    </row>
    <row r="7" spans="1:3">
      <c r="A7" s="4" t="s">
        <v>391</v>
      </c>
    </row>
    <row r="8" spans="1:3">
      <c r="A8" s="3" t="s">
        <v>730</v>
      </c>
    </row>
    <row r="9" spans="1:3">
      <c r="A9" s="4" t="s">
        <v>389</v>
      </c>
      <c r="B9" s="5" t="n">
        <v>148170</v>
      </c>
      <c r="C9" s="5" t="n">
        <v>160526</v>
      </c>
    </row>
    <row r="10" spans="1:3">
      <c r="A10" s="4" t="s">
        <v>392</v>
      </c>
    </row>
    <row r="11" spans="1:3">
      <c r="A11" s="3" t="s">
        <v>730</v>
      </c>
    </row>
    <row r="12" spans="1:3">
      <c r="A12" s="4" t="s">
        <v>389</v>
      </c>
      <c r="B12" s="5" t="n">
        <v>151829</v>
      </c>
      <c r="C12" s="5" t="n">
        <v>131644</v>
      </c>
    </row>
    <row r="13" spans="1:3">
      <c r="A13" s="4" t="s">
        <v>393</v>
      </c>
    </row>
    <row r="14" spans="1:3">
      <c r="A14" s="3" t="s">
        <v>730</v>
      </c>
    </row>
    <row r="15" spans="1:3">
      <c r="A15" s="4" t="s">
        <v>389</v>
      </c>
      <c r="B15" s="5" t="n">
        <v>87361</v>
      </c>
      <c r="C15" s="5" t="n">
        <v>86325</v>
      </c>
    </row>
    <row r="16" spans="1:3">
      <c r="A16" s="4" t="s">
        <v>731</v>
      </c>
    </row>
    <row r="17" spans="1:3">
      <c r="A17" s="3" t="s">
        <v>730</v>
      </c>
    </row>
    <row r="18" spans="1:3">
      <c r="A18" s="4" t="s">
        <v>389</v>
      </c>
      <c r="B18" s="5" t="n">
        <v>0</v>
      </c>
      <c r="C18" s="5" t="n">
        <v>0</v>
      </c>
    </row>
    <row r="19" spans="1:3">
      <c r="A19" s="4" t="s">
        <v>732</v>
      </c>
    </row>
    <row r="20" spans="1:3">
      <c r="A20" s="3" t="s">
        <v>730</v>
      </c>
    </row>
    <row r="21" spans="1:3">
      <c r="A21" s="4" t="s">
        <v>389</v>
      </c>
      <c r="B21" s="5" t="n">
        <v>396086</v>
      </c>
      <c r="C21" s="5" t="n">
        <v>391654</v>
      </c>
    </row>
    <row r="22" spans="1:3">
      <c r="A22" s="4" t="s">
        <v>733</v>
      </c>
    </row>
    <row r="23" spans="1:3">
      <c r="A23" s="3" t="s">
        <v>730</v>
      </c>
    </row>
    <row r="24" spans="1:3">
      <c r="A24" s="4" t="s">
        <v>389</v>
      </c>
      <c r="B24" s="5" t="n">
        <v>7903</v>
      </c>
      <c r="C24" s="5" t="n">
        <v>8490</v>
      </c>
    </row>
    <row r="25" spans="1:3">
      <c r="A25" s="4" t="s">
        <v>734</v>
      </c>
    </row>
    <row r="26" spans="1:3">
      <c r="A26" s="3" t="s">
        <v>730</v>
      </c>
    </row>
    <row r="27" spans="1:3">
      <c r="A27" s="4" t="s">
        <v>389</v>
      </c>
      <c r="B27" s="5" t="n">
        <v>403989</v>
      </c>
      <c r="C27" s="5" t="n">
        <v>400144</v>
      </c>
    </row>
    <row r="28" spans="1:3">
      <c r="A28" s="4" t="s">
        <v>735</v>
      </c>
    </row>
    <row r="29" spans="1:3">
      <c r="A29" s="3" t="s">
        <v>730</v>
      </c>
    </row>
    <row r="30" spans="1:3">
      <c r="A30" s="4" t="s">
        <v>389</v>
      </c>
      <c r="B30" s="5" t="n">
        <v>16629</v>
      </c>
      <c r="C30" s="5" t="n">
        <v>21649</v>
      </c>
    </row>
    <row r="31" spans="1:3">
      <c r="A31" s="4" t="s">
        <v>736</v>
      </c>
    </row>
    <row r="32" spans="1:3">
      <c r="A32" s="3" t="s">
        <v>730</v>
      </c>
    </row>
    <row r="33" spans="1:3">
      <c r="A33" s="4" t="s">
        <v>389</v>
      </c>
      <c r="B33" s="5" t="n">
        <v>148170</v>
      </c>
      <c r="C33" s="5" t="n">
        <v>160526</v>
      </c>
    </row>
    <row r="34" spans="1:3">
      <c r="A34" s="4" t="s">
        <v>737</v>
      </c>
    </row>
    <row r="35" spans="1:3">
      <c r="A35" s="3" t="s">
        <v>730</v>
      </c>
    </row>
    <row r="36" spans="1:3">
      <c r="A36" s="4" t="s">
        <v>389</v>
      </c>
      <c r="B36" s="5" t="n">
        <v>151829</v>
      </c>
      <c r="C36" s="5" t="n">
        <v>131644</v>
      </c>
    </row>
    <row r="37" spans="1:3">
      <c r="A37" s="4" t="s">
        <v>738</v>
      </c>
    </row>
    <row r="38" spans="1:3">
      <c r="A38" s="3" t="s">
        <v>730</v>
      </c>
    </row>
    <row r="39" spans="1:3">
      <c r="A39" s="4" t="s">
        <v>389</v>
      </c>
      <c r="B39" s="5" t="n">
        <v>87361</v>
      </c>
      <c r="C39" s="5" t="n">
        <v>86325</v>
      </c>
    </row>
    <row r="40" spans="1:3">
      <c r="A40" s="4" t="s">
        <v>739</v>
      </c>
    </row>
    <row r="41" spans="1:3">
      <c r="A41" s="3" t="s">
        <v>730</v>
      </c>
    </row>
    <row r="42" spans="1:3">
      <c r="A42" s="4" t="s">
        <v>740</v>
      </c>
      <c r="B42" s="5" t="n">
        <v>3258</v>
      </c>
      <c r="C42" s="5" t="n">
        <v>2650</v>
      </c>
    </row>
    <row r="43" spans="1:3">
      <c r="A43" s="4" t="s">
        <v>741</v>
      </c>
    </row>
    <row r="44" spans="1:3">
      <c r="A44" s="3" t="s">
        <v>730</v>
      </c>
    </row>
    <row r="45" spans="1:3">
      <c r="A45" s="4" t="s">
        <v>389</v>
      </c>
      <c r="B45" s="5" t="n">
        <v>0</v>
      </c>
      <c r="C45" s="5" t="n">
        <v>0</v>
      </c>
    </row>
    <row r="46" spans="1:3">
      <c r="A46" s="4" t="s">
        <v>742</v>
      </c>
    </row>
    <row r="47" spans="1:3">
      <c r="A47" s="3" t="s">
        <v>730</v>
      </c>
    </row>
    <row r="48" spans="1:3">
      <c r="A48" s="4" t="s">
        <v>389</v>
      </c>
      <c r="B48" s="5" t="n">
        <v>0</v>
      </c>
      <c r="C48" s="5" t="n">
        <v>0</v>
      </c>
    </row>
    <row r="49" spans="1:3">
      <c r="A49" s="4" t="s">
        <v>743</v>
      </c>
    </row>
    <row r="50" spans="1:3">
      <c r="A50" s="3" t="s">
        <v>730</v>
      </c>
    </row>
    <row r="51" spans="1:3">
      <c r="A51" s="4" t="s">
        <v>389</v>
      </c>
      <c r="B51" s="5" t="n">
        <v>0</v>
      </c>
      <c r="C51" s="5" t="n">
        <v>0</v>
      </c>
    </row>
    <row r="52" spans="1:3">
      <c r="A52" s="4" t="s">
        <v>744</v>
      </c>
    </row>
    <row r="53" spans="1:3">
      <c r="A53" s="3" t="s">
        <v>730</v>
      </c>
    </row>
    <row r="54" spans="1:3">
      <c r="A54" s="4" t="s">
        <v>389</v>
      </c>
      <c r="B54" s="5" t="n">
        <v>0</v>
      </c>
      <c r="C54" s="5" t="n">
        <v>0</v>
      </c>
    </row>
    <row r="55" spans="1:3">
      <c r="A55" s="4" t="s">
        <v>745</v>
      </c>
    </row>
    <row r="56" spans="1:3">
      <c r="A56" s="3" t="s">
        <v>730</v>
      </c>
    </row>
    <row r="57" spans="1:3">
      <c r="A57" s="4" t="s">
        <v>389</v>
      </c>
      <c r="B57" s="5" t="n">
        <v>0</v>
      </c>
      <c r="C57" s="5" t="n">
        <v>0</v>
      </c>
    </row>
    <row r="58" spans="1:3">
      <c r="A58" s="4" t="s">
        <v>746</v>
      </c>
    </row>
    <row r="59" spans="1:3">
      <c r="A59" s="3" t="s">
        <v>730</v>
      </c>
    </row>
    <row r="60" spans="1:3">
      <c r="A60" s="4" t="s">
        <v>740</v>
      </c>
      <c r="B60" s="5" t="n">
        <v>3258</v>
      </c>
      <c r="C60" s="5" t="n">
        <v>2650</v>
      </c>
    </row>
    <row r="61" spans="1:3">
      <c r="A61" s="4" t="s">
        <v>747</v>
      </c>
    </row>
    <row r="62" spans="1:3">
      <c r="A62" s="3" t="s">
        <v>730</v>
      </c>
    </row>
    <row r="63" spans="1:3">
      <c r="A63" s="4" t="s">
        <v>389</v>
      </c>
      <c r="B63" s="5" t="n">
        <v>396086</v>
      </c>
      <c r="C63" s="5" t="n">
        <v>391654</v>
      </c>
    </row>
    <row r="64" spans="1:3">
      <c r="A64" s="4" t="s">
        <v>748</v>
      </c>
    </row>
    <row r="65" spans="1:3">
      <c r="A65" s="3" t="s">
        <v>730</v>
      </c>
    </row>
    <row r="66" spans="1:3">
      <c r="A66" s="4" t="s">
        <v>389</v>
      </c>
      <c r="B66" s="5" t="n">
        <v>16629</v>
      </c>
      <c r="C66" s="5" t="n">
        <v>21649</v>
      </c>
    </row>
    <row r="67" spans="1:3">
      <c r="A67" s="4" t="s">
        <v>749</v>
      </c>
    </row>
    <row r="68" spans="1:3">
      <c r="A68" s="3" t="s">
        <v>730</v>
      </c>
    </row>
    <row r="69" spans="1:3">
      <c r="A69" s="4" t="s">
        <v>389</v>
      </c>
      <c r="B69" s="5" t="n">
        <v>148105</v>
      </c>
      <c r="C69" s="5" t="n">
        <v>160460</v>
      </c>
    </row>
    <row r="70" spans="1:3">
      <c r="A70" s="4" t="s">
        <v>750</v>
      </c>
    </row>
    <row r="71" spans="1:3">
      <c r="A71" s="3" t="s">
        <v>730</v>
      </c>
    </row>
    <row r="72" spans="1:3">
      <c r="A72" s="4" t="s">
        <v>389</v>
      </c>
      <c r="B72" s="5" t="n">
        <v>151829</v>
      </c>
      <c r="C72" s="5" t="n">
        <v>131644</v>
      </c>
    </row>
    <row r="73" spans="1:3">
      <c r="A73" s="4" t="s">
        <v>751</v>
      </c>
    </row>
    <row r="74" spans="1:3">
      <c r="A74" s="3" t="s">
        <v>730</v>
      </c>
    </row>
    <row r="75" spans="1:3">
      <c r="A75" s="4" t="s">
        <v>389</v>
      </c>
      <c r="B75" s="5" t="n">
        <v>79523</v>
      </c>
      <c r="C75" s="5" t="n">
        <v>77901</v>
      </c>
    </row>
    <row r="76" spans="1:3">
      <c r="A76" s="4" t="s">
        <v>752</v>
      </c>
    </row>
    <row r="77" spans="1:3">
      <c r="A77" s="3" t="s">
        <v>730</v>
      </c>
    </row>
    <row r="78" spans="1:3">
      <c r="A78" s="4" t="s">
        <v>740</v>
      </c>
      <c r="B78" s="5" t="n">
        <v>0</v>
      </c>
      <c r="C78" s="5" t="n">
        <v>0</v>
      </c>
    </row>
    <row r="79" spans="1:3">
      <c r="A79" s="4" t="s">
        <v>753</v>
      </c>
    </row>
    <row r="80" spans="1:3">
      <c r="A80" s="3" t="s">
        <v>730</v>
      </c>
    </row>
    <row r="81" spans="1:3">
      <c r="A81" s="4" t="s">
        <v>389</v>
      </c>
      <c r="B81" s="5" t="n">
        <v>7903</v>
      </c>
      <c r="C81" s="5" t="n">
        <v>8490</v>
      </c>
    </row>
    <row r="82" spans="1:3">
      <c r="A82" s="4" t="s">
        <v>754</v>
      </c>
    </row>
    <row r="83" spans="1:3">
      <c r="A83" s="3" t="s">
        <v>730</v>
      </c>
    </row>
    <row r="84" spans="1:3">
      <c r="A84" s="4" t="s">
        <v>389</v>
      </c>
      <c r="B84" s="5" t="n">
        <v>0</v>
      </c>
      <c r="C84" s="5" t="n">
        <v>0</v>
      </c>
    </row>
    <row r="85" spans="1:3">
      <c r="A85" s="4" t="s">
        <v>755</v>
      </c>
    </row>
    <row r="86" spans="1:3">
      <c r="A86" s="3" t="s">
        <v>730</v>
      </c>
    </row>
    <row r="87" spans="1:3">
      <c r="A87" s="4" t="s">
        <v>389</v>
      </c>
      <c r="B87" s="5" t="n">
        <v>65</v>
      </c>
      <c r="C87" s="5" t="n">
        <v>66</v>
      </c>
    </row>
    <row r="88" spans="1:3">
      <c r="A88" s="4" t="s">
        <v>756</v>
      </c>
    </row>
    <row r="89" spans="1:3">
      <c r="A89" s="3" t="s">
        <v>730</v>
      </c>
    </row>
    <row r="90" spans="1:3">
      <c r="A90" s="4" t="s">
        <v>389</v>
      </c>
      <c r="B90" s="5" t="n">
        <v>0</v>
      </c>
      <c r="C90" s="5" t="n">
        <v>0</v>
      </c>
    </row>
    <row r="91" spans="1:3">
      <c r="A91" s="4" t="s">
        <v>757</v>
      </c>
    </row>
    <row r="92" spans="1:3">
      <c r="A92" s="3" t="s">
        <v>730</v>
      </c>
    </row>
    <row r="93" spans="1:3">
      <c r="A93" s="4" t="s">
        <v>389</v>
      </c>
      <c r="B93" s="5" t="n">
        <v>7838</v>
      </c>
      <c r="C93" s="5" t="n">
        <v>8424</v>
      </c>
    </row>
    <row r="94" spans="1:3">
      <c r="A94" s="4" t="s">
        <v>758</v>
      </c>
    </row>
    <row r="95" spans="1:3">
      <c r="A95" s="3" t="s">
        <v>730</v>
      </c>
    </row>
    <row r="96" spans="1:3">
      <c r="A96" s="4" t="s">
        <v>740</v>
      </c>
      <c r="B96" s="6" t="n">
        <v>0</v>
      </c>
      <c r="C9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9</v>
      </c>
      <c r="B1" s="2" t="s">
        <v>1</v>
      </c>
      <c r="C1" s="2" t="s">
        <v>417</v>
      </c>
    </row>
    <row r="2" spans="1:3">
      <c r="B2" s="2" t="s">
        <v>2</v>
      </c>
      <c r="C2" s="2" t="s">
        <v>30</v>
      </c>
    </row>
    <row r="3" spans="1:3">
      <c r="A3" s="3" t="s">
        <v>760</v>
      </c>
    </row>
    <row r="4" spans="1:3">
      <c r="A4" s="4" t="s">
        <v>761</v>
      </c>
      <c r="B4" s="6" t="n">
        <v>8490</v>
      </c>
      <c r="C4" s="6" t="n">
        <v>9151</v>
      </c>
    </row>
    <row r="5" spans="1:3">
      <c r="A5" s="4" t="s">
        <v>762</v>
      </c>
      <c r="B5" s="5" t="n">
        <v>-587</v>
      </c>
      <c r="C5" s="5" t="n">
        <v>-661</v>
      </c>
    </row>
    <row r="6" spans="1:3">
      <c r="A6" s="4" t="s">
        <v>657</v>
      </c>
      <c r="B6" s="6" t="n">
        <v>7903</v>
      </c>
      <c r="C6" s="6" t="n">
        <v>8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46"/>
    <col customWidth="1" max="7" min="7" width="26"/>
  </cols>
  <sheetData>
    <row r="1" spans="1:7">
      <c r="A1" s="1" t="s">
        <v>129</v>
      </c>
      <c r="B1" s="2" t="s">
        <v>130</v>
      </c>
      <c r="C1" s="2" t="s">
        <v>131</v>
      </c>
      <c r="D1" s="2" t="s">
        <v>132</v>
      </c>
      <c r="E1" s="2" t="s">
        <v>133</v>
      </c>
      <c r="F1" s="2" t="s">
        <v>134</v>
      </c>
      <c r="G1" s="2" t="s">
        <v>135</v>
      </c>
    </row>
    <row r="2" spans="1:7">
      <c r="A2" s="4" t="s">
        <v>136</v>
      </c>
      <c r="B2" s="6" t="n">
        <v>364879</v>
      </c>
      <c r="C2" s="6" t="n">
        <v>98</v>
      </c>
      <c r="D2" s="6" t="n">
        <v>263835</v>
      </c>
      <c r="E2" s="6" t="n">
        <v>102391</v>
      </c>
      <c r="F2" s="6" t="n">
        <v>-2146</v>
      </c>
      <c r="G2" s="6" t="n">
        <v>701</v>
      </c>
    </row>
    <row r="3" spans="1:7">
      <c r="A3" s="3" t="s">
        <v>137</v>
      </c>
    </row>
    <row r="4" spans="1:7">
      <c r="A4" s="4" t="s">
        <v>107</v>
      </c>
      <c r="B4" s="5" t="n">
        <v>9638</v>
      </c>
      <c r="E4" s="5" t="n">
        <v>9577</v>
      </c>
      <c r="G4" s="5" t="n">
        <v>61</v>
      </c>
    </row>
    <row r="5" spans="1:7">
      <c r="A5" s="4" t="s">
        <v>138</v>
      </c>
      <c r="B5" s="5" t="n">
        <v>-3401</v>
      </c>
      <c r="F5" s="5" t="n">
        <v>-3401</v>
      </c>
    </row>
    <row r="6" spans="1:7">
      <c r="A6" s="4" t="s">
        <v>139</v>
      </c>
      <c r="B6" s="5" t="n">
        <v>1220</v>
      </c>
      <c r="D6" s="5" t="n">
        <v>1220</v>
      </c>
    </row>
    <row r="7" spans="1:7">
      <c r="A7" s="4" t="s">
        <v>140</v>
      </c>
      <c r="B7" s="5" t="n">
        <v>427</v>
      </c>
      <c r="D7" s="5" t="n">
        <v>427</v>
      </c>
    </row>
    <row r="8" spans="1:7">
      <c r="A8" s="4" t="s">
        <v>141</v>
      </c>
      <c r="B8" s="5" t="n">
        <v>51</v>
      </c>
      <c r="D8" s="5" t="n">
        <v>51</v>
      </c>
    </row>
    <row r="9" spans="1:7">
      <c r="A9" s="4" t="s">
        <v>142</v>
      </c>
      <c r="B9" s="5" t="n">
        <v>-8064</v>
      </c>
      <c r="C9" s="5" t="n">
        <v>-1</v>
      </c>
      <c r="D9" s="5" t="n">
        <v>-8063</v>
      </c>
    </row>
    <row r="10" spans="1:7">
      <c r="A10" s="4" t="s">
        <v>143</v>
      </c>
      <c r="B10" s="5" t="n">
        <v>-99</v>
      </c>
      <c r="G10" s="5" t="n">
        <v>-99</v>
      </c>
    </row>
    <row r="11" spans="1:7">
      <c r="A11" s="4" t="s">
        <v>144</v>
      </c>
      <c r="E11" s="5" t="n">
        <v>937</v>
      </c>
    </row>
    <row r="12" spans="1:7">
      <c r="A12" s="4" t="s">
        <v>145</v>
      </c>
      <c r="F12" s="5" t="n">
        <v>-937</v>
      </c>
    </row>
    <row r="13" spans="1:7">
      <c r="A13" s="4" t="s">
        <v>146</v>
      </c>
      <c r="B13" s="5" t="n">
        <v>364651</v>
      </c>
      <c r="C13" s="5" t="n">
        <v>97</v>
      </c>
      <c r="D13" s="5" t="n">
        <v>257470</v>
      </c>
      <c r="E13" s="5" t="n">
        <v>112905</v>
      </c>
      <c r="F13" s="5" t="n">
        <v>-6484</v>
      </c>
      <c r="G13" s="5" t="n">
        <v>663</v>
      </c>
    </row>
    <row r="14" spans="1:7">
      <c r="A14" s="4" t="s">
        <v>136</v>
      </c>
      <c r="B14" s="5" t="n">
        <v>364879</v>
      </c>
      <c r="C14" s="5" t="n">
        <v>98</v>
      </c>
      <c r="D14" s="5" t="n">
        <v>263835</v>
      </c>
      <c r="E14" s="5" t="n">
        <v>102391</v>
      </c>
      <c r="F14" s="5" t="n">
        <v>-2146</v>
      </c>
      <c r="G14" s="5" t="n">
        <v>701</v>
      </c>
    </row>
    <row r="15" spans="1:7">
      <c r="A15" s="3" t="s">
        <v>137</v>
      </c>
    </row>
    <row r="16" spans="1:7">
      <c r="A16" s="4" t="s">
        <v>107</v>
      </c>
      <c r="B16" s="5" t="n">
        <v>19464</v>
      </c>
    </row>
    <row r="17" spans="1:7">
      <c r="A17" s="4" t="s">
        <v>138</v>
      </c>
      <c r="B17" s="5" t="n">
        <v>-3635</v>
      </c>
    </row>
    <row r="18" spans="1:7">
      <c r="A18" s="4" t="s">
        <v>147</v>
      </c>
      <c r="B18" s="5" t="n">
        <v>371285</v>
      </c>
      <c r="C18" s="5" t="n">
        <v>96</v>
      </c>
      <c r="D18" s="5" t="n">
        <v>254564</v>
      </c>
      <c r="E18" s="5" t="n">
        <v>122642</v>
      </c>
      <c r="F18" s="5" t="n">
        <v>-6718</v>
      </c>
      <c r="G18" s="5" t="n">
        <v>701</v>
      </c>
    </row>
    <row r="19" spans="1:7">
      <c r="A19" s="4" t="s">
        <v>148</v>
      </c>
      <c r="B19" s="5" t="n">
        <v>364651</v>
      </c>
      <c r="C19" s="5" t="n">
        <v>97</v>
      </c>
      <c r="D19" s="5" t="n">
        <v>257470</v>
      </c>
      <c r="E19" s="5" t="n">
        <v>112905</v>
      </c>
      <c r="F19" s="5" t="n">
        <v>-6484</v>
      </c>
      <c r="G19" s="5" t="n">
        <v>663</v>
      </c>
    </row>
    <row r="20" spans="1:7">
      <c r="A20" s="3" t="s">
        <v>137</v>
      </c>
    </row>
    <row r="21" spans="1:7">
      <c r="A21" s="4" t="s">
        <v>107</v>
      </c>
      <c r="B21" s="5" t="n">
        <v>9826</v>
      </c>
      <c r="E21" s="5" t="n">
        <v>9737</v>
      </c>
      <c r="G21" s="5" t="n">
        <v>89</v>
      </c>
    </row>
    <row r="22" spans="1:7">
      <c r="A22" s="4" t="s">
        <v>138</v>
      </c>
      <c r="B22" s="5" t="n">
        <v>-234</v>
      </c>
      <c r="F22" s="5" t="n">
        <v>-234</v>
      </c>
    </row>
    <row r="23" spans="1:7">
      <c r="A23" s="4" t="s">
        <v>139</v>
      </c>
      <c r="B23" s="5" t="n">
        <v>1094</v>
      </c>
      <c r="D23" s="5" t="n">
        <v>1094</v>
      </c>
    </row>
    <row r="24" spans="1:7">
      <c r="A24" s="4" t="s">
        <v>140</v>
      </c>
      <c r="B24" s="5" t="n">
        <v>535</v>
      </c>
      <c r="D24" s="5" t="n">
        <v>535</v>
      </c>
    </row>
    <row r="25" spans="1:7">
      <c r="A25" s="4" t="s">
        <v>141</v>
      </c>
      <c r="B25" s="5" t="n">
        <v>57</v>
      </c>
      <c r="D25" s="5" t="n">
        <v>57</v>
      </c>
    </row>
    <row r="26" spans="1:7">
      <c r="A26" s="4" t="s">
        <v>142</v>
      </c>
      <c r="B26" s="5" t="n">
        <v>-4593</v>
      </c>
      <c r="C26" s="5" t="n">
        <v>-1</v>
      </c>
      <c r="D26" s="5" t="n">
        <v>-4592</v>
      </c>
    </row>
    <row r="27" spans="1:7">
      <c r="A27" s="4" t="s">
        <v>143</v>
      </c>
      <c r="B27" s="5" t="n">
        <v>-51</v>
      </c>
      <c r="G27" s="5" t="n">
        <v>-51</v>
      </c>
    </row>
    <row r="28" spans="1:7">
      <c r="A28" s="4" t="s">
        <v>147</v>
      </c>
      <c r="B28" s="5" t="n">
        <v>371285</v>
      </c>
      <c r="C28" s="5" t="n">
        <v>96</v>
      </c>
      <c r="D28" s="5" t="n">
        <v>254564</v>
      </c>
      <c r="E28" s="5" t="n">
        <v>122642</v>
      </c>
      <c r="F28" s="5" t="n">
        <v>-6718</v>
      </c>
      <c r="G28" s="5" t="n">
        <v>701</v>
      </c>
    </row>
    <row r="29" spans="1:7">
      <c r="A29" s="4" t="s">
        <v>149</v>
      </c>
      <c r="B29" s="5" t="n">
        <v>387352</v>
      </c>
      <c r="C29" s="5" t="n">
        <v>95</v>
      </c>
      <c r="D29" s="5" t="n">
        <v>247790</v>
      </c>
      <c r="E29" s="5" t="n">
        <v>144364</v>
      </c>
      <c r="F29" s="5" t="n">
        <v>-5640</v>
      </c>
      <c r="G29" s="5" t="n">
        <v>743</v>
      </c>
    </row>
    <row r="30" spans="1:7">
      <c r="A30" s="3" t="s">
        <v>137</v>
      </c>
    </row>
    <row r="31" spans="1:7">
      <c r="A31" s="4" t="s">
        <v>107</v>
      </c>
      <c r="B31" s="5" t="n">
        <v>10350</v>
      </c>
      <c r="E31" s="5" t="n">
        <v>10267</v>
      </c>
      <c r="G31" s="5" t="n">
        <v>83</v>
      </c>
    </row>
    <row r="32" spans="1:7">
      <c r="A32" s="4" t="s">
        <v>138</v>
      </c>
      <c r="B32" s="5" t="n">
        <v>5619</v>
      </c>
      <c r="F32" s="5" t="n">
        <v>5619</v>
      </c>
    </row>
    <row r="33" spans="1:7">
      <c r="A33" s="4" t="s">
        <v>139</v>
      </c>
      <c r="B33" s="5" t="n">
        <v>1108</v>
      </c>
      <c r="D33" s="5" t="n">
        <v>1108</v>
      </c>
    </row>
    <row r="34" spans="1:7">
      <c r="A34" s="4" t="s">
        <v>140</v>
      </c>
      <c r="B34" s="5" t="n">
        <v>698</v>
      </c>
      <c r="D34" s="5" t="n">
        <v>698</v>
      </c>
    </row>
    <row r="35" spans="1:7">
      <c r="A35" s="4" t="s">
        <v>141</v>
      </c>
      <c r="B35" s="5" t="n">
        <v>148</v>
      </c>
      <c r="D35" s="5" t="n">
        <v>148</v>
      </c>
    </row>
    <row r="36" spans="1:7">
      <c r="A36" s="4" t="s">
        <v>142</v>
      </c>
      <c r="B36" s="5" t="n">
        <v>-5682</v>
      </c>
      <c r="C36" s="5" t="n">
        <v>-1</v>
      </c>
      <c r="D36" s="5" t="n">
        <v>-5681</v>
      </c>
    </row>
    <row r="37" spans="1:7">
      <c r="A37" s="4" t="s">
        <v>150</v>
      </c>
      <c r="B37" s="5" t="n">
        <v>399593</v>
      </c>
      <c r="C37" s="5" t="n">
        <v>94</v>
      </c>
      <c r="D37" s="5" t="n">
        <v>244063</v>
      </c>
      <c r="E37" s="5" t="n">
        <v>154631</v>
      </c>
      <c r="F37" s="5" t="n">
        <v>-21</v>
      </c>
      <c r="G37" s="5" t="n">
        <v>826</v>
      </c>
    </row>
    <row r="38" spans="1:7">
      <c r="A38" s="4" t="s">
        <v>149</v>
      </c>
      <c r="B38" s="5" t="n">
        <v>387352</v>
      </c>
      <c r="C38" s="5" t="n">
        <v>95</v>
      </c>
      <c r="D38" s="5" t="n">
        <v>247790</v>
      </c>
      <c r="E38" s="5" t="n">
        <v>144364</v>
      </c>
      <c r="F38" s="5" t="n">
        <v>-5640</v>
      </c>
      <c r="G38" s="5" t="n">
        <v>743</v>
      </c>
    </row>
    <row r="39" spans="1:7">
      <c r="A39" s="3" t="s">
        <v>137</v>
      </c>
    </row>
    <row r="40" spans="1:7">
      <c r="A40" s="4" t="s">
        <v>107</v>
      </c>
      <c r="B40" s="5" t="n">
        <v>28994</v>
      </c>
    </row>
    <row r="41" spans="1:7">
      <c r="A41" s="4" t="s">
        <v>138</v>
      </c>
      <c r="B41" s="5" t="n">
        <v>8818</v>
      </c>
    </row>
    <row r="42" spans="1:7">
      <c r="A42" s="4" t="s">
        <v>151</v>
      </c>
      <c r="B42" s="5" t="n">
        <v>412148</v>
      </c>
      <c r="C42" s="5" t="n">
        <v>94</v>
      </c>
      <c r="D42" s="5" t="n">
        <v>234963</v>
      </c>
      <c r="E42" s="5" t="n">
        <v>173180</v>
      </c>
      <c r="F42" s="5" t="n">
        <v>3178</v>
      </c>
      <c r="G42" s="5" t="n">
        <v>733</v>
      </c>
    </row>
    <row r="43" spans="1:7">
      <c r="A43" s="4" t="s">
        <v>152</v>
      </c>
      <c r="B43" s="5" t="n">
        <v>399593</v>
      </c>
      <c r="C43" s="5" t="n">
        <v>94</v>
      </c>
      <c r="D43" s="5" t="n">
        <v>244063</v>
      </c>
      <c r="E43" s="5" t="n">
        <v>154631</v>
      </c>
      <c r="F43" s="5" t="n">
        <v>-21</v>
      </c>
      <c r="G43" s="5" t="n">
        <v>826</v>
      </c>
    </row>
    <row r="44" spans="1:7">
      <c r="A44" s="3" t="s">
        <v>137</v>
      </c>
    </row>
    <row r="45" spans="1:7">
      <c r="A45" s="4" t="s">
        <v>107</v>
      </c>
      <c r="B45" s="5" t="n">
        <v>18644</v>
      </c>
      <c r="E45" s="5" t="n">
        <v>18549</v>
      </c>
      <c r="G45" s="5" t="n">
        <v>95</v>
      </c>
    </row>
    <row r="46" spans="1:7">
      <c r="A46" s="4" t="s">
        <v>138</v>
      </c>
      <c r="B46" s="5" t="n">
        <v>3199</v>
      </c>
      <c r="F46" s="5" t="n">
        <v>3199</v>
      </c>
    </row>
    <row r="47" spans="1:7">
      <c r="A47" s="4" t="s">
        <v>139</v>
      </c>
      <c r="B47" s="5" t="n">
        <v>1391</v>
      </c>
      <c r="D47" s="5" t="n">
        <v>1391</v>
      </c>
    </row>
    <row r="48" spans="1:7">
      <c r="A48" s="4" t="s">
        <v>140</v>
      </c>
      <c r="B48" s="5" t="n">
        <v>2484</v>
      </c>
      <c r="C48" s="5" t="n">
        <v>2</v>
      </c>
      <c r="D48" s="5" t="n">
        <v>2482</v>
      </c>
    </row>
    <row r="49" spans="1:7">
      <c r="A49" s="4" t="s">
        <v>141</v>
      </c>
      <c r="B49" s="5" t="n">
        <v>135</v>
      </c>
      <c r="D49" s="5" t="n">
        <v>135</v>
      </c>
    </row>
    <row r="50" spans="1:7">
      <c r="A50" s="4" t="s">
        <v>142</v>
      </c>
      <c r="B50" s="5" t="n">
        <v>-13110</v>
      </c>
      <c r="C50" s="5" t="n">
        <v>-2</v>
      </c>
      <c r="D50" s="5" t="n">
        <v>-13108</v>
      </c>
    </row>
    <row r="51" spans="1:7">
      <c r="A51" s="4" t="s">
        <v>143</v>
      </c>
      <c r="B51" s="5" t="n">
        <v>-188</v>
      </c>
      <c r="G51" s="5" t="n">
        <v>-188</v>
      </c>
    </row>
    <row r="52" spans="1:7">
      <c r="A52" s="4" t="s">
        <v>151</v>
      </c>
      <c r="B52" s="6" t="n">
        <v>412148</v>
      </c>
      <c r="C52" s="6" t="n">
        <v>94</v>
      </c>
      <c r="D52" s="6" t="n">
        <v>234963</v>
      </c>
      <c r="E52" s="6" t="n">
        <v>173180</v>
      </c>
      <c r="F52" s="6" t="n">
        <v>3178</v>
      </c>
      <c r="G52" s="6" t="n">
        <v>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4" t="s">
        <v>764</v>
      </c>
    </row>
    <row r="3" spans="1:3">
      <c r="A3" s="3" t="s">
        <v>730</v>
      </c>
    </row>
    <row r="4" spans="1:3">
      <c r="A4" s="4" t="s">
        <v>765</v>
      </c>
      <c r="B4" s="6" t="n">
        <v>11236</v>
      </c>
      <c r="C4" s="6" t="n">
        <v>9939</v>
      </c>
    </row>
    <row r="5" spans="1:3">
      <c r="A5" s="4" t="s">
        <v>766</v>
      </c>
    </row>
    <row r="6" spans="1:3">
      <c r="A6" s="3" t="s">
        <v>730</v>
      </c>
    </row>
    <row r="7" spans="1:3">
      <c r="A7" s="4" t="s">
        <v>765</v>
      </c>
      <c r="B7" s="5" t="n">
        <v>300</v>
      </c>
      <c r="C7" s="5" t="n">
        <v>420</v>
      </c>
    </row>
    <row r="8" spans="1:3">
      <c r="A8" s="4" t="s">
        <v>689</v>
      </c>
    </row>
    <row r="9" spans="1:3">
      <c r="A9" s="3" t="s">
        <v>730</v>
      </c>
    </row>
    <row r="10" spans="1:3">
      <c r="A10" s="4" t="s">
        <v>765</v>
      </c>
      <c r="B10" s="5" t="n">
        <v>6506</v>
      </c>
      <c r="C10" s="5" t="n">
        <v>6347</v>
      </c>
    </row>
    <row r="11" spans="1:3">
      <c r="A11" s="4" t="s">
        <v>767</v>
      </c>
    </row>
    <row r="12" spans="1:3">
      <c r="A12" s="3" t="s">
        <v>730</v>
      </c>
    </row>
    <row r="13" spans="1:3">
      <c r="A13" s="4" t="s">
        <v>765</v>
      </c>
      <c r="B13" s="5" t="n">
        <v>0</v>
      </c>
      <c r="C13" s="5" t="n">
        <v>0</v>
      </c>
    </row>
    <row r="14" spans="1:3">
      <c r="A14" s="4" t="s">
        <v>768</v>
      </c>
    </row>
    <row r="15" spans="1:3">
      <c r="A15" s="3" t="s">
        <v>730</v>
      </c>
    </row>
    <row r="16" spans="1:3">
      <c r="A16" s="4" t="s">
        <v>765</v>
      </c>
      <c r="B16" s="5" t="n">
        <v>0</v>
      </c>
      <c r="C16" s="5" t="n">
        <v>0</v>
      </c>
    </row>
    <row r="17" spans="1:3">
      <c r="A17" s="4" t="s">
        <v>769</v>
      </c>
    </row>
    <row r="18" spans="1:3">
      <c r="A18" s="3" t="s">
        <v>730</v>
      </c>
    </row>
    <row r="19" spans="1:3">
      <c r="A19" s="4" t="s">
        <v>765</v>
      </c>
      <c r="B19" s="5" t="n">
        <v>0</v>
      </c>
      <c r="C19" s="5" t="n">
        <v>0</v>
      </c>
    </row>
    <row r="20" spans="1:3">
      <c r="A20" s="4" t="s">
        <v>770</v>
      </c>
    </row>
    <row r="21" spans="1:3">
      <c r="A21" s="3" t="s">
        <v>730</v>
      </c>
    </row>
    <row r="22" spans="1:3">
      <c r="A22" s="4" t="s">
        <v>765</v>
      </c>
      <c r="B22" s="5" t="n">
        <v>0</v>
      </c>
      <c r="C22" s="5" t="n">
        <v>0</v>
      </c>
    </row>
    <row r="23" spans="1:3">
      <c r="A23" s="4" t="s">
        <v>771</v>
      </c>
    </row>
    <row r="24" spans="1:3">
      <c r="A24" s="3" t="s">
        <v>730</v>
      </c>
    </row>
    <row r="25" spans="1:3">
      <c r="A25" s="4" t="s">
        <v>765</v>
      </c>
      <c r="B25" s="5" t="n">
        <v>0</v>
      </c>
      <c r="C25" s="5" t="n">
        <v>0</v>
      </c>
    </row>
    <row r="26" spans="1:3">
      <c r="A26" s="4" t="s">
        <v>772</v>
      </c>
    </row>
    <row r="27" spans="1:3">
      <c r="A27" s="3" t="s">
        <v>730</v>
      </c>
    </row>
    <row r="28" spans="1:3">
      <c r="A28" s="4" t="s">
        <v>765</v>
      </c>
      <c r="B28" s="5" t="n">
        <v>0</v>
      </c>
      <c r="C28" s="5" t="n">
        <v>0</v>
      </c>
    </row>
    <row r="29" spans="1:3">
      <c r="A29" s="4" t="s">
        <v>773</v>
      </c>
    </row>
    <row r="30" spans="1:3">
      <c r="A30" s="3" t="s">
        <v>730</v>
      </c>
    </row>
    <row r="31" spans="1:3">
      <c r="A31" s="4" t="s">
        <v>765</v>
      </c>
      <c r="B31" s="5" t="n">
        <v>11236</v>
      </c>
      <c r="C31" s="5" t="n">
        <v>9939</v>
      </c>
    </row>
    <row r="32" spans="1:3">
      <c r="A32" s="4" t="s">
        <v>774</v>
      </c>
    </row>
    <row r="33" spans="1:3">
      <c r="A33" s="3" t="s">
        <v>730</v>
      </c>
    </row>
    <row r="34" spans="1:3">
      <c r="A34" s="4" t="s">
        <v>765</v>
      </c>
      <c r="B34" s="5" t="n">
        <v>300</v>
      </c>
      <c r="C34" s="5" t="n">
        <v>420</v>
      </c>
    </row>
    <row r="35" spans="1:3">
      <c r="A35" s="4" t="s">
        <v>775</v>
      </c>
    </row>
    <row r="36" spans="1:3">
      <c r="A36" s="3" t="s">
        <v>730</v>
      </c>
    </row>
    <row r="37" spans="1:3">
      <c r="A37" s="4" t="s">
        <v>765</v>
      </c>
      <c r="B37" s="6" t="n">
        <v>6506</v>
      </c>
      <c r="C37" s="6" t="n">
        <v>6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6" t="n">
        <v>403989</v>
      </c>
      <c r="C3" s="6" t="n">
        <v>400144</v>
      </c>
    </row>
    <row r="4" spans="1:3">
      <c r="A4" s="4" t="s">
        <v>779</v>
      </c>
    </row>
    <row r="5" spans="1:3">
      <c r="A5" s="3" t="s">
        <v>777</v>
      </c>
    </row>
    <row r="6" spans="1:3">
      <c r="A6" s="4" t="s">
        <v>34</v>
      </c>
      <c r="B6" s="5" t="n">
        <v>154920</v>
      </c>
      <c r="C6" s="5" t="n">
        <v>249526</v>
      </c>
    </row>
    <row r="7" spans="1:3">
      <c r="A7" s="4" t="s">
        <v>36</v>
      </c>
      <c r="B7" s="5" t="n">
        <v>0</v>
      </c>
      <c r="C7" s="5" t="n">
        <v>0</v>
      </c>
    </row>
    <row r="8" spans="1:3">
      <c r="A8" s="4" t="s">
        <v>778</v>
      </c>
      <c r="B8" s="5" t="n">
        <v>0</v>
      </c>
      <c r="C8" s="5" t="n">
        <v>0</v>
      </c>
    </row>
    <row r="9" spans="1:3">
      <c r="A9" s="4" t="s">
        <v>780</v>
      </c>
      <c r="B9" s="5" t="n">
        <v>3258</v>
      </c>
      <c r="C9" s="5" t="n">
        <v>2650</v>
      </c>
    </row>
    <row r="10" spans="1:3">
      <c r="A10" s="4" t="s">
        <v>39</v>
      </c>
      <c r="B10" s="5" t="n">
        <v>0</v>
      </c>
      <c r="C10" s="5" t="n">
        <v>0</v>
      </c>
    </row>
    <row r="11" spans="1:3">
      <c r="A11" s="4" t="s">
        <v>42</v>
      </c>
      <c r="B11" s="5" t="n">
        <v>0</v>
      </c>
      <c r="C11" s="5" t="n">
        <v>0</v>
      </c>
    </row>
    <row r="12" spans="1:3">
      <c r="A12" s="4" t="s">
        <v>781</v>
      </c>
      <c r="B12" s="5" t="n">
        <v>69222</v>
      </c>
      <c r="C12" s="5" t="n">
        <v>66310</v>
      </c>
    </row>
    <row r="13" spans="1:3">
      <c r="A13" s="4" t="s">
        <v>689</v>
      </c>
      <c r="B13" s="5" t="n">
        <v>0</v>
      </c>
      <c r="C13" s="5" t="n">
        <v>0</v>
      </c>
    </row>
    <row r="14" spans="1:3">
      <c r="A14" s="3" t="s">
        <v>782</v>
      </c>
    </row>
    <row r="15" spans="1:3">
      <c r="A15" s="4" t="s">
        <v>48</v>
      </c>
      <c r="B15" s="5" t="n">
        <v>0</v>
      </c>
      <c r="C15" s="5" t="n">
        <v>0</v>
      </c>
    </row>
    <row r="16" spans="1:3">
      <c r="A16" s="4" t="s">
        <v>52</v>
      </c>
      <c r="B16" s="5" t="n">
        <v>0</v>
      </c>
      <c r="C16" s="5" t="n">
        <v>0</v>
      </c>
    </row>
    <row r="17" spans="1:3">
      <c r="A17" s="4" t="s">
        <v>783</v>
      </c>
    </row>
    <row r="18" spans="1:3">
      <c r="A18" s="3" t="s">
        <v>777</v>
      </c>
    </row>
    <row r="19" spans="1:3">
      <c r="A19" s="4" t="s">
        <v>34</v>
      </c>
      <c r="B19" s="5" t="n">
        <v>0</v>
      </c>
      <c r="C19" s="5" t="n">
        <v>0</v>
      </c>
    </row>
    <row r="20" spans="1:3">
      <c r="A20" s="4" t="s">
        <v>36</v>
      </c>
      <c r="B20" s="5" t="n">
        <v>5378</v>
      </c>
      <c r="C20" s="5" t="n">
        <v>993</v>
      </c>
    </row>
    <row r="21" spans="1:3">
      <c r="A21" s="4" t="s">
        <v>778</v>
      </c>
      <c r="B21" s="5" t="n">
        <v>396086</v>
      </c>
      <c r="C21" s="5" t="n">
        <v>391654</v>
      </c>
    </row>
    <row r="22" spans="1:3">
      <c r="A22" s="4" t="s">
        <v>780</v>
      </c>
      <c r="B22" s="5" t="n">
        <v>13224</v>
      </c>
      <c r="C22" s="5" t="n">
        <v>13189</v>
      </c>
    </row>
    <row r="23" spans="1:3">
      <c r="A23" s="4" t="s">
        <v>39</v>
      </c>
      <c r="B23" s="5" t="n">
        <v>4783</v>
      </c>
      <c r="C23" s="5" t="n">
        <v>1662</v>
      </c>
    </row>
    <row r="24" spans="1:3">
      <c r="A24" s="4" t="s">
        <v>42</v>
      </c>
      <c r="B24" s="5" t="n">
        <v>0</v>
      </c>
      <c r="C24" s="5" t="n">
        <v>0</v>
      </c>
    </row>
    <row r="25" spans="1:3">
      <c r="A25" s="4" t="s">
        <v>781</v>
      </c>
      <c r="B25" s="5" t="n">
        <v>0</v>
      </c>
      <c r="C25" s="5" t="n">
        <v>0</v>
      </c>
    </row>
    <row r="26" spans="1:3">
      <c r="A26" s="4" t="s">
        <v>689</v>
      </c>
      <c r="B26" s="5" t="n">
        <v>0</v>
      </c>
      <c r="C26" s="5" t="n">
        <v>0</v>
      </c>
    </row>
    <row r="27" spans="1:3">
      <c r="A27" s="3" t="s">
        <v>782</v>
      </c>
    </row>
    <row r="28" spans="1:3">
      <c r="A28" s="4" t="s">
        <v>48</v>
      </c>
      <c r="B28" s="5" t="n">
        <v>0</v>
      </c>
      <c r="C28" s="5" t="n">
        <v>0</v>
      </c>
    </row>
    <row r="29" spans="1:3">
      <c r="A29" s="4" t="s">
        <v>52</v>
      </c>
      <c r="B29" s="5" t="n">
        <v>35254</v>
      </c>
      <c r="C29" s="5" t="n">
        <v>34907</v>
      </c>
    </row>
    <row r="30" spans="1:3">
      <c r="A30" s="4" t="s">
        <v>784</v>
      </c>
    </row>
    <row r="31" spans="1:3">
      <c r="A31" s="3" t="s">
        <v>777</v>
      </c>
    </row>
    <row r="32" spans="1:3">
      <c r="A32" s="4" t="s">
        <v>34</v>
      </c>
      <c r="B32" s="5" t="n">
        <v>0</v>
      </c>
      <c r="C32" s="5" t="n">
        <v>0</v>
      </c>
    </row>
    <row r="33" spans="1:3">
      <c r="A33" s="4" t="s">
        <v>36</v>
      </c>
      <c r="B33" s="5" t="n">
        <v>0</v>
      </c>
      <c r="C33" s="5" t="n">
        <v>0</v>
      </c>
    </row>
    <row r="34" spans="1:3">
      <c r="A34" s="4" t="s">
        <v>778</v>
      </c>
      <c r="B34" s="5" t="n">
        <v>7903</v>
      </c>
      <c r="C34" s="5" t="n">
        <v>8490</v>
      </c>
    </row>
    <row r="35" spans="1:3">
      <c r="A35" s="4" t="s">
        <v>780</v>
      </c>
      <c r="B35" s="5" t="n">
        <v>3359</v>
      </c>
      <c r="C35" s="5" t="n">
        <v>2158</v>
      </c>
    </row>
    <row r="36" spans="1:3">
      <c r="A36" s="4" t="s">
        <v>39</v>
      </c>
      <c r="B36" s="5" t="n">
        <v>0</v>
      </c>
      <c r="C36" s="5" t="n">
        <v>0</v>
      </c>
    </row>
    <row r="37" spans="1:3">
      <c r="A37" s="4" t="s">
        <v>42</v>
      </c>
      <c r="B37" s="5" t="n">
        <v>2200767</v>
      </c>
      <c r="C37" s="5" t="n">
        <v>2139322</v>
      </c>
    </row>
    <row r="38" spans="1:3">
      <c r="A38" s="4" t="s">
        <v>781</v>
      </c>
      <c r="B38" s="5" t="n">
        <v>0</v>
      </c>
      <c r="C38" s="5" t="n">
        <v>0</v>
      </c>
    </row>
    <row r="39" spans="1:3">
      <c r="A39" s="4" t="s">
        <v>689</v>
      </c>
      <c r="B39" s="5" t="n">
        <v>6506</v>
      </c>
      <c r="C39" s="5" t="n">
        <v>6347</v>
      </c>
    </row>
    <row r="40" spans="1:3">
      <c r="A40" s="3" t="s">
        <v>782</v>
      </c>
    </row>
    <row r="41" spans="1:3">
      <c r="A41" s="4" t="s">
        <v>48</v>
      </c>
      <c r="B41" s="5" t="n">
        <v>2537128</v>
      </c>
      <c r="C41" s="5" t="n">
        <v>2614995</v>
      </c>
    </row>
    <row r="42" spans="1:3">
      <c r="A42" s="4" t="s">
        <v>52</v>
      </c>
      <c r="B42" s="5" t="n">
        <v>41417</v>
      </c>
      <c r="C42" s="5" t="n">
        <v>41016</v>
      </c>
    </row>
    <row r="43" spans="1:3">
      <c r="A43" s="4" t="s">
        <v>785</v>
      </c>
    </row>
    <row r="44" spans="1:3">
      <c r="A44" s="3" t="s">
        <v>777</v>
      </c>
    </row>
    <row r="45" spans="1:3">
      <c r="A45" s="4" t="s">
        <v>34</v>
      </c>
      <c r="B45" s="5" t="n">
        <v>154920</v>
      </c>
      <c r="C45" s="5" t="n">
        <v>249526</v>
      </c>
    </row>
    <row r="46" spans="1:3">
      <c r="A46" s="4" t="s">
        <v>36</v>
      </c>
      <c r="B46" s="5" t="n">
        <v>5396</v>
      </c>
      <c r="C46" s="5" t="n">
        <v>993</v>
      </c>
    </row>
    <row r="47" spans="1:3">
      <c r="A47" s="4" t="s">
        <v>778</v>
      </c>
      <c r="B47" s="5" t="n">
        <v>403989</v>
      </c>
      <c r="C47" s="5" t="n">
        <v>400144</v>
      </c>
    </row>
    <row r="48" spans="1:3">
      <c r="A48" s="4" t="s">
        <v>780</v>
      </c>
      <c r="B48" s="5" t="n">
        <v>19841</v>
      </c>
      <c r="C48" s="5" t="n">
        <v>17997</v>
      </c>
    </row>
    <row r="49" spans="1:3">
      <c r="A49" s="4" t="s">
        <v>39</v>
      </c>
      <c r="B49" s="5" t="n">
        <v>4699</v>
      </c>
      <c r="C49" s="5" t="n">
        <v>1639</v>
      </c>
    </row>
    <row r="50" spans="1:3">
      <c r="A50" s="4" t="s">
        <v>42</v>
      </c>
      <c r="B50" s="5" t="n">
        <v>2189702</v>
      </c>
      <c r="C50" s="5" t="n">
        <v>2153028</v>
      </c>
    </row>
    <row r="51" spans="1:3">
      <c r="A51" s="4" t="s">
        <v>781</v>
      </c>
      <c r="B51" s="5" t="n">
        <v>69222</v>
      </c>
      <c r="C51" s="5" t="n">
        <v>66310</v>
      </c>
    </row>
    <row r="52" spans="1:3">
      <c r="A52" s="4" t="s">
        <v>689</v>
      </c>
      <c r="B52" s="5" t="n">
        <v>4233</v>
      </c>
      <c r="C52" s="5" t="n">
        <v>3749</v>
      </c>
    </row>
    <row r="53" spans="1:3">
      <c r="A53" s="3" t="s">
        <v>782</v>
      </c>
    </row>
    <row r="54" spans="1:3">
      <c r="A54" s="4" t="s">
        <v>48</v>
      </c>
      <c r="B54" s="5" t="n">
        <v>2536639</v>
      </c>
      <c r="C54" s="5" t="n">
        <v>2614138</v>
      </c>
    </row>
    <row r="55" spans="1:3">
      <c r="A55" s="4" t="s">
        <v>52</v>
      </c>
      <c r="B55" s="5" t="n">
        <v>77432</v>
      </c>
      <c r="C55" s="5" t="n">
        <v>77305</v>
      </c>
    </row>
    <row r="56" spans="1:3">
      <c r="A56" s="4" t="s">
        <v>786</v>
      </c>
    </row>
    <row r="57" spans="1:3">
      <c r="A57" s="3" t="s">
        <v>777</v>
      </c>
    </row>
    <row r="58" spans="1:3">
      <c r="A58" s="4" t="s">
        <v>34</v>
      </c>
      <c r="B58" s="5" t="n">
        <v>154920</v>
      </c>
      <c r="C58" s="5" t="n">
        <v>249526</v>
      </c>
    </row>
    <row r="59" spans="1:3">
      <c r="A59" s="4" t="s">
        <v>36</v>
      </c>
      <c r="B59" s="5" t="n">
        <v>5378</v>
      </c>
      <c r="C59" s="5" t="n">
        <v>993</v>
      </c>
    </row>
    <row r="60" spans="1:3">
      <c r="A60" s="4" t="s">
        <v>778</v>
      </c>
      <c r="B60" s="5" t="n">
        <v>403989</v>
      </c>
      <c r="C60" s="5" t="n">
        <v>400144</v>
      </c>
    </row>
    <row r="61" spans="1:3">
      <c r="A61" s="4" t="s">
        <v>780</v>
      </c>
      <c r="B61" s="5" t="n">
        <v>19841</v>
      </c>
      <c r="C61" s="5" t="n">
        <v>17997</v>
      </c>
    </row>
    <row r="62" spans="1:3">
      <c r="A62" s="4" t="s">
        <v>39</v>
      </c>
      <c r="B62" s="5" t="n">
        <v>4783</v>
      </c>
      <c r="C62" s="5" t="n">
        <v>1662</v>
      </c>
    </row>
    <row r="63" spans="1:3">
      <c r="A63" s="4" t="s">
        <v>42</v>
      </c>
      <c r="B63" s="5" t="n">
        <v>2200767</v>
      </c>
      <c r="C63" s="5" t="n">
        <v>2139322</v>
      </c>
    </row>
    <row r="64" spans="1:3">
      <c r="A64" s="4" t="s">
        <v>781</v>
      </c>
      <c r="B64" s="5" t="n">
        <v>69222</v>
      </c>
      <c r="C64" s="5" t="n">
        <v>66310</v>
      </c>
    </row>
    <row r="65" spans="1:3">
      <c r="A65" s="4" t="s">
        <v>689</v>
      </c>
      <c r="B65" s="5" t="n">
        <v>6506</v>
      </c>
      <c r="C65" s="5" t="n">
        <v>6347</v>
      </c>
    </row>
    <row r="66" spans="1:3">
      <c r="A66" s="3" t="s">
        <v>782</v>
      </c>
    </row>
    <row r="67" spans="1:3">
      <c r="A67" s="4" t="s">
        <v>48</v>
      </c>
      <c r="B67" s="5" t="n">
        <v>2537128</v>
      </c>
      <c r="C67" s="5" t="n">
        <v>2614995</v>
      </c>
    </row>
    <row r="68" spans="1:3">
      <c r="A68" s="4" t="s">
        <v>52</v>
      </c>
      <c r="B68" s="6" t="n">
        <v>76671</v>
      </c>
      <c r="C68" s="6" t="n">
        <v>759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787</v>
      </c>
      <c r="B1" s="2" t="s">
        <v>1</v>
      </c>
    </row>
    <row r="2" spans="1:2">
      <c r="B2" s="2" t="s">
        <v>2</v>
      </c>
    </row>
    <row r="3" spans="1:2">
      <c r="A3" s="4" t="s">
        <v>788</v>
      </c>
    </row>
    <row r="4" spans="1:2">
      <c r="A4" s="3" t="s">
        <v>789</v>
      </c>
    </row>
    <row r="5" spans="1:2">
      <c r="A5" s="4" t="s">
        <v>790</v>
      </c>
      <c r="B5" s="4" t="s">
        <v>791</v>
      </c>
    </row>
    <row r="6" spans="1:2">
      <c r="A6" s="4" t="s">
        <v>792</v>
      </c>
      <c r="B6" s="4" t="s">
        <v>793</v>
      </c>
    </row>
    <row r="7" spans="1:2">
      <c r="A7" s="4" t="s">
        <v>794</v>
      </c>
    </row>
    <row r="8" spans="1:2">
      <c r="A8" s="3" t="s">
        <v>789</v>
      </c>
    </row>
    <row r="9" spans="1:2">
      <c r="A9" s="4" t="s">
        <v>790</v>
      </c>
      <c r="B9" s="4" t="s">
        <v>347</v>
      </c>
    </row>
    <row r="10" spans="1:2">
      <c r="A10" s="4" t="s">
        <v>792</v>
      </c>
      <c r="B10" s="4" t="s">
        <v>7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795</v>
      </c>
      <c r="B1" s="2" t="s">
        <v>1</v>
      </c>
    </row>
    <row r="2" spans="1:2">
      <c r="B2" s="2" t="s">
        <v>796</v>
      </c>
    </row>
    <row r="3" spans="1:2">
      <c r="A3" s="3" t="s">
        <v>797</v>
      </c>
    </row>
    <row r="4" spans="1:2">
      <c r="A4" s="4" t="s">
        <v>798</v>
      </c>
      <c r="B4" s="6" t="n">
        <v>501</v>
      </c>
    </row>
    <row r="5" spans="1:2">
      <c r="A5" s="4" t="s">
        <v>799</v>
      </c>
      <c r="B5" s="5" t="n">
        <v>113</v>
      </c>
    </row>
    <row r="6" spans="1:2">
      <c r="A6" s="4" t="s">
        <v>800</v>
      </c>
      <c r="B6" s="6" t="n">
        <v>614</v>
      </c>
    </row>
    <row r="7" spans="1:2">
      <c r="A7" s="3" t="s">
        <v>801</v>
      </c>
    </row>
    <row r="8" spans="1:2">
      <c r="A8" s="4" t="s">
        <v>802</v>
      </c>
      <c r="B8" s="4" t="s">
        <v>793</v>
      </c>
    </row>
    <row r="9" spans="1:2">
      <c r="A9" s="4" t="s">
        <v>803</v>
      </c>
      <c r="B9" s="4" t="s">
        <v>8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1</v>
      </c>
    </row>
    <row r="2" spans="1:3">
      <c r="A2" s="3" t="s">
        <v>225</v>
      </c>
    </row>
    <row r="3" spans="1:3">
      <c r="A3" s="4" t="s">
        <v>682</v>
      </c>
      <c r="B3" s="6" t="n">
        <v>566</v>
      </c>
    </row>
    <row r="4" spans="1:3">
      <c r="A4" s="4" t="s">
        <v>683</v>
      </c>
      <c r="B4" s="5" t="n">
        <v>1129</v>
      </c>
    </row>
    <row r="5" spans="1:3">
      <c r="A5" s="4" t="s">
        <v>684</v>
      </c>
      <c r="B5" s="5" t="n">
        <v>1017</v>
      </c>
    </row>
    <row r="6" spans="1:3">
      <c r="A6" s="4" t="s">
        <v>685</v>
      </c>
      <c r="B6" s="5" t="n">
        <v>961</v>
      </c>
    </row>
    <row r="7" spans="1:3">
      <c r="A7" s="4" t="s">
        <v>686</v>
      </c>
      <c r="B7" s="5" t="n">
        <v>718</v>
      </c>
    </row>
    <row r="8" spans="1:3">
      <c r="A8" s="4" t="s">
        <v>687</v>
      </c>
      <c r="B8" s="5" t="n">
        <v>613</v>
      </c>
    </row>
    <row r="9" spans="1:3">
      <c r="A9" s="4" t="s">
        <v>688</v>
      </c>
      <c r="B9" s="5" t="n">
        <v>151</v>
      </c>
    </row>
    <row r="10" spans="1:3">
      <c r="A10" s="4" t="s">
        <v>806</v>
      </c>
      <c r="B10" s="5" t="n">
        <v>5155</v>
      </c>
    </row>
    <row r="11" spans="1:3">
      <c r="A11" s="4" t="s">
        <v>807</v>
      </c>
      <c r="B11" s="5" t="n">
        <v>-129</v>
      </c>
    </row>
    <row r="12" spans="1:3">
      <c r="A12" s="4" t="s">
        <v>302</v>
      </c>
      <c r="B12" s="6" t="n">
        <v>5026</v>
      </c>
      <c r="C12"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v>
      </c>
      <c r="C1" s="2" t="s">
        <v>1</v>
      </c>
    </row>
    <row r="2" spans="1:4">
      <c r="C2" s="2" t="s">
        <v>2</v>
      </c>
      <c r="D2" s="2" t="s">
        <v>77</v>
      </c>
    </row>
    <row r="3" spans="1:4">
      <c r="A3" s="3" t="s">
        <v>154</v>
      </c>
    </row>
    <row r="4" spans="1:4">
      <c r="A4" s="4" t="s">
        <v>107</v>
      </c>
      <c r="C4" s="6" t="n">
        <v>28994</v>
      </c>
      <c r="D4" s="6" t="n">
        <v>19464</v>
      </c>
    </row>
    <row r="5" spans="1:4">
      <c r="A5" s="3" t="s">
        <v>155</v>
      </c>
    </row>
    <row r="6" spans="1:4">
      <c r="A6" s="4" t="s">
        <v>156</v>
      </c>
      <c r="C6" s="5" t="n">
        <v>3194</v>
      </c>
      <c r="D6" s="5" t="n">
        <v>3121</v>
      </c>
    </row>
    <row r="7" spans="1:4">
      <c r="A7" s="4" t="s">
        <v>89</v>
      </c>
      <c r="C7" s="5" t="n">
        <v>500</v>
      </c>
      <c r="D7" s="5" t="n">
        <v>1020</v>
      </c>
    </row>
    <row r="8" spans="1:4">
      <c r="A8" s="4" t="s">
        <v>157</v>
      </c>
      <c r="C8" s="5" t="n">
        <v>-938</v>
      </c>
      <c r="D8" s="5" t="n">
        <v>-910</v>
      </c>
    </row>
    <row r="9" spans="1:4">
      <c r="A9" s="4" t="s">
        <v>139</v>
      </c>
      <c r="C9" s="5" t="n">
        <v>2499</v>
      </c>
      <c r="D9" s="5" t="n">
        <v>2314</v>
      </c>
    </row>
    <row r="10" spans="1:4">
      <c r="A10" s="4" t="s">
        <v>158</v>
      </c>
      <c r="C10" s="5" t="n">
        <v>-7744</v>
      </c>
      <c r="D10" s="5" t="n">
        <v>-1176</v>
      </c>
    </row>
    <row r="11" spans="1:4">
      <c r="A11" s="4" t="s">
        <v>159</v>
      </c>
      <c r="C11" s="5" t="n">
        <v>-3246</v>
      </c>
      <c r="D11" s="5" t="n">
        <v>-2235</v>
      </c>
    </row>
    <row r="12" spans="1:4">
      <c r="A12" s="4" t="s">
        <v>160</v>
      </c>
      <c r="C12" s="5" t="n">
        <v>120753</v>
      </c>
      <c r="D12" s="5" t="n">
        <v>115515</v>
      </c>
    </row>
    <row r="13" spans="1:4">
      <c r="A13" s="4" t="s">
        <v>161</v>
      </c>
      <c r="C13" s="5" t="n">
        <v>-121438</v>
      </c>
      <c r="D13" s="5" t="n">
        <v>-114926</v>
      </c>
    </row>
    <row r="14" spans="1:4">
      <c r="A14" s="3" t="s">
        <v>162</v>
      </c>
    </row>
    <row r="15" spans="1:4">
      <c r="A15" s="4" t="s">
        <v>46</v>
      </c>
      <c r="C15" s="5" t="n">
        <v>-6595</v>
      </c>
      <c r="D15" s="5" t="n">
        <v>-3223</v>
      </c>
    </row>
    <row r="16" spans="1:4">
      <c r="A16" s="4" t="s">
        <v>53</v>
      </c>
      <c r="C16" s="5" t="n">
        <v>3135</v>
      </c>
      <c r="D16" s="5" t="n">
        <v>1054</v>
      </c>
    </row>
    <row r="17" spans="1:4">
      <c r="A17" s="4" t="s">
        <v>163</v>
      </c>
      <c r="C17" s="5" t="n">
        <v>19114</v>
      </c>
      <c r="D17" s="5" t="n">
        <v>20018</v>
      </c>
    </row>
    <row r="18" spans="1:4">
      <c r="A18" s="3" t="s">
        <v>164</v>
      </c>
    </row>
    <row r="19" spans="1:4">
      <c r="A19" s="4" t="s">
        <v>165</v>
      </c>
      <c r="C19" s="5" t="n">
        <v>-34459</v>
      </c>
      <c r="D19" s="5" t="n">
        <v>-37458</v>
      </c>
    </row>
    <row r="20" spans="1:4">
      <c r="A20" s="4" t="s">
        <v>166</v>
      </c>
      <c r="C20" s="5" t="n">
        <v>-4403</v>
      </c>
      <c r="D20" s="5" t="n">
        <v>499</v>
      </c>
    </row>
    <row r="21" spans="1:4">
      <c r="A21" s="4" t="s">
        <v>167</v>
      </c>
      <c r="C21" s="5" t="n">
        <v>-29087</v>
      </c>
      <c r="D21" s="5" t="n">
        <v>-33697</v>
      </c>
    </row>
    <row r="22" spans="1:4">
      <c r="A22" s="4" t="s">
        <v>168</v>
      </c>
      <c r="C22" s="5" t="n">
        <v>13240</v>
      </c>
      <c r="D22" s="5" t="n">
        <v>0</v>
      </c>
    </row>
    <row r="23" spans="1:4">
      <c r="A23" s="4" t="s">
        <v>169</v>
      </c>
      <c r="C23" s="5" t="n">
        <v>23055</v>
      </c>
      <c r="D23" s="5" t="n">
        <v>27657</v>
      </c>
    </row>
    <row r="24" spans="1:4">
      <c r="A24" s="4" t="s">
        <v>170</v>
      </c>
      <c r="C24" s="5" t="n">
        <v>-1373</v>
      </c>
      <c r="D24" s="5" t="n">
        <v>-629</v>
      </c>
    </row>
    <row r="25" spans="1:4">
      <c r="A25" s="4" t="s">
        <v>171</v>
      </c>
      <c r="C25" s="5" t="n">
        <v>17144</v>
      </c>
      <c r="D25" s="5" t="n">
        <v>386</v>
      </c>
    </row>
    <row r="26" spans="1:4">
      <c r="A26" s="4" t="s">
        <v>172</v>
      </c>
      <c r="C26" s="5" t="n">
        <v>-2000</v>
      </c>
      <c r="D26" s="5" t="n">
        <v>0</v>
      </c>
    </row>
    <row r="27" spans="1:4">
      <c r="A27" s="4" t="s">
        <v>173</v>
      </c>
      <c r="C27" s="5" t="n">
        <v>428</v>
      </c>
      <c r="D27" s="5" t="n">
        <v>0</v>
      </c>
    </row>
    <row r="28" spans="1:4">
      <c r="A28" s="4" t="s">
        <v>174</v>
      </c>
      <c r="C28" s="5" t="n">
        <v>-3137</v>
      </c>
      <c r="D28" s="5" t="n">
        <v>-814</v>
      </c>
    </row>
    <row r="29" spans="1:4">
      <c r="A29" s="4" t="s">
        <v>175</v>
      </c>
      <c r="C29" s="5" t="n">
        <v>15</v>
      </c>
      <c r="D29" s="5" t="n">
        <v>1486</v>
      </c>
    </row>
    <row r="30" spans="1:4">
      <c r="A30" s="4" t="s">
        <v>176</v>
      </c>
      <c r="C30" s="5" t="n">
        <v>-20577</v>
      </c>
      <c r="D30" s="5" t="n">
        <v>-42570</v>
      </c>
    </row>
    <row r="31" spans="1:4">
      <c r="A31" s="3" t="s">
        <v>177</v>
      </c>
    </row>
    <row r="32" spans="1:4">
      <c r="A32" s="4" t="s">
        <v>178</v>
      </c>
      <c r="C32" s="5" t="n">
        <v>-77499</v>
      </c>
      <c r="D32" s="5" t="n">
        <v>-15449</v>
      </c>
    </row>
    <row r="33" spans="1:4">
      <c r="A33" s="4" t="s">
        <v>179</v>
      </c>
      <c r="C33" s="5" t="n">
        <v>-129</v>
      </c>
      <c r="D33" s="5" t="n">
        <v>-1126</v>
      </c>
    </row>
    <row r="34" spans="1:4">
      <c r="A34" s="4" t="s">
        <v>142</v>
      </c>
      <c r="C34" s="5" t="n">
        <v>-18792</v>
      </c>
      <c r="D34" s="5" t="n">
        <v>-12657</v>
      </c>
    </row>
    <row r="35" spans="1:4">
      <c r="A35" s="4" t="s">
        <v>180</v>
      </c>
      <c r="C35" s="5" t="n">
        <v>283</v>
      </c>
      <c r="D35" s="5" t="n">
        <v>108</v>
      </c>
    </row>
    <row r="36" spans="1:4">
      <c r="A36" s="4" t="s">
        <v>181</v>
      </c>
      <c r="C36" s="5" t="n">
        <v>3182</v>
      </c>
      <c r="D36" s="5" t="n">
        <v>962</v>
      </c>
    </row>
    <row r="37" spans="1:4">
      <c r="A37" s="4" t="s">
        <v>143</v>
      </c>
      <c r="C37" s="5" t="n">
        <v>-188</v>
      </c>
      <c r="D37" s="5" t="n">
        <v>-150</v>
      </c>
    </row>
    <row r="38" spans="1:4">
      <c r="A38" s="4" t="s">
        <v>182</v>
      </c>
      <c r="C38" s="5" t="n">
        <v>-93143</v>
      </c>
      <c r="D38" s="5" t="n">
        <v>-28312</v>
      </c>
    </row>
    <row r="39" spans="1:4">
      <c r="A39" s="4" t="s">
        <v>183</v>
      </c>
      <c r="C39" s="5" t="n">
        <v>-94606</v>
      </c>
      <c r="D39" s="5" t="n">
        <v>-50864</v>
      </c>
    </row>
    <row r="40" spans="1:4">
      <c r="A40" s="3" t="s">
        <v>184</v>
      </c>
    </row>
    <row r="41" spans="1:4">
      <c r="A41" s="4" t="s">
        <v>185</v>
      </c>
      <c r="C41" s="5" t="n">
        <v>249526</v>
      </c>
      <c r="D41" s="5" t="n">
        <v>154933</v>
      </c>
    </row>
    <row r="42" spans="1:4">
      <c r="A42" s="4" t="s">
        <v>186</v>
      </c>
      <c r="B42" s="4" t="s">
        <v>35</v>
      </c>
      <c r="C42" s="5" t="n">
        <v>154920</v>
      </c>
      <c r="D42" s="5" t="n">
        <v>104069</v>
      </c>
    </row>
    <row r="43" spans="1:4">
      <c r="A43" s="3" t="s">
        <v>187</v>
      </c>
    </row>
    <row r="44" spans="1:4">
      <c r="A44" s="4" t="s">
        <v>188</v>
      </c>
      <c r="C44" s="5" t="n">
        <v>11091</v>
      </c>
      <c r="D44" s="5" t="n">
        <v>8574</v>
      </c>
    </row>
    <row r="45" spans="1:4">
      <c r="A45" s="4" t="s">
        <v>189</v>
      </c>
      <c r="C45" s="5" t="n">
        <v>6340</v>
      </c>
      <c r="D45" s="5" t="n">
        <v>5325</v>
      </c>
    </row>
    <row r="46" spans="1:4">
      <c r="A46" s="4" t="s">
        <v>190</v>
      </c>
      <c r="C46" s="5" t="n">
        <v>0</v>
      </c>
      <c r="D46" s="5" t="n">
        <v>537</v>
      </c>
    </row>
    <row r="47" spans="1:4">
      <c r="A47" s="4" t="s">
        <v>191</v>
      </c>
      <c r="C47" s="5" t="n">
        <v>871</v>
      </c>
      <c r="D47" s="6" t="n">
        <v>275</v>
      </c>
    </row>
    <row r="48" spans="1:4">
      <c r="A48" s="4" t="s">
        <v>192</v>
      </c>
      <c r="C48" s="6" t="n">
        <v>5403</v>
      </c>
    </row>
    <row r="49" spans="1:4"/>
    <row r="50" spans="1:4">
      <c r="A50" s="4" t="s">
        <v>35</v>
      </c>
      <c r="B50" s="4" t="s">
        <v>70</v>
      </c>
    </row>
  </sheetData>
  <mergeCells count="4">
    <mergeCell ref="A1:B2"/>
    <mergeCell ref="C1:D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77</v>
      </c>
    </row>
    <row r="3" spans="1:3">
      <c r="A3" s="3" t="s">
        <v>194</v>
      </c>
    </row>
    <row r="4" spans="1:3">
      <c r="A4" s="4" t="s">
        <v>195</v>
      </c>
      <c r="B4" s="6" t="n">
        <v>5800</v>
      </c>
      <c r="C4" s="6" t="n">
        <v>6800</v>
      </c>
    </row>
    <row r="5" spans="1:3">
      <c r="A5" s="4" t="s">
        <v>196</v>
      </c>
      <c r="B5" s="6" t="n">
        <v>9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1:57:54Z</dcterms:created>
  <dcterms:modified xmlns:dcterms="http://purl.org/dc/terms/" xmlns:xsi="http://www.w3.org/2001/XMLSchema-instance" xsi:type="dcterms:W3CDTF">2019-08-02T11:57:54Z</dcterms:modified>
</cp:coreProperties>
</file>